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Document"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Bas" sheetId="9" r:id="rId9"/>
    <s:sheet name="Discontinued Operations and Oth" sheetId="10" r:id="rId10"/>
    <s:sheet name="Goodwill and Other Intangible A" sheetId="11" r:id="rId11"/>
    <s:sheet name="Investments" sheetId="12" r:id="rId12"/>
    <s:sheet name="Supplemental Consolidated Balan" sheetId="13" r:id="rId13"/>
    <s:sheet name="Financing Arrangements (Notes)" sheetId="14" r:id="rId14"/>
    <s:sheet name="Commitments and Contingencies" sheetId="15" r:id="rId15"/>
    <s:sheet name="Stockholders' Equity and Compen" sheetId="16" r:id="rId16"/>
    <s:sheet name="Restructuring (Notes)" sheetId="17" r:id="rId17"/>
    <s:sheet name="Income Taxes" sheetId="18" r:id="rId18"/>
    <s:sheet name="Fair Value Measurements" sheetId="19" r:id="rId19"/>
    <s:sheet name="Income (Loss) Per Share of Clas" sheetId="20" r:id="rId20"/>
    <s:sheet name="Segment Information" sheetId="21" r:id="rId21"/>
    <s:sheet name="Subsequent Event (Notes)" sheetId="22" r:id="rId22"/>
    <s:sheet name="Description of Business and B23" sheetId="23" r:id="rId23"/>
    <s:sheet name="Discontinued Operations and O24" sheetId="24" r:id="rId24"/>
    <s:sheet name="Goodwill and Other Intangible25" sheetId="25" r:id="rId25"/>
    <s:sheet name="Investments (Tables)" sheetId="26" r:id="rId26"/>
    <s:sheet name="Supplemental Consolidated Bal27" sheetId="27" r:id="rId27"/>
    <s:sheet name="Financing Arrangements (Tables)" sheetId="28" r:id="rId28"/>
    <s:sheet name="Stockholders' Equity and Comp29" sheetId="29" r:id="rId29"/>
    <s:sheet name="Restructuring (Tables)" sheetId="30" r:id="rId30"/>
    <s:sheet name="Fair Value Measurements (Tables" sheetId="31" r:id="rId31"/>
    <s:sheet name="Income (Loss) Per Share of Cl32" sheetId="32" r:id="rId32"/>
    <s:sheet name="Segment Information (Tables)" sheetId="33" r:id="rId33"/>
    <s:sheet name="Description of Business and B34" sheetId="34" r:id="rId34"/>
    <s:sheet name="Discontinued Operations and O35" sheetId="35" r:id="rId35"/>
    <s:sheet name="Goodwill and Other Intangible36" sheetId="36" r:id="rId36"/>
    <s:sheet name="Goodwill and Other Intangible37" sheetId="37" r:id="rId37"/>
    <s:sheet name="Goodwill and Other Intangible38" sheetId="38" r:id="rId38"/>
    <s:sheet name="Investments Investments Table (" sheetId="39" r:id="rId39"/>
    <s:sheet name="Investments Available-for-sale " sheetId="40" r:id="rId40"/>
    <s:sheet name="Investments Fair Value Option I" sheetId="41" r:id="rId41"/>
    <s:sheet name="Investments Other Investments (" sheetId="42" r:id="rId42"/>
    <s:sheet name="Supplemental Consolidated Bal43" sheetId="43" r:id="rId43"/>
    <s:sheet name="Financing Arrangements (Details" sheetId="44" r:id="rId44"/>
    <s:sheet name="Financing Arrangements Revolvin" sheetId="45" r:id="rId45"/>
    <s:sheet name="Commitments and Contingencies L" sheetId="46" r:id="rId46"/>
    <s:sheet name="Stockholders' Equity and Comp47" sheetId="47" r:id="rId47"/>
    <s:sheet name="Stockholders' Equity and Comp48" sheetId="48" r:id="rId48"/>
    <s:sheet name="Stockholders' Equity and Comp49" sheetId="49" r:id="rId49"/>
    <s:sheet name="Stockholders' Equity and Comp50" sheetId="50" r:id="rId50"/>
    <s:sheet name="Stockholders' Equity and Comp51" sheetId="51" r:id="rId51"/>
    <s:sheet name="Stockholders' Equity and Comp52" sheetId="52" r:id="rId52"/>
    <s:sheet name="Stockholders' Equity and Comp53" sheetId="53" r:id="rId53"/>
    <s:sheet name="Restructuring Restructuring Cos" sheetId="54" r:id="rId54"/>
    <s:sheet name="Restructuring Restructuring Act" sheetId="55" r:id="rId55"/>
    <s:sheet name="Restructuring Restructuring Det" sheetId="56" r:id="rId56"/>
    <s:sheet name="Income Taxes Text (Details)" sheetId="57" r:id="rId57"/>
    <s:sheet name="Fair Value Measurements Conting" sheetId="58" r:id="rId58"/>
    <s:sheet name="Income (Loss) Per Share of Cl59" sheetId="59" r:id="rId59"/>
    <s:sheet name="Fair Value Measurements Fair Va" sheetId="60" r:id="rId60"/>
    <s:sheet name="Income (Loss) Per Share of Cl61" sheetId="61" r:id="rId61"/>
    <s:sheet name="Fair Value Measurements Fair 62" sheetId="62" r:id="rId62"/>
    <s:sheet name="Fair Value Measurements Fair 63" sheetId="63" r:id="rId63"/>
    <s:sheet name="Fair Value Measurements Financi" sheetId="64" r:id="rId64"/>
    <s:sheet name="Segment Information Segment Inf" sheetId="65" r:id="rId65"/>
    <s:sheet name="Segment Information Total Asset" sheetId="66" r:id="rId66"/>
    <s:sheet name="Segment Information Revenue by " sheetId="67" r:id="rId67"/>
    <s:sheet name="Segment Information Gross Profi" sheetId="68" r:id="rId68"/>
  </s:sheets>
  <s:definedNames/>
  <s:calcPr calcId="124519" calcMode="auto" fullCalcOnLoad="1"/>
</s:workbook>
</file>

<file path=xl/sharedStrings.xml><?xml version="1.0" encoding="utf-8"?>
<sst xmlns="http://schemas.openxmlformats.org/spreadsheetml/2006/main" uniqueCount="834">
  <si>
    <t>Cover Document - shares</t>
  </si>
  <si>
    <t>9 Months Ended</t>
  </si>
  <si>
    <t>Sep. 30, 2016</t>
  </si>
  <si>
    <t>Oct. 24, 2016</t>
  </si>
  <si>
    <t>Entity Registrant Name</t>
  </si>
  <si>
    <t>Groupon,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Well-known Seasoned Issuer</t>
  </si>
  <si>
    <t>Yes</t>
  </si>
  <si>
    <t>Entity Voluntary Filers</t>
  </si>
  <si>
    <t>No</t>
  </si>
  <si>
    <t>Entity Current Reporting Status</t>
  </si>
  <si>
    <t>Common Class A [Member]</t>
  </si>
  <si>
    <t>Common Stock, Shares, Outstanding</t>
  </si>
  <si>
    <t>Common Class B [Member]</t>
  </si>
  <si>
    <t>Consolidated Balance Sheets - USD ($) $ in Thousands</t>
  </si>
  <si>
    <t>Dec. 31, 2015</t>
  </si>
  <si>
    <t>Current assets:</t>
  </si>
  <si>
    <t>Cash and cash equivalents</t>
  </si>
  <si>
    <t>Accounts receivable, net</t>
  </si>
  <si>
    <t>Prepaid expenses and other current assets</t>
  </si>
  <si>
    <t>Total current assets</t>
  </si>
  <si>
    <t>Property, equipment and software, net</t>
  </si>
  <si>
    <t>Goodwill</t>
  </si>
  <si>
    <t>Intangible assets, net</t>
  </si>
  <si>
    <t>Investments</t>
  </si>
  <si>
    <t>Deferred income taxes, non-current</t>
  </si>
  <si>
    <t>Other non-current assets</t>
  </si>
  <si>
    <t>Total Assets</t>
  </si>
  <si>
    <t>Current liabilities:</t>
  </si>
  <si>
    <t>Accounts payable</t>
  </si>
  <si>
    <t>Accrued merchant and supplier payables</t>
  </si>
  <si>
    <t>Accrued expenses and other current liabilities</t>
  </si>
  <si>
    <t>Total current liabilities</t>
  </si>
  <si>
    <t>Convertible Debt, Noncurrent</t>
  </si>
  <si>
    <t>Other non-current liabilities</t>
  </si>
  <si>
    <t>Total Liabilities</t>
  </si>
  <si>
    <t>Commitments and contingencies (see Note 7)</t>
  </si>
  <si>
    <t xml:space="preserve"> </t>
  </si>
  <si>
    <t>Stockholders' Equity</t>
  </si>
  <si>
    <t>Additional paid-in capital</t>
  </si>
  <si>
    <t>Treasury stock, at cost, 93,141,211 shares at September 30, 2015 and 27,239,104 shares at December 31, 2014</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 USD ($) $ in Thousands</t>
  </si>
  <si>
    <t>Investments at Fair Value</t>
  </si>
  <si>
    <t>Treasury Stock [Member]</t>
  </si>
  <si>
    <t>Treasury Stock, Shares</t>
  </si>
  <si>
    <t>Common Stock, Par Value</t>
  </si>
  <si>
    <t>Common Stock, Shares Authorized</t>
  </si>
  <si>
    <t>Common Stock, Shares, Issued</t>
  </si>
  <si>
    <t>Consolidated Statements of Operations - USD ($) $ in Thousands</t>
  </si>
  <si>
    <t>3 Months Ended</t>
  </si>
  <si>
    <t>Sep. 30, 2015</t>
  </si>
  <si>
    <t>Revenue:</t>
  </si>
  <si>
    <t>Third party and other</t>
  </si>
  <si>
    <t>Direct</t>
  </si>
  <si>
    <t>Total revenue</t>
  </si>
  <si>
    <t>Cost of revenue:</t>
  </si>
  <si>
    <t>Total cost of revenue</t>
  </si>
  <si>
    <t>Gross profit</t>
  </si>
  <si>
    <t>Operating expenses:</t>
  </si>
  <si>
    <t>Marketing</t>
  </si>
  <si>
    <t>Selling, general and administrative</t>
  </si>
  <si>
    <t>Restructuring charges</t>
  </si>
  <si>
    <t>Gain (Loss) on Disposition of Business</t>
  </si>
  <si>
    <t>Acquisition-related (benefit) expense, net</t>
  </si>
  <si>
    <t>Total operating expenses</t>
  </si>
  <si>
    <t>Income (loss) from operations</t>
  </si>
  <si>
    <t>Other expense, net</t>
  </si>
  <si>
    <t>Loss from continuing operations before provision for income taxes</t>
  </si>
  <si>
    <t>Provision for income taxes</t>
  </si>
  <si>
    <t>Loss from continuing operations</t>
  </si>
  <si>
    <t>Income (loss) from discontinued operations, net of tax</t>
  </si>
  <si>
    <t>Net loss</t>
  </si>
  <si>
    <t>Net income attributable to noncontrolling interests</t>
  </si>
  <si>
    <t>Net loss attributable to Groupon, Inc.</t>
  </si>
  <si>
    <t>Basic net income (loss) per share</t>
  </si>
  <si>
    <t>Continuing operations</t>
  </si>
  <si>
    <t>Discontinued operations</t>
  </si>
  <si>
    <t>Basic, net (loss) earnings per share</t>
  </si>
  <si>
    <t>Diluted net income (loss) per share</t>
  </si>
  <si>
    <t>Diluted, net (loss) earnings per share</t>
  </si>
  <si>
    <t>Weighted average number of shares outstanding</t>
  </si>
  <si>
    <t>Basic, weighted average number of shares outstanding</t>
  </si>
  <si>
    <t>Diluted, weighted average number of shares outstanding</t>
  </si>
  <si>
    <t>Consolidated Statements of Comprehensive Income (Loss) - USD ($) $ in Thousands</t>
  </si>
  <si>
    <t>Net loss from continuing operations</t>
  </si>
  <si>
    <t>Other comprehensive (loss) income, net of tax:</t>
  </si>
  <si>
    <t>Reclassification of amount included in net income (loss) from continuing operations</t>
  </si>
  <si>
    <t>Net change in unrealized gain (loss) - Foreign Currency Translation</t>
  </si>
  <si>
    <t>Other Comprehensive (Income) Loss, Pension and Other Postretirement Benefit Plans, Adjustment, Net of Tax</t>
  </si>
  <si>
    <t>Other comprehensive income</t>
  </si>
  <si>
    <t>Comprehensive loss</t>
  </si>
  <si>
    <t>Net loss from discontinued operations</t>
  </si>
  <si>
    <t>Comprehensive income attributable to noncontrolling interests</t>
  </si>
  <si>
    <t>Comprehensive loss attributable to Groupon Inc.</t>
  </si>
  <si>
    <t>Accumulated Defined Benefit Plans Adjustment Attributable to Parent [Member]</t>
  </si>
  <si>
    <t>Net change in unrealized gain (loss), net, on AFS</t>
  </si>
  <si>
    <t>Accumulated Net Investment Gain (Loss) Attributable to Parent [Member]</t>
  </si>
  <si>
    <t>Continuing Operations [Member]</t>
  </si>
  <si>
    <t>Net unrealized gain (losses) during the period</t>
  </si>
  <si>
    <t>Discontinued Operations, Disposed of by Sale [Member]</t>
  </si>
  <si>
    <t>Consolidated Statements of Comprehensive Income (Loss) Condensed Consolidated Statements of Comprehensive Income (Loss) Parenthetical - USD ($) $ in Thousands</t>
  </si>
  <si>
    <t>Other Comprehensive (Income) Loss, Pension and Other Postretirement Benefit Plans, Tax</t>
  </si>
  <si>
    <t>Tax effects for change in unrealized gain (loss)</t>
  </si>
  <si>
    <t>Other Comprehensive Income (Loss), Foreign Currency Translation Adjustment, Tax</t>
  </si>
  <si>
    <t>Consolidated Statements of Stockholders' Equity - 9 months ended Sep. 30, 2016 - USD ($) $ in Thousands</t>
  </si>
  <si>
    <t>Total</t>
  </si>
  <si>
    <t>Additional Paid-in Capital [Member]</t>
  </si>
  <si>
    <t>Retained Earnings [Member]</t>
  </si>
  <si>
    <t>Accumulated Other Comprehensive Income [Member]</t>
  </si>
  <si>
    <t>Parent [Member]</t>
  </si>
  <si>
    <t>Noncontrolling Interest [Member]</t>
  </si>
  <si>
    <t>Accumulated Foreign Currency Adjustment Attributable to Parent [Member]</t>
  </si>
  <si>
    <t>Beginning Balance, Shares, Outstanding at Dec. 31, 2015</t>
  </si>
  <si>
    <t>Beginning Balance, Equity at Dec. 31, 2015</t>
  </si>
  <si>
    <t>Beginning Balance, Treasury Stock, Shares at Dec. 31, 2015</t>
  </si>
  <si>
    <t>Beginning Balance, Treasury Stock, Value at Dec. 31, 2015</t>
  </si>
  <si>
    <t>Increase (Decrease) in Stockholders' Equity [Roll Forward]</t>
  </si>
  <si>
    <t>Cumulative Effect on Retained Earnings, Net of Tax</t>
  </si>
  <si>
    <t>Foreign currency translation, net of tax</t>
  </si>
  <si>
    <t>Other Comprehensive (Income) Loss, Amortization Adjustment from AOCI, Pension and Other Postretirement Benefit Plans, for Net Prior Service Cost (Credit), Net of Tax</t>
  </si>
  <si>
    <t>Unrealized gain (loss) on available-for-sale debt security, net of tax</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Adjustments to Additional Paid in Capital, Equity Component of Convertible Debt</t>
  </si>
  <si>
    <t>Purchase of Convertible Note Hedges</t>
  </si>
  <si>
    <t>Adjustments to Additional Paid in Capital, Warrant Issued</t>
  </si>
  <si>
    <t>Purchases of treasury stock, shares</t>
  </si>
  <si>
    <t>Purchases of treasury stock, value</t>
  </si>
  <si>
    <t>Partnership distributions to noncontrolling interest holders</t>
  </si>
  <si>
    <t>Ending Balance, Treasury Stock, Shares at Sep. 30, 2016</t>
  </si>
  <si>
    <t>Ending Balance, Treasury Stock, Value at Sep. 30, 2016</t>
  </si>
  <si>
    <t>Ending Balance, Shares, Outstanding at Sep. 30, 2016</t>
  </si>
  <si>
    <t>Ending Balance, Equity at Sep. 30, 2016</t>
  </si>
  <si>
    <t>Consolidated Statements of Cash Flows - USD ($) $ in Thousands</t>
  </si>
  <si>
    <t>Operating activities</t>
  </si>
  <si>
    <t>Less: Income (loss) from discontinued operations</t>
  </si>
  <si>
    <t>Adjustments to reconcile net loss to net cash (used in) provided by operating activities:</t>
  </si>
  <si>
    <t>Depreciation, Depletion and Amortization</t>
  </si>
  <si>
    <t>Amortization of acquired intangible assets</t>
  </si>
  <si>
    <t>Share-based Compensation</t>
  </si>
  <si>
    <t>[1]</t>
  </si>
  <si>
    <t>Restructuring Costs and Asset Impairment Charges</t>
  </si>
  <si>
    <t>Deferred income taxes</t>
  </si>
  <si>
    <t>Gain from changes in fair value of contingent consideration</t>
  </si>
  <si>
    <t>[2]</t>
  </si>
  <si>
    <t>Fair Value, Option, Changes in Fair Value, Gain (Loss)</t>
  </si>
  <si>
    <t>Amortization of Debt Discount (Premium)</t>
  </si>
  <si>
    <t>Change in assets and liabilities, net of acquisitions:</t>
  </si>
  <si>
    <t>Restricted cash</t>
  </si>
  <si>
    <t>Accounts receivable</t>
  </si>
  <si>
    <t>Other, net</t>
  </si>
  <si>
    <t>Net cash provided by (used in) operating activities from continuing operations</t>
  </si>
  <si>
    <t>Net cash used in operating activities from discontinued operations</t>
  </si>
  <si>
    <t>Net cash provided by (used in) operating activities</t>
  </si>
  <si>
    <t>Investing activities</t>
  </si>
  <si>
    <t>Purchases of property and equipment and capitalized software</t>
  </si>
  <si>
    <t>Cash Divested from Deconsolidation</t>
  </si>
  <si>
    <t>Acquisitions of businesses, net of acquired cash</t>
  </si>
  <si>
    <t>Payments to Acquire Investments</t>
  </si>
  <si>
    <t>Proceeds from Sale of Investment Projects</t>
  </si>
  <si>
    <t>Settlements of liabilities related to purchase of additional interest in consolidated subsidiary</t>
  </si>
  <si>
    <t>Purchases of intangible assets</t>
  </si>
  <si>
    <t>Net cash used in investing activities from continuing operations</t>
  </si>
  <si>
    <t>Net cash used in investing activities from discontinued operations</t>
  </si>
  <si>
    <t>Net cash used in investing activities</t>
  </si>
  <si>
    <t>Financing activities</t>
  </si>
  <si>
    <t>Proceeds from Lines of Credit</t>
  </si>
  <si>
    <t>Proceeds from Convertible Debt</t>
  </si>
  <si>
    <t>Payments of Debt Issuance Costs</t>
  </si>
  <si>
    <t>Payments for Hedge, Financing Activities</t>
  </si>
  <si>
    <t>Payments for Derivative Instrument, Financing Activities</t>
  </si>
  <si>
    <t>Proceeds from Issuance of Warrants</t>
  </si>
  <si>
    <t>Payments for purchases of treasury stock</t>
  </si>
  <si>
    <t>Taxes paid related to net share settlements of stock-based compensation awards</t>
  </si>
  <si>
    <t>Proceeds from stock option exercises and employee stock purchase plan</t>
  </si>
  <si>
    <t>Partnership distribution payments to noncontrolling interest holders</t>
  </si>
  <si>
    <t>Payment of Contingent Consideration</t>
  </si>
  <si>
    <t>Payments of capital lease obligations</t>
  </si>
  <si>
    <t>Net cash used in financing activities</t>
  </si>
  <si>
    <t>Effect of exchange rate changes on cash and cash equivalents</t>
  </si>
  <si>
    <t>Net decrease in cash and cash equivalents, including cash classified within current assets held for sale</t>
  </si>
  <si>
    <t>Less: Increase in cash and cash equivalents classified within current assets held for sale</t>
  </si>
  <si>
    <t>Net decrease in cash and cash equivalents</t>
  </si>
  <si>
    <t>Cash and cash equivalents, beginning of period</t>
  </si>
  <si>
    <t>Cash and cash equivalents, end of period</t>
  </si>
  <si>
    <t>Non-cash investing and financing activities</t>
  </si>
  <si>
    <t>Equipment acquired under capital lease obligations</t>
  </si>
  <si>
    <t>Payments for Tenant Improvements</t>
  </si>
  <si>
    <t>Liability for Purchases of Treasury Stock</t>
  </si>
  <si>
    <t>Contingent Consideration Liabilities Incurred In Connection With Acquisitions</t>
  </si>
  <si>
    <t>Accounts payable and accrued expenses related to purchases of property and equipment and capitalized software</t>
  </si>
  <si>
    <t>Noncash or Part Noncash Acquisition, Investments Acquired</t>
  </si>
  <si>
    <t>Discontinued Operations [Member]</t>
  </si>
  <si>
    <t>Investment Type [Member]</t>
  </si>
  <si>
    <t>GroupMax [Member]</t>
  </si>
  <si>
    <t>Includes stock-based compensation classified within cost of revenue, marketing expense, selling, general and administrative expense and restructuring charges. Other income (expense), net, includes $0.3 million and $0.7 million of additional stock-based compensation for the three and nine months ended September 30, 2016 and $0.1 million and $0.2 million for the three and nine months ended September 30, 2015.</t>
  </si>
  <si>
    <t>Changes in the fair value of contingent consideration liabilities are classified within "Acquisition-related expense (benefit), net" on the condensed consolidated statements of operations.</t>
  </si>
  <si>
    <t>Description of Business and Basis of Presentation</t>
  </si>
  <si>
    <t>Organization, Consolidation and Presentation of Financial Statements [Abstract]</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generally at a discount. Consumers access those marketplaces through the Company's websites, primarily localized groupon.com sites in many countries, and its mobile applications. The Company's operations are organized into three segments: North America, EMEA, which is comprised of Europe, Middle East and Africa, and the remainder of the Company's international operations ("Rest of World"). See Note 13, "Segment Information." In May 2015, the Company sold a controlling stake in its subsidiary Ticket Monster, Inc. ("Ticket Monster"), an entity based in the Republic of Korea, that resulted in its deconsolidation. The financial results of Ticket Monster, including the gain on disposition and related income tax effects, are presented as discontinued operations in the accompanying condensed consolidated financial statements for the three and nine months ended September 30, 2015 . See Note 2, "Discontinued Operations and Other Dispositions," for additional information. Unaudited Interim Financial Information 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6 .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should be read in conjunction with the audited consolidated financial statements and accompanying notes included in the Company's Annual Report on Form 10-K for the year ended December 31, 2015 , filed with the SEC on February 11, 2016, as amended by the Form 10-K/A for the year ended December 31, 2015 , filed with the SEC on March 30, 2016. 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Adoption of New Accounting Standards The Company adopted the guidance in Accounting Standards Update ("ASU") 2016-09, Compensation - Stock Compensation (Topic 718) - Improvements to Employee Share-Based Payment Accounting , on January 1, 2016.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1 million cumulative effect adjustment to its accumulated deficit as of January 1, 2016. Additionally, ASU 2016-09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6 and the impact of applying that guidance was not material to the condensed consolidated financial statements for the three and nine months ended September 30, 2016 .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retrospective basis, which has resulted in a $6.2 million increase to net cash provided by operating activities and a corresponding increase to net cash used in financing activities in the accompanying condensed consolidated statement of cash flows for the nine months ended September 30, 2015 , as compared to the amounts previously reported. The remaining provisions of ASU 2016-09 did not have a material impact on the accompanying condensed consolidated financial statements. The Company adopted the guidance in ASU 2015-02, Consolidation (Topic 810) - Amendments to the Consolidation Analysis , on January 1, 2016. This ASU expands the variable interest entity ("VIE") criteria to specifically include limited partnerships in certain circumstances. The adoption of ASU 2015-02 did not have a material impact on the accompanying condensed consolidated financial statements. The Company determined that Monster Holdings LP ("Monster LP") is not a VIE under ASU 2015-02, which is consistent with its conclusion prior to adoption of the ASU. That investment is evaluated as a corporation, rather than a limited partnership, for purposes of making consolidation determinations because its governance structure is akin to a corporation. Under the terms of Monster LP’s amended and restated agreement of limited partnership, all of the objectives and purposes of Monster LP are carried out by a board of directors, rather than a general partner. Reclassifications Certain reclassifications have been made to the condensed consolidated financial statements of prior periods and the accompanying notes to conform to the current period presentation.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and Other Dispositions (Notes)</t>
  </si>
  <si>
    <t>Discontinued Operations and Disposal Groups [Abstract]</t>
  </si>
  <si>
    <t>Discontinued Operations</t>
  </si>
  <si>
    <t>DISCONTINUED OPERATIONS AND OTHER DISPOSITIONS Discontinued Operations In May 2015, the Company sold a controlling stake in Ticket Monster to an investor group. The Company recognized a pre-tax gain on the disposition of $202.2 million ( $138.0 million net of tax), which represents the excess of (a) the $398.8 million in net consideration received, consisting of (i) $285.0 million in cash proceeds and (ii) the $122.1 million fair value of its retained minority investment, less (iii) $8.3 million in transaction costs, over (b) the sum of (i) the $184.3 million net book value of Ticket Monster upon the closing of the transaction and (ii) Ticket Monster's $12.3 million cumulative translation loss, which was reclassified to earnings. The financial results of Ticket Monster, the gain on disposition and the related income tax effects are reported within discontinued operations in the accompanying condensed consolidated financial statements. The following table summarizes the major classes of line items included in income (loss) from discontinued operations, net of tax, for the nine months ended September 30, 2015 (in thousands): Nine Months Ended (1) Third party and other revenue $ 28,145 Direct revenue 39,065 Third party and other cost of revenue (13,958 ) Direct cost of revenue (38,031 ) Marketing expense (8,495 ) Selling, general and administrative expense (38,102 ) Other income, net 96 Loss from discontinued operations before gain on disposition and provision for income taxes (31,280 ) Gain on disposition 202,158 Provision for income taxes (37,415 ) Income (loss) from discontinued operations, net of tax $ 133,463 (1) The income from discontinued operations, net of tax, for the nine months ended September 30, 2015 includes the results of Ticket Monster through the disposition date of May 27, 2015. The $37.4 million provision for income taxes for the nine months ended September 30, 2015 reflects (i) the $64.2 million current and deferred income tax effects of the Ticket Monster disposition during the second quarter of 2015, partially offset by (ii) a $26.8 million tax benefit that resulted from the recognition of a deferred tax asset related to the excess of the tax basis over the financial reporting basis of the Company's investment in Ticket Monster upon meeting the criteria for held-for-sale classification during the first quarter of 2015. Other Dispositions The gains from the transactions below are presented within "Gains on business dispositions" in the accompanying condensed consolidated statements of operations. The financial results of those entities are presented within income from continuing operations in the accompanying condensed consolidated financial statements through the their respective disposition dates. Those financial results were not material for the three and nine months ended September 30, 2016 and 2015 . Groupon Russia On April 12, 2016, the Company sold its subsidiary in Russia ("Groupon Russia"). The Company recognized a pre-tax gain on the disposition of $8.9 million , consisting of Groupon Russia's $1.6 million negative net book value upon the closing of the transaction and its $7.7 million cumulative translation gain, which was reclassified to earnings, less $0.4 million in transaction costs. The Company did not receive any proceeds in connection with the transaction. Breadcrumb On May 9, 2016, the Company sold its point of sale business ("Breadcrumb") in exchange for a minority investment in the acquirer. See Note 4, " Investments ," for information about this transaction. The Company recognized a pre-tax gain on the disposition of $0.4 million , which represents the excess of (a) $8.2 million in net consideration received, consisting of the $8.3 million fair value of the investment acquired, less $0.1 million in transaction costs, over (b) the $7.8 million net book value of Breadcrumb upon the closing of the transaction. The Company did not receive any cash proceeds in connection with the transaction. Groupon Indonesia On August 5, 2016, the Company sold its subsidiary in Indonesia ("Groupon Indonesia") in exchange for a minority investment in the acquirer. See Note 4, " Investments ," for information about this transaction. The Company recognized a pre-tax gain on the disposition of $2.1 million , which represents the excess of (a) the sum of (i) $2.4 million in net consideration received, consisting of the $2.7 million fair value of the investment acquired, less $0.3 million in transaction costs, and (ii) its $0.2 million cumulative translation loss, which was reclassified to earnings, over (b) the $0.1 million net book value of Groupon Indonesia upon closing of the transaction. The Company did not receive any cash proceeds in connection with the transaction. Groupon India On August 6, 2015, the Company’s subsidiary in India ("Groupon India") completed an equity financing transaction with a third party investor that obtained a majority voting interest in the entity. See Note 5, " Investments ," for information about this transaction. The Company recognized a pre-tax gain on the disposition of $13.7 million , which represents the excess of (a) the sum of (i) $14.2 million in net consideration received, consisting of the $16.4 million fair value of its retained minority investment, less $1.3 million in transaction costs and a $0.9 million guarantee liability and (ii) Groupon India's $0.9 million cumulative translation gain, which was reclassified to earnings, over (b) the $1.4 million net book value of Groupon India upon the closing of the transaction. The Company did not receive any cash proceeds in connection with the transaction.</t>
  </si>
  <si>
    <t>Goodwill and Other Intangible Assets</t>
  </si>
  <si>
    <t>Goodwill and Intangible Assets Disclosure [Abstract]</t>
  </si>
  <si>
    <t>GOODWILL AND OTHER INTANGIBLE ASSETS The following table summarizes the Company's goodwill activity by segment for the nine months ended September 30, 2016 (in thousands): North America EMEA Rest of World Consolidated Balance as of December 31, 2015 $ 178,746 $ 92,063 $ 16,523 $ 287,332 Goodwill related to acquisition 671 — — 671 Goodwill related to dispositions (1,260 ) — (324 ) (1,584 ) Foreign currency translation (1 ) 2,593 845 3,437 Balance as of September 30, 2016 $ 178,156 $ 94,656 $ 17,044 $ 289,856 The following tables summarize the Company's intangible assets (in thousands): September 30, 2016 Asset Category Gross Carrying Value Accumulated Amortization Net Carrying Value Subscriber relationships $ 53,402 $ 48,177 $ 5,225 Merchant relationships 9,776 8,609 1,167 Trade names 11,190 8,331 2,859 Developed technology 36,398 29,188 7,210 Brand relationships 7,960 4,267 3,693 Other intangible assets 23,097 17,776 5,321 Total $ 141,823 $ 116,348 $ 25,475 December 31, 2015 Asset Category Gross Carrying Value Accumulated Amortization Net Carrying Value Subscriber relationships $ 52,204 $ 43,725 $ 8,479 Merchant relationships 9,648 8,064 1,584 Trade names 11,013 7,396 3,617 Developed technology 37,103 25,436 11,667 Brand relationships 7,960 3,073 4,887 Other intangible assets 20,638 14,389 6,249 Total $ 138,566 $ 102,083 $ 36,483 Amortization of intangible assets is computed using the straight-line method over their estimated useful lives, which range from 1 to 5 years. Amortization expense related to intangible assets was $4.4 million and $5.2 million for the three months ended September 30, 2016 and 2015 , respectively, and $13.6 million and $15.0 million for the nine months ended September 30, 2016 and 2015 , respectively. As of September 30, 2016 , the Company's estimated future amortization expense related to intangible assets is as follows (in thousands): Remaining amounts in 2016 $ 3,818 2017 11,927 2018 8,057 2019 985 2020 608 Thereafter 80 Total $ 25,475</t>
  </si>
  <si>
    <t>Investments, All Other Investments [Abstract]</t>
  </si>
  <si>
    <t>INVESTMENTS The following table summarizes the Company's investments (dollars in thousands): September 30, 2016 Percent Ownership of Voting Stock December 31, 2015 Percent Ownership of Voting Stock Available-for-sale securities: Convertible debt securities $ 9,931 $ 10,116 Redeemable preferred shares 17,177 19% to 25% 22,834 17% to 25% Total available-for-sale securities 27,108 32,950 Cost method investments 30,085 2% to 19% 14,561 2% to 10% Fair value option investments 123,424 41% to 45% 130,725 43% to 45% Total investments $ 180,617 $ 178,236 The following table summarizes the amortized cost, gross unrealized gain, gross unrealized loss and fair value of the Company's available-for-sale securities as of September 30, 2016 and December 31, 2015 , respectively (in thousands): September 30, 2016 December 31, 2015 Amortized Cost Gross Unrealized Gain Gross Unrealized Loss (1) Fair Value Amortized Cost Gross Unrealized Gain Gross Unrealized Loss (1) Fair Value Available-for-sale securities: Convertible debt securities $ 8,263 $ 1,704 $ (36 ) $ 9,931 $ 9,234 $ 882 $ — $ 10,116 Redeemable preferred shares 18,375 — (1,198 ) 17,177 22,973 — (139 ) 22,834 Total available-for-sale securities $ 26,638 $ 1,704 $ (1,234 ) $ 27,108 $ 32,207 $ 882 $ (139 ) $ 32,950 (1) Available-for-sale securities with an unrealized loss were in a loss position for less than 12 months. Fair Value Option Investments In connection with the dispositions of Ticket Monster in May 2015 and the Company's subsidiary in India ("Groupon India") in August 2015, the Company obtained a minority limited partner interest in Monster Holdings LP ("Monster LP") and a minority investment in GroupMax Pte Ltd. ("GroupMax"). The investments in Monster LP and GroupMax were measured at their fair values of $122.1 million and $16.4 million , respectively, as of their respective transaction dates. The Company has made an irrevocable election to account for both of these investments at fair value with changes in fair value reported in earnings. The Company elected to apply fair value accounting to these investments because it believes that fair value is the most relevant measurement attribute for these investments, as well as to reduce operational and accounting complexity. As of September 30, 2016 , the Company has measured the fair value of the Monster LP investment primarily using the discounted cash flow method, which is an income approach. Under that method, the first step in determining the fair value of the investment that the Company holds is to estimate the fair value of Monster LP in its entirety. The key inputs to determining the fair value are cash flow forecasts and discount rates. As of September 30, 2016 , the Company applied a discount rate of 21% in its discounted cash flow valuation of Monster LP. The Company also used a market approach valuation technique, which is based on market multiples of guideline companies, in determining the fair value of Monster LP as of September 30, 2016 . The discounted cash flow and market approach valuations are then evaluated and weighted to determine the amount that is most representative of the fair value of the investee. Once the Company has determined the fair value of Monster LP, it then determines the fair value of its specific investment in the entity. Monster LP has a complex capital structure, so the Company applies an option-pricing model that considers the liquidation preferences of the respective classes of ownership interests in Monster LP to determine the fair value of its ownership interest in the entity. The Company recognized gains of $2.3 million and $0.9 million from changes in the fair value of its investment in Monster LP for the three and nine months ended September 30, 2016 , respectively. The following table summarizes the condensed financial information for Monster LP as of September 30, 2015 , for the three months ended September 30, 2015 and for the period from May 28, 2015 through September 30, 2015 (in thousands): Three Months Ended Period from May 28, 2015 through September 30, 2015 (1) Revenue $ 33,465 $ 47,575 Gross profit (6,826 ) (2,488 ) Loss before income taxes (38,425 ) (46,764 ) Net loss (38,485 ) (46,764 ) September 30, 2015 Current assets $ 149,662 Non-current assets 483,108 Current liabilities 223,667 Non-current liabilities 7,038 (1) The summarized financial information is presented for the period beginning May 28, 2015, after completion of the Ticket Monster disposition transaction that resulted in the Company obtaining its minority limited partner interest in Monster LP. As of September 30, 2016 , the Company has measured the fair value of the GroupMax investment primarily using the discounted cash flow method. The key inputs to determining the fair value are cash flow forecasts and discount rates. As of September 30, 2016 , the Company applied a discount rate of 20% in its discounted cash flow valuation of GroupMax. The Company also used a market approach valuation technique, which is based on market multiples of guideline companies, to determine the fair value of GroupMax as of September 30, 2016 . The discounted cash flow and market approach valuations are then evaluated and weighted to determine the amount that is most representative of the fair value of the investee. Once the Company has determined the fair value of GroupMax, it then determines the fair value of its specific investment in the entity. GroupMax has a complex capital structure, so the Company applies an option-pricing model that considers the liquidation preferences of the respective classes of ownership interests in GroupMax to determine the fair value of its ownership interest in the entity. The Company recognized losses of $3.9 million and $8.2 million from changes in the fair value of its investment in GroupMax for the three and nine months ended September 30, 2016 , respectively. As of September 30, 2016 , the Company has an outstanding receivable due from GroupMax with a carrying amount of $1.1 million . Other Investments On May 9, 2016, the Company acquired a 13% minority investment in the preferred stock of a restaurant software provider as consideration for the sale of Breadcrumb. The preferred stock was recorded at its $8.3 million acquisition date fair value and is accounted for as a cost method investment. On August 5, 2016, the Company acquired a 7% minority investment in the preferred stock of a company that connects consumers with fitness, beauty and wellness businesses in Asia, as consideration for the sale of Groupon Indonesia. The preferred stock was recorded at its $2.7 million acquisition date fair value and is accounted for as a cost method investment.</t>
  </si>
  <si>
    <t>Supplemental Consolidated Balance Sheet and Statement of Operations Information</t>
  </si>
  <si>
    <t>SUPPLEMENTAL CONSOLIDATED BALANCE SHEET AND STATEMENT OF OPERATIONS INFORMATION [Abstract]</t>
  </si>
  <si>
    <t>Supplemental Consolidated Balance Sheets and Statements of Operations Information</t>
  </si>
  <si>
    <t>SUPPLEMENTAL CONSOLIDATED BALANCE SHEETS AND STATEMENTS OF OPERATIONS INFORMATION The following table summarizes the Company's other income (expense), net for the three and nine months ended September 30, 2016 and 2015 (in thousands): Three Months Ended September 30, Nine Months Ended September 30, 2016 2015 2016 2015 Interest income $ 593 $ 331 $ 1,449 $ 888 Interest expense (5,778 ) (783 ) (11,759 ) (1,926 ) Gains (losses), net on changes in fair value of investments (1,594 ) (2,564 ) (7,301 ) (2,114 ) Foreign currency gains (losses), net (1) 234 (5,153 ) 5,362 (22,118 ) Other (483 ) 9 (2,054 ) 124 Other income (expense), net $ (7,028 ) $ (8,160 ) $ (14,303 ) $ (25,146 ) (1) Foreign currency gains (losses), net for the nine months ended September 30, 2016 includes $0.3 million of net cumulative translation gains that were reclassified to earnings as a result of the Company's exit from certain countries as part of its restructuring plan. Refer to Note 9, " Restructuring ," for additional information. Foreign currency gains (losses), net for the nine months ended September 30, 2015 includes a $4.4 million loss related to the cumulative translation adjustment from the Company's legacy business in the Republic of Korea that was reclassified to earnings as a result of the Ticket Monster disposition. The following table summarizes the Company's prepaid expenses and other current assets as of September 30, 2016 and December 31, 2015 (in thousands): September 30, 2016 December 31, 2015 Finished goods inventories $ 38,297 $ 42,305 Prepaid expenses 63,352 49,134 Income taxes receivable 21,967 32,483 VAT receivable 10,100 14,305 Other 11,564 15,478 Total prepaid expenses and other current assets $ 145,280 $ 153,705 The following table summarizes the Company's accrued merchant and supplier payables as of September 30, 2016 and December 31, 2015 (in thousands): September 30, 2016 December 31, 2015 Accrued merchant payables $ 403,779 $ 471,607 Accrued supplier payables (1) 205,160 304,604 Total accrued merchant and supplier payables $ 608,939 $ 776,211 (1) Amounts include payables to suppliers of inventories and providers of shipping and fulfillment services. The following table summarizes the Company's accrued expenses and other current liabilities as of September 30, 2016 and December 31, 2015 (in thousands): September 30, 2016 December 31, 2015 Refunds reserve $ 27,492 $ 35,297 Payroll and benefits 62,904 50,454 Customer credits 32,706 32,293 Restructuring-related liabilities 11,200 11,556 Income taxes payable 10,033 13,885 Deferred revenue 35,873 40,396 Current portion of capital lease obligations 30,435 26,776 Other (1) 143,053 192,067 Total accrued expenses and other current liabilities $ 353,696 $ 402,724 (1) As of December 31, 2015 , Other included a $45.0 million liability for the Company's securities litigation matter (see Note 7, "Commitments and Contingencies" ). Final court approval of the settlement for that matter was granted on July 13, 2016 and the Company's settlement obligation was satisfied during the three months ended September 30, 2016. The following table summarizes the Company's other non-current liabilities as of September 30, 2016 and December 31, 2015 (in thousands): September 30, 2016 December 31, 2015 Long-term tax liabilities $ 53,230 $ 46,506 Capital lease obligations 23,240 30,943 Other 37,134 36,091 Total other non-current liabilities $ 113,604 $ 113,540 The following table summarizes the components of accumulated other comprehensive income (loss) as of September 30, 2016 and December 31, 2015 (in thousands): Foreign currency translation adjustments Unrealized gain (loss) on available-for-sale securities Pension adjustments Total Balance as of December 31, 2015 $ 52,261 $ 458 $ (1,513 ) $ 51,206 Other comprehensive income (loss) before reclassification adjustments (3,183 ) (184 ) 69 (3,298 ) Reclassification adjustments included in net income (loss) (7,776 ) — — (7,776 ) Other comprehensive income (loss) (10,959 ) (184 ) 69 (11,074 ) Balance as of September 30, 2016 $ 41,302 $ 274 $ (1,444 ) $ 40,132</t>
  </si>
  <si>
    <t>Financing Arrangements (Notes)</t>
  </si>
  <si>
    <t>Debt Disclosure [Abstract]</t>
  </si>
  <si>
    <t>Debt Disclosure [Text Block]</t>
  </si>
  <si>
    <t>FINANCING ARRANGEMENTS Convertible Senior Notes On April 4, 2016, the Company issued $250.0 million in aggregate principal amount of convertible senior notes (the "Notes") in a private placement to A-G Holdings, L.P. ("Atairos").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lass A common stock, or common stock, as applicable (the "Common Stock"), which is equivalent to an initial conversion price of $5.40 per share, subject to adjustment upon the occurrence of specified events. Upon conversion, the Company can elect to settle the conversion value in cash, shares of its Common Stock, or any combination of cash and shares of its Common Stock. Holders of the Notes may convert their Notes at their option at any time until the close of business on the scheduled trading day immediately preceding the maturity date. In addition, if specified corporate events occur prior to the maturity date, the Company may be required to increase the conversion rate for holders who elect to convert based on the effective date of such event and the applicable stock price attributable to the event, as set forth in a table contained in the indenture governing the Notes (the "Indenture"). With certain exceptions, upon a fundamental change (as defined in the Indenture), the holders of the Notes may require the Company to repurchase all or a portion of their Notes for cash at a purchase price equal to the principal amount plus accrued and unpaid interest. In addition, the Company may redeem the Notes, at its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Company’s exercise of this redemption right. The Notes are senior unsecured obligations of the Company that rank equal in right of payment to all senior unsecured indebtedness of the Company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The Company has separated the Notes into their liability and equity components in the accompanying condensed consolidated balance sheet.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densed consolidated balance sheet and is not remeasured as long as it continues to meet the conditions for equity classification. The Company incurred transaction costs of approximately $6.8 million related to the issuance of the Notes. Those transaction costs have been allocated to the liability and equity components in the same manner as the allocation of the proceeds from the Notes. Transaction costs attributable to the liability component of $4.8 million were recorded as a debt discount in the condensed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in thousands): September 30, 2016 Liability component: Principal amount $ 250,000 Less: debt discount (73,527 ) Net carrying amount of liability component $ 176,473 Net carrying amount of equity component $ 67,329 The estimated fair value of the Notes as of September 30, 2016 was $298.0 million and was determined using a lattice model. The Company classified the fair value of the Notes as a Level 3 measurement due to the lack of observable market data over fair value inputs such as its stock price volatility over the term of the Notes and its cost of debt. As of September 30, 2016 , the remaining term of the Notes is approximately 5 years, 6 months . During the three and nine months ended September 30, 2016 , the Company recognized interest expense on the Notes as follows (in thousands): Three Months Ended September 30, 2016 Nine Months Ended September 30, 2016 Contractual interest expense based on 3.25% of the principal amount per annum $ 2,032 $ 4,063 Amortization of debt discount 2,458 4,854 Total interest expense $ 4,490 $ 8,917 Note Hedges and Warrants On May 9, 2016, the Company purchased convertible note hedges with respect to its Common Stock for a cost of $59.1 million from certain bank counterparties. The convertible note hedges provide the Company with the right to purchase up to 46.3 million shares of the Company's Common Stock at an initial strike price of $5.40 per share, which corresponds to the initial conversion price of the Notes, and are exercisable by the Company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On May 9, 2016, the Company also sold warrants for total cash proceeds of $35.5 million to certain bank counterparties. The warrants provide the counterparties with the right to purchase up to 46.3 million shares of the Company's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have been recorded in additional paid-in capital in the condensed consolidated balance sheet as of September 30, 2016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the Company’s Common Stock exceeds the conversion price. Taken together, the purchase of the convertible note hedges and sale of warrants are intended to offset any actual dilution from the conversion of these Notes and to effectively increase the overall conversion price from $5.40 to $8.50 per share. Based on the closing price of the Company's Common Stock of $5.15 on September 30, 2016 , the if-converted value of the Notes was less than the principal amount. Revolving Credit Agreement On June 29, 2016, the Company amended and restated its senior secured revolving credit agreement (the "Amended and Restated Credit Agreement") that provides for aggregate principal borrowings of up to $250.0 million and matures in June 2019. The Amended and Restated Credit Agreement replaced the Company's previous $250.0 million credit agreement that was scheduled to mature in August 2017 (the "Original Credit Agreement"). Borrowings under the Amended and Restated Credit Agreement bear interest, at the Company's option, at a rate per annum equal to the Alternate Base Rate or Adjusted LIBO Rate (each as defined in the Amended and Restated Credit Agreement) plus an additional margin ranging between 0.50% and 2.25% . The Company is required to pay quarterly commitment fees ranging from 0.25% to 0.40% per annum of the average daily amount of unused commitments available under the Amended and Restated Credit Agreement. The Amended and Restated Credit Agreement also provides for the issuance of up to $45.0 million in letters of credit, provided that the sum of outstanding borrowings and letters of credit do not exceed the maximum funding commitment of $250.0 million . The Amended and Restated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Amended and Restated Credit Agreement. The Amended and Restated Credit Agreement contains various customary restrictive covenants that limit the Company's ability to, among other things: incur additional indebtedness; make dividend and other restricted payments, including share repurchases; enter into sale or leaseback transactions; make investments, loans or advances; grant or incur liens on assets; sell assets; engage in mergers, consolidations, liquidations or dissolutions; and engage in transactions with affiliates. The Amended and Restated Credit Agreement requires the Company to maintain compliance with specified financial covenants, comprised of a minimum fixed charge coverage ratio, a maximum leverage ratio, a maximum senior secured indebtedness ratio and a minimum liquidity ratio, each as set forth in the Amended and Restated Credit Agreement. The Company is also required to maintain, as of the last day of each fiscal quarter, unrestricted cash of at least $400.0 million , including $200.0 million in accounts held with lenders under the Amended and Restated Credit Agreement or their affiliates. Non-compliance with these covenants may result in termination of the commitments under the Amended and Restated Credit Agreement and any then outstanding borrowings may be declared due and payable immediately. The Company has the right to terminate the Amended and Restated Credit Agreement or reduce the available commitments at any time. As of September 30, 2016 and December 31, 2015 , the Company had no borrowings under the Amended and Restated Credit Agreement or the Original Credit Agreement, respectively, and was in compliance with all covenants. As of September 30, 2016 and December 31, 2015 , the Company had outstanding letters of credit of $11.4 million and $11.6 million , respectively, under the Amended and Restated Credit Agreement and the Original Credit Agreement.</t>
  </si>
  <si>
    <t>Commitments and Contingencies</t>
  </si>
  <si>
    <t>Commitments and Contingencies Disclosure [Abstract]</t>
  </si>
  <si>
    <t>COMMITMENTS AND CONTINGENCIES The Company's commitments as of September 30, 2016 did not materially change from the amounts set forth in the Company's 2015 Annual Report on Form 10-K. Legal Matters and Other Contingencies From time to time, the Company is party to various legal proceedings incident to the operation of its business. For example, the Company is currently involved in proceedings brought by former employees and merchants, intellectual property infringement suits and suits by customers (individually or as class actions) alleging, among other things, violations of the Credit Card Accountability, Responsibility and Disclosure Act and state laws governing gift cards, stored value cards and coupons. The following is a brief description of significant legal proceedings. The Company was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The case was pending before the United States District Court for the Northern District of Illinois: In re Groupon, Inc. Securities Litigation . In the first quarter of 2016, the parties entered into a term sheet to settle the litigation that provides for a settlement payment to the class of $45.0 million in cash, including plaintiff’s attorneys’ fees, in exchange for a full and final release and also includes a denial of liability or any wrongdoing by the Company and the other defendants. On April 7, 2016, the Court entered an order preliminarily approving the settlement. On April 21, 2016, a $45.0 million settlement payment was made into an escrow account. On July 13, 2016, the Court entered an order providing final approval of the settlement and final judgment, dismissing the action with prejudice. The Company derecognized its liability for the matter and its related asset for the amount previously funded into the escrow account at that time.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 The state derivative cases are currently pending before the Chancery Division of the Circuit Court of Cook County, Illinois: Orrego v. Lefkofsky, et al., was filed on April 5, 2012; and Kim v. Lefkofsky, et al., was filed on May 25, 2012. In the first quarter of 2016, the parties reached an agreement in principle to settle the litigation. The agreement, which is subject to court approval, provides that the Company will implement certain corporate reforms. On September 19, 2016, the parties participated in a mediation regarding a reasonable plaintiffs’ attorneys’ fee award to be paid as part of the settlement. The parties did not reach agreement and continue to negotiate that aspect of the settlement. In 2010, the Company was named as a defendant in a series of class actions that were consolidated in the U.S. District Court for the Southern District of California. The consolidated actions are referred to as In re Groupon Marketing and Sales Practices Litigation . In July 2015, the parties reached an agreement in principle regarding a settlement involving a combination of cash and Groupon credits, worth a total of $8.5 million . On March 23, 2016, the district court granted final approval of the settlement over various objections posed by two individuals and entered judgment pursuant to the settlement. In April 2016, the two individuals who had objected filed notices of appeal with the Ninth Circuit Court of Appeals. One appeal challenged the district court’s approval of the class action settlement; the other appeal challenged the district court’s denial of the objector’s request for an award of attorney’s fees. The appeal challenging the approval of the settlement was dismissed on June 23, 2016, and the settlement became final and non-appealable as of that date. The case was dismissed with prejudice and settlement claims are being validated and processed. The Company was fully reserved for the settlement amount as of September 30, 2016 and December 31, 2015. On March 2, 2016, International Business Machines Corporation ("IBM") filed a complaint in the United States District Court for the District of Delaware against the Company. In the complaint, IBM alleges that the Company has infringed and continues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On May 9, 2016, the Company filed a complaint in the United States District Court for the Northern District of Illinois against IBM. The Company alleges that IBM has infringed and continues to willfully infringe one of the Company’s patents relating to location-based services. The Company intends to seek damages and injunctive relief for IBM’s infringement of this patent. IBM filed a motion to dismiss this case, and the court has yet to rule on that motion. Further, the Company plans to vigorously defend against the claims filed by IBM. In addition, other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or trademark disputes, some of which could involve potentially substantial claims for damages.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 The Company is also subject to, or in the future may become subject to, a variety of regulatory inquiries across the jurisdictions where the Company conducts its business, including, for example, inquiries related to consumer protection, employment matters and/or hiring practices, marketing practices, tax, unclaimed property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for these matters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Indemnifications 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hat cover officers, directors, employees and other agents.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and Compensation Arrangements Stockholders' Equity and Compensation Arrangements (Note)</t>
  </si>
  <si>
    <t>Stockholders' Equity Note [Abstract]</t>
  </si>
  <si>
    <t>Stockholders' Equity and Compensation Arrangements</t>
  </si>
  <si>
    <t>STOCKHOLDERS' EQUITY AND COMPENSATION ARRANGEMENTS Common Stock The Company's certificate of incorporation, as amended and restated,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e of incorporation authorizes shares of undesignated preferred stock, the rights, preferences and privileges of which may be designated from time to time by the Board of Directors (the "Board"). Share Repurchase Program The Board previously authorized the Company to repurchase up to $500.0 million of its Class A common stock through August 2017 under its current share repurchase program. In April 2016, the Board approved an increase of $200.0 million to its share repurchase program and an extension of the program through April 2018. During the three and nine months ended September 30, 2016 , the Company purchased 5,213,778 and 30,829,948 shares, respectively, for an aggregate purchase price of $24.6 million and $112.5 million (including fees and commissions) under that program. As of September 30, 2016 , up to $244.7 million of Class A common stock remained available for purchase under that program. The timing and amount of any share repurchases are determined based on market conditions, share price and other factors, and the program may be discontinued or suspended at any time. Groupon, Inc. Stock Plans The Groupon, Inc. Stock Plans (the "Plans") are administered by the Compensation Committee of the Board, which determines the number of awards to be issued, the corresponding vesting schedule and the exercise price for options. As of September 30, 2016 , 79,071,218 shares were available for future issuance under the Plans. The Company recognized stock-based compensation expense from continuing operations of $26.4 million and $35.6 million for the three months ended September 30, 2016 and 2015 , respectively, and $94.8 million and $109.2 million for the nine months ended September 30, 2016 and 2015 , respectively, related to stock awards issued under the Plans and acquisition-related awards. The Company recognized stock-based compensation expense from discontinued operations of $5.3 million for the nine months ended September 30, 2015 . The Company also capitalized $2.3 million and $2.8 million of stock-based compensation for the three months ended September 30, 2016 and 2015 , respectively, and $7.3 million and $9.2 million of stock-based compensation for the nine months ended September 30, 2016 and 2015 , respectively, in connection with internally-developed software. As of September 30, 2016 , a total of $124.8 million of unrecognized compensation costs related to unvested employee stock awards and unvested acquisition-related awards are expected to be recognized over a remaining weighted-average period of 1.00 year . Employee Stock Purchase Plan The Company is authorized to grant up to 10,000,000 shares of common stock under its employee stock purchase plan ("ESPP"). For the nine months ended September 30, 2016 and 2015 , 1,669,782 and 1,037,198 shares of common stock were issued under the ESPP, respectively. Stock Options The table below summarizes the stock option activity for the nine months ended September 30, 2016 : Options Weighted- Average Exercise Price Weighted- Average Remaining Contractual Term (in years) Aggregate Intrinsic Value (1) Outstanding at December 31, 2015 1,584,832 $ 0.95 3.96 $ 3,360 Exercised (490,283 ) 1.26 Forfeited (100,977 ) 0.86 Outstanding and exercisable at September 30, 2016 993,572 $ 0.78 3.09 $ 4,342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6 and December 31, 2015 , respectively. Restricted Stock Units The restricted stock units granted under the Plans generally have vesting periods between one and four years. Restricted stock units are generally amortized on a straight-line basis over the requisite service period, except for restricted stock units with performance conditions and ratable vesting, which are amortized using the accelerated method. In May 2015, 575,744 restricted stock units previously granted to Ticket Monster employees were modified to permit continued vesting following the Company’s sale of its controlling stake in Ticket Monster. These nonemployee restricted stock units, which require ongoing employment with Ticket Monster to vest, are remeasured to fair value each reporting period. As of September 30, 2016 , 194,522 nonemployee restricted stock units were outstanding. The table below summarizes activity regarding unvested restricted stock units granted under the Plans for the nine months ended September 30, 2016 : Restricted Stock Units Weighted- Average Grant Date Fair Value (per share) Unvested at December 31, 2015 39,143,509 $ 6.53 Granted 17,163,910 $ 3.73 Vested (17,667,674 ) $ 6.02 Forfeited (9,681,219 ) $ 6.53 Unvested at September 30, 2016 28,958,526 $ 5.19 Restricted Stock Awards The Company has granted restricted stock awards in connection with business combinations. Compensation expense on these awards is recognized on a straight-line basis over the requisite service periods, which extend through January 2018. The table below summarizes activity regarding unvested restricted stock for the nine months ended September 30, 2016 : Restricted Stock Awards Weighted- Average Grant Date Fair Value (per share) Unvested at December 31, 2015 1,908,408 $ 5.72 Granted — $ — Vested (492,422 ) $ 7.42 Forfeited (196,968 ) $ 7.42 Unvested at September 30, 2016 1,219,018 $ 4.76 Performance Share Units During the nine months ended September 30, 2016 , the Company granted 389,046 performance share units to certain key employees. The vesting of these awards into shares of the Company’s Class A common stock is contingent upon the Company’s achievement of specified financial and operational targets for the year ended December 31, 2016 and is subject to continued employment through the performance period. The weighted-average grant date fair value of the performance share units was $3.78 per share. There were no shares vested or forfeited during the nine months ended September 30, 2016 .</t>
  </si>
  <si>
    <t>Restructuring (Notes)</t>
  </si>
  <si>
    <t>Restructuring and Related Activities [Abstract]</t>
  </si>
  <si>
    <t>Restructuring</t>
  </si>
  <si>
    <t xml:space="preserve"> RESTRUCTURING In September 2015, the Company commenced a restructuring plan relating primarily to workforce reductions in its international operations. The Company has also undertaken workforce reductions in its North America segment. In addition to workforce reductions in its ongoing markets, the Company has ceased operations in six countries within its Rest of World segment and 11 countries within its EMEA segment as part of the restructuring plan, including four countries within its EMEA segment that were exited during the nine months ended September 30, 2016 . The total revenue and net loss for the countries exited under the restructuring plan were $11.2 million and $2.2 million , respectively, for the three months ended September 30, 2015 . The total revenue and net loss for the countries exited under the restructuring plan were $39.5 million and $8.0 million , respectively, for the nine months ended September 30, 2015 . The total revenue and net loss for the countries exited under the restructuring plan for the nine months ended September 30, 2016 were not material. Costs related to the restructuring plan are classified as “Restructuring charges” on the condensed consolidated statements of operations. From the inception of its restructuring plan in September 2015 through September 30, 2016 , the Company has incurred cumulative costs for employee severance and benefits and other exit costs of $52.2 million under the plan. In addition to those costs, the Company has incurred cumulative long-lived asset impairment charges of $7.3 million resulting from its restructuring activities. Management continues to explore potential further restructuring actions in connection with its efforts to optimize the Company’s cost structure and global footprint. The following table summarizes the costs incurred by segment related to the Company’s restructuring plan for the three months ended September 30, 2016 (in thousands): Three Months Ended September 30, 2016 Employee Severance and Benefit Costs (1) Other Exit Costs Total Restructuring Charges North America $ 274 $ 695 $ 969 EMEA (412 ) 224 (188 ) Rest of World 580 98 678 Consolidated $ 442 $ 1,017 $ 1,459 (1) The employee severance and benefit costs for the three months ended September 30, 2016 relates to the termination of approximately 150 employees. Substantially all of the remaining cash payments for those costs are expected to be disbursed through June 30, 2017. The following table summarizes the costs incurred by segment related to the Company’s restructuring plan for the nine months ended September 30, 2016 (in thousands): Nine Months Ended September 30, 2016 Employee Severance and Benefit Costs (1) Asset Impairments Other Exit Costs Total Restructuring Charges North America $ 6,487 $ 45 $ 2,862 $ 9,394 EMEA 15,417 — 553 15,970 Rest of World 4,301 — 323 4,624 Consolidated $ 26,205 $ 45 $ 3,738 $ 29,988 (1) The employee severance and benefit costs for the nine months ended September 30, 2016 relates to the termination of approximately 900 employees. Substantially all of the remaining cash payments for those costs are expected to be disbursed through December 31, 2017. The following table summarizes the costs incurred by segment related to the Company’s restructuring plan for the three and nine months ended September 30, 2015 (in thousands): Three and Nine Months Ended September 30, 2015 Employee Severance and Benefit Costs (1) Asset Impairments Other Exit Costs Total Restructuring Charges North America $ 890 $ — $ 511 $ 1,401 EMEA 19,652 — 83 19,735 Rest of World 2,017 345 648 3,010 Consolidated $ 22,559 $ 345 $ 1,242 $ 24,146 (1) The employee severance and benefit costs for the three and nine months ended September 30, 2015 related to the termination of approximately 1,200 employees. The following table summarizes restructuring liability activity for the nine months ended September 30, 2016 (in thousands): Employee Severance and Benefit Costs Other Exit Costs Total Balance as of December 31, 2015 $ 9,017 $ 2,539 $ 11,556 Charges payable in cash (1) 21,520 3,739 25,259 Cash payments (20,268 ) (5,583 ) (25,851 ) Foreign currency translation 223 13 236 Balance as of September 30, 2016 $ 10,492 $ 708 $ 11,200 (1) Excludes stock-based compensation of $4.7 million related to accelerated vesting of stock-based compensation awards for certain employees terminated as a result of the Company's restructuring activities for the nine months ended September 30, 2016 .</t>
  </si>
  <si>
    <t>Income Taxes</t>
  </si>
  <si>
    <t>Income Tax Disclosure [Abstract]</t>
  </si>
  <si>
    <t>INCOME TAXES The Company's tax provision for interim periods is determined using an estimate of its annual effective tax rate, adjusted for discrete items. For the three months ended September 30, 2016 , the Company recorded income tax expense from continuing operations of $2.1 million on a pre-tax loss from continuing operations of $33.7 million . For the three months ended September 30, 2015 , the Company recorded an income tax benefit from continuing operations of $54.0 million on a pre-tax loss from continuing operations of $78.6 million . For the nine months ended September 30, 2016 , the Company recorded income tax expense from continuing operations of $1.6 million on a pre-tax loss from continuing operations of $131.5 million . For the nine months ended September 30, 2015 , the Company recorded an income tax benefit from continuing operations of $42.9 million on a pre-tax loss from continuing operations of $99.5 million . The Company's U.S. statutory rate is 35% . The primary factor impacting the effective tax rate for the three and nine months ended September 30, 2016 was the pre-tax losses incurred by the Company's operations in jurisdictions that have valuation allowances against their net deferred tax assets, including the United States. Significant factors impacting the effective tax rate for the three and nine months ended September 30, 2015 included pre-tax losses incurred by the Company's operations in certain foreign jurisdictions that had valuation allowances against their net deferred tax assets, from continuing operations in jurisdictions that the Company was not able to benefit due to uncertainty as to the realization of those losses, amortization of the tax effects of intercompany sales of intellectual property, nondeductible stock-based compensation expense and decreases in liabilities for uncertain tax positions. The Company expects that its consolidated effective tax rate in future periods will continue to differ significantly from the U.S. federal income tax rate as a result of its tax obligations in jurisdictions with profits and valuation allowances in jurisdictions with losses. The Company is currently undergoing income tax audits in multiple jurisdictions. There are many factors, including factors outside of the Company's control, which influence the progress and completion of those audits. As of September 30, 2016 , the Company believes that it is reasonably possible that changes of up to $24.9 million in unrecognized tax benefits may occur within the next 12 months upon closing of income tax audits or the expiration of applicable statutes of limitations. See Note 2, "Discontinued Operations and Other Dispositions," for discussion of the income tax benefit from discontinued operations for the nine months ended September 30, 2015 .</t>
  </si>
  <si>
    <t>Fair Value Measurements</t>
  </si>
  <si>
    <t>Fair Value Disclosures [Abstract]</t>
  </si>
  <si>
    <t>FAIR VALUE MEASUREMENTS Fair value is defined under U.S. GAAP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The Company classified cash equivalents as Level 1 due to the short-term nature of these instruments and measured the fair value based on quoted prices in active markets for identical assets. Fair value option and available-for-sale securities investments - See Note 4, " Investments ," for discussion of the valuation methodologies used to measure the fair value of the Company's investments in Monster LP and GroupMax. The Company measures the fair value of those investments using the discounted cash flow method, which is an income approach, and the market approach. The Company also has investments in redeemable preferred shares and convertible debt securities issued by nonpublic entities. The Company measures the fair value of those available-for-sale securities using the discounted cash flow method. The Company has classified its fair value option investments and its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 The Company has contingent obligations to transfer cash to the former owners of acquired businesses if specified financial results are met over future reporting periods (i.e., earn-outs).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densed consolidated statements of operations. The Company uses an income approach to value contingent consideration obligations based on future financial performance, which is determined based on the present value of probability-weighted future cash flows. The Company has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payout of $16.0 million . The following tables summarize the Company's assets and liabilities that are measured at fair value on a recurring basis (in thousands): Fair Value Measurement at Reporting Date Using Description September 30, 2016 Quoted Prices in Active Markets for Significant Other Significant Assets: Cash equivalents $ 237,070 $ 237,070 $ — $ — Fair value option investments 123,424 — — 123,424 Available-for-sale securities: Convertible debt securities 9,931 — — 9,931 Redeemable preferred shares 17,177 — — 17,177 Liabilities: Contingent consideration 14,626 — — 14,626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 10,781 The following table provides a roll-forward of the fair value of recurring Level 3 fair value measurements for the three and nine months ended September 30, 2016 and 2015 (in thousands): Three Months Ended September 30, Nine Months Ended September 30, 2016 2015 2016 2015 Assets Fair value option investments: Beginning Balance $ 125,018 $ 122,525 $ 130,725 $ — Acquisition of investments — 16,400 — 138,475 Total gains (losses) included in earnings (1,594 ) (2,564 ) (7,301 ) (2,114 ) Ending Balance $ 123,424 $ 136,361 $ 123,424 $ 136,361 Unrealized gains (losses) still held (1) $ (1,594 ) $ (2,564 ) $ (7,301 ) $ (2,114 ) Available-for-sale securities Convertible debt securities: Beginning Balance $ 10,573 $ 8,026 $ 10,116 $ 2,527 Purchase of convertible debt security — — — 5,000 Sale of convertible debt security (1,685 ) — (1,685 ) — Total gains (losses) included in other comprehensive income 566 (362 ) 786 (50 ) Total gains (losses) included in other income (expense), net (2) 477 218 714 405 Ending Balance $ 9,931 $ 7,882 $ 9,931 $ 7,882 Unrealized gains (losses) still held (1) $ 1,043 $ (144 ) $ 1,500 $ 355 Redeemable preferred shares: Beginning Balance $ 22,343 $ 4,881 $ 22,834 $ 4,910 Total gains (losses) included in other comprehensive income (loss) (592 ) 53 (1,083 ) 24 Transfer to cost method investment classification upon elimination of redemption feature (4,574 ) — (4,574 ) — Ending Balance $ 17,177 $ 4,934 $ 17,177 $ 4,934 Unrealized (losses) gains still held (1) $ (592 ) $ 53 $ (1,083 ) $ 24 Liabilities Contingent Consideration: Beginning Balance $ 14,788 $ 233 $ 10,781 $ 1,983 Issuance of contingent consideration in connection with acquisitions — 9,605 — 9,605 Settlements of contingent consideration liabilities — — — (716 ) Reclass to non-fair value liabilities when no longer contingent — — (285 ) (331 ) Total losses (gains) included in earnings (3) (162 ) 435 4,130 (268 ) Ending Balance $ 14,626 $ 10,273 $ 14,626 $ 10,273 Unrealized losses (gains) still held (1) $ (162 ) $ 435 $ 4,004 $ (656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3) Changes in the fair value of contingent consideration liabilities are classified within "Acquisition-related expense (benefit), net" on the condensed consolidated statements of operations. Assets and Liabilities Measured at Fair Value on a Nonrecurring Basis Certain assets and liabilities are measured at fair value on a nonrecurring basis, including assets that are written down to fair value as a result of an impairment. The Company did not record any significant nonrecurring fair value measurements after initial recognition for the three and nine months ended September 30, 2016 and 2015 . Estimated Fair Value of Financial Assets and Liabilities Not Measured at Fair Value The following table presents the carrying amounts and fair values of financial instruments that are not carried at fair value in the consolidated financial statements (in thousands): September 30, 2016 December 31, 2015 Carrying Amount Fair Value Carrying Amount Fair Value Cost method investments $ 30,085 $ 32,632 $ 14,561 $ 15,922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accounts receivable, restricted cash, accounts payable, accrued merchant and supplier payables and accrued expenses. The carrying values of these assets and liabilities approximate their respective fair values as of September 30, 2016 and December 31, 2015 due to their short-term nature.</t>
  </si>
  <si>
    <t>Income (Loss) Per Share of Class A and Class B Common Stock</t>
  </si>
  <si>
    <t>Earnings Per Share [Abstract]</t>
  </si>
  <si>
    <t>LOSS) PER SHARE OF CLASS A AND CLASS B COMMON STOCK The Company computes net income (loss) per share of Class A and Class B common stock using the two-class method.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consist of stock options, restricted stock units, unvested restricted stock awards, warrants, performance share units, ESPP shares and convertible senior notes. The dilutive effect of these securities is reflected in diluted net income (loss) per share by application of the treasury stock method or the if-converted method. The computation of the diluted net income (loss) per share of Class A common stock assumes the conversion of Class B common stock, if dilutive, while the diluted net income (loss) per share of Class B common stock does not assume the conversion of those shares. 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tock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net income (loss) per share of Class A common stock, the undistributed earnings are equal to net income (loss) for that computation. The following table sets forth the computation of basic and diluted net income (loss) per share of Class A and Class B common stock for the three and nine months ended September 30, 2016 and 2015 (in thousands, except share amounts and per share amounts): Three Months Ended September 30, Nine Months Ended September 30, 2016 2015 2016 2015 Class A Class B Class A Class B Class A Class B Class A Class B Basic net income (loss) per share: Numerator Allocation of net income (loss) - continuing operations $ (35,643 ) $ (149 ) $ (24,522 ) $ (91 ) $ (132,567 ) $ (552 ) $ (56,414 ) $ (205 ) Less: Allocation of net income (loss) attributable to noncontrolling interests 2,175 9 2,991 11 8,843 37 9,613 35 Allocation of net income (loss) attributable to common stockholders - continuing operations $ (37,818 ) $ (158 ) $ (27,513 ) $ (102 ) $ (141,410 ) $ (589 ) $ (66,027 ) $ (240 ) Allocation of net income (loss) attributable to common stockholders - discontinued operations — — — — — — 132,966 497 Allocation of net income (loss) attributable to common stockholders $ (37,818 ) $ (158 ) $ (27,513 ) $ (102 ) $ (141,410 ) $ (589 ) $ 66,939 $ 257 Denominator Weighted-average common shares outstanding 572,816,215 2,399,976 642,494,809 2,399,976 575,890,315 2,399,976 661,902,654 2,399,976 Basic net income (loss) per share: Continuing operations $ (0.07 ) $ (0.07 ) $ (0.04 ) $ (0.04 ) $ (0.25 ) $ (0.25 ) $ (0.10 ) $ (0.10 ) Discontinued operations — — — — — — 0.20 0.20 Basic net income (loss) per share $ (0.07 ) $ (0.07 ) $ (0.04 ) $ (0.04 ) $ (0.25 ) $ (0.25 ) $ 0.10 $ 0.10 Diluted net income (loss) per share: Numerator Allocation of net income (loss) attributable to common stockholders for basic computation - continuing operations $ (37,818 ) $ (158 ) $ (27,513 ) $ (102 ) $ (141,410 ) $ (589 ) $ (66,027 ) $ (240 ) Reallocation of net income (loss) attributable to common stockholders as a result of conversion of Class B (1) — — — — — — — — Plus: Interest expense on convertible senior notes, net of tax (1) — — — — — — — — Allocation of net income (loss) attributable to common stockholders - continuing operations $ (37,818 ) $ (158 ) $ (27,513 ) $ (102 ) $ (141,410 ) $ (589 ) $ (66,027 ) $ (240 ) Allocation of net income (loss) attributable to common stockholders for basic computation - discontinued operations $ — $ — $ — $ — $ — $ — $ 132,966 $ 497 Reallocation of net income (loss) attributable to common stockholders as a result of conversion of Class B (1) — — — — — — — — Allocation of net income (loss) attributable to common stockholders - discontinued operations — — — — — — 132,966 497 Allocation of net income (loss) attributable to common stockholders $ (37,818 ) $ (158 ) $ (27,513 ) $ (102 ) $ (141,410 ) $ (589 ) $ 66,939 $ 257 Denominator Weighted-average common shares outstanding used in basic computation 572,816,215 2,399,976 642,494,809 2,399,976 575,890,315 2,399,976 661,902,654 2,399,976 Conversion of Class B and other dilutive items (1) — — — — — — — — Weighted-average diluted shares outstanding (1) 572,816,215 2,399,976 642,494,809 2,399,976 575,890,315 2,399,976 661,902,654 2,399,976 Diluted net income (loss) per share: Continuing operations $ (0.07 ) $ (0.07 ) $ (0.04 ) $ (0.04 ) $ (0.25 ) $ (0.25 ) $ (0.10 ) $ (0.10 ) Discontinued operations — — — — — — 0.20 0.20 Diluted net income (loss) per share $ (0.07 ) $ (0.07 ) $ (0.04 ) $ (0.04 ) $ (0.25 ) $ (0.25 ) $ 0.10 $ 0.10 (1) Other dilutive items includes employee stock options, restricted shares, RSUs, convertible senior notes and warrants. The impact of the conversion of Class B common stock into Class A common stock, outstanding equity awards and outstanding convertible senior notes and warrants have not been reflected in the diluted income (loss) per share calculation for the three and nine months ended September 30, 2016 and 2015 because the effect on net income (loss) per share from continuing operations would be antidilutive. The following weighted-average outstanding equity awards are not included in the diluted net income (loss) per share calculations above because they would have had an antidilutive effect on the net income (loss) per share from continuing operations: Three Months Ended September 30, Nine Months Ended September 30, 2016 2015 2016 2015 Stock options 1,085,188 1,778,711 1,263,796 1,966,846 Restricted stock units 31,375,699 41,788,616 35,119,921 41,004,715 Restricted stock 1,219,018 1,740,104 1,377,116 1,108,814 ESPP shares 1,079,839 1,100,701 1,237,057 853,020 Convertible senior notes 46,296,300 — 30,185,866 — Warrants 46,296,300 — 24,250,443 — Total 127,352,344 46,408,132 93,434,199 44,933,395 In addition to the antidilutive awards as set forth in the table above, the Company also granted 389,046 performance share units to certain key employees during the nine months ended September 30, 2016 . Contingently issuable shares are excluded from the computation of diluted earnings per share if, based on current period results, the shares would not be issuable if the end of the reporting period were the end of the contingency period. These outstanding performance share units have been excluded from the table above for the nine months ended September 30, 2016 as the performance conditions were not satisfied as of the end of the period.</t>
  </si>
  <si>
    <t>Segment Information</t>
  </si>
  <si>
    <t>Segment Reporting [Abstract]</t>
  </si>
  <si>
    <t>SEGMENT INFORMATION The Company organizes its operations into three segments: North America, EMEA and Rest of World. Segment operating results reflect earnings before stock-based compensation, acquisition-related expense (benefit), net, other income (expense), net and provision (benefit)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 Revenue and profit or loss information by reportable segment reconciled to consolidated net income (loss) for the three and nine months ended September 30, 2016 and 2015 were as follows (in thousands): Three Months Ended September 30, Nine Months Ended September 30, 2016 2015 2016 2015 North America Revenue (1) $ 483,281 $ 463,931 $ 1,501,016 $ 1,425,095 Segment cost of revenue and operating expenses (3) (4) (5) 483,036 494,843 1,510,731 1,404,472 Segment operating income (loss) (3) 245 (30,912 ) (9,715 ) 20,623 EMEA Revenue (1) 196,573 199,287 583,848 619,554 Segment cost of revenue and operating expenses (3) (4) (6) 192,692 195,397 570,294 586,343 Segment operating income (loss) (3) 3,881 3,890 13,554 33,211 Rest of World Revenue 40,614 50,377 123,605 157,697 Segment cost of revenue and operating expenses (3) (4) 45,284 57,282 146,247 175,542 Segment operating income (loss) (3) (4,670 ) (6,905 ) (22,642 ) (17,845 ) Consolidated Revenue 720,468 713,595 2,208,469 2,202,346 Segment cost of revenue and operating expenses (3) (4) 721,012 747,522 2,227,272 2,166,357 Segment operating income (loss) (3) (544 ) (33,927 ) (18,803 ) 35,989 Stock-based compensation (2) 26,150 35,432 94,079 109,043 Acquisition-related expense (benefit), net (9 ) 1,064 4,305 1,300 Income (loss) from operations (26,685 ) (70,423 ) (117,187 ) (74,354 ) Other income (expense), net (7,028 ) (8,160 ) (14,303 ) (25,146 ) Income (loss) from continuing operations before provision (benefit) for income taxes (33,713 ) (78,583 ) (131,490 ) (99,500 ) Provision (benefit) for income taxes 2,079 (53,970 ) 1,629 (42,881 ) Income (loss) from continuing operations (35,792 ) (24,613 ) (133,119 ) (56,619 ) Income (loss) from discontinued operations, net of tax — — — 133,463 Net income (loss) $ (35,792 ) $ (24,613 ) $ (133,119 ) $ 76,844 (1) North America includes revenue from the United States of $476.3 million and $457.7 million for the three months ended September 30, 2016 and 2015 , respectively, and $1,477.7 million and $1,405.3 million for the nine months ended September 30, 2016 and 2015 , respectively. EMEA includes revenue from Switzerland of $130.6 million and $112.1 million for the three months ended September 30, 2016 and 2015 , respectively, and $374.1 million and $343.3 million for the nine months ended September 30, 2016 and 2015 , respectively. There were no other individual countries that represented more than 10% of consolidated total revenue for the three and nine months ended September 30, 2016 and 2015 . (2) Includes stock-based compensation classified within cost of revenue, marketing expense, selling, general and administrative expense and restructuring charges. Other income (expense), net, includes $0.3 million and $0.7 million of additional stock-based compensation for the three and nine months ended September 30, 2016 and $0.1 million and $0.2 million for the three and nine months ended September 30, 2015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and nine months ended September 30, 2016 and 2015 (in thousands): Three Months Ended September 30, Nine Months Ended September 30, 2016 2015 2016 2015 Stock-based compensation Acquisition-related Stock-based compensation Acquisition-related Stock-based compensation Acquisition-related Stock-based compensation Acquisition-related North America $ 24,725 $ (9 ) $ 30,324 $ 1,064 $ 83,668 $ 4,305 $ 95,607 $ 1,300 EMEA 298 — 3,441 — 6,153 — 8,881 — Rest of World 1,419 — 1,810 — 4,929 — 4,716 — Consolidated $ 26,442 $ (9 ) $ 35,575 $ 1,064 $ 94,750 $ 4,305 $ 109,204 $ 1,300 (4) Segment cost of revenue and operating expenses for the three months ended September 30, 2016 includes restructuring charges of $1.0 million in North America, $(0.2) million in EMEA and $0.7 million in Rest of World. Segment cost of revenue and operating expenses for the nine months ended September 30, 2016 includes restructuring charges of $6.8 million in North America (which excludes $2.6 million of stock-based compensation), $13.9 million in EMEA (which excludes $2.1 million of stock-based compensation) and $4.6 million in Rest of World (which excludes $0.02 million of stock-based compensation). Segment cost of revenue and operating expenses for the three and nine months ended September 30, 2015 includes restructuring charges of $1.4 million in North America, $19.7 million in EMEA and $3.0 million in Rest of World. See Note 9, " Restructuring ," for additional information. (5) Segment cost of revenue and operating expenses for North America for the three and nine months ended September 30, 2015 includes a $37.5 million expense related to an increase in the Company's contingent liability for its securities litigation matter. See Note 7, "Commitments and Contingencies," for additional information. (6) Segment cost of revenue and operating expenses for EMEA for the three and nine months ended September 30, 2015 includes a $6.7 million expense for the write-off of a prepaid asset related to a marketing program that was discontinued because the counterparty ceased operations. The following table summarizes the Company's total assets by reportable segment as of September 30, 2016 and December 31, 2015 (in thousands): September 30, 2016 December 31, 2015 North America (1) $ 977,064 $ 1,063,595 EMEA 419,635 508,353 Rest of World 216,842 224,316 Consolidated total assets $ 1,613,541 $ 1,796,264 (1) North America contains assets from the United States of $925.5 million and $1,018.2 million as of September 30, 2016 and December 31, 2015 , respectively. There were no other individual countries that represented more than 10% of consolidated total assets as of September 30, 2016 and December 31, 2015 . Category Information The Company offers goods and services through its online local commerce marketplaces in three primary categories: Local Deals ("Local"), Groupon Goods ("Goods") and Groupon Getaways ("Travel"). Collectively, Local and Travel comprise the Company's "Services" deal offerings and Goods, which it also refers to as "Shopping," reflects its product offerings. The Company also earns advertising revenue, payment processing revenue and commission revenue generated when customers make purchases with retailers using digital coupons accessed through the Company's websites and mobile applications. Revenue and gross profit from these other sources, which are primarily generated through the Company's relationships with local and national merchants, are included within the Local category in the tables below. The following table summarizes the Company's third party and other and direct revenue from continuing operations by category for its three reportable segments for the three months ended September 30, 2016 and 2015 (in thousands): North America EMEA Rest of World Consolidated Three Months Ended September 30, Three Months Ended September 30, Three Months Ended September 30, Three Months Ended September 30, 2016 2015 2016 2015 2016 2015 2016 2015 Local (1) : Third party and other $ 176,220 $ 163,786 $ 58,581 $ 70,781 $ 21,876 $ 26,372 $ 256,677 $ 260,939 Travel: Third party 21,241 21,394 12,866 13,561 5,075 6,135 39,182 41,090 Total services 197,461 185,180 71,447 84,342 26,951 32,507 295,859 302,029 Goods: Third party 1,965 1,643 4,789 11,837 7,223 10,797 13,977 24,277 Direct 283,855 277,108 120,337 103,108 6,440 7,073 410,632 387,289 Total 285,820 278,751 125,126 114,945 13,663 17,870 424,609 411,566 Total revenue $ 483,281 $ 463,931 $ 196,573 $ 199,287 $ 40,614 $ 50,377 $ 720,468 $ 713,595 (1) Includes revenue from deals with local and national merchants and through local events. The following table summarizes the Company's third party and other and direct revenue from continuing operations by category for its three reportable segments for the nine months ended September 30, 2016 and 2015 (in thousands): North America EMEA Rest of World Consolidated Nine Months Ended Nine Months Ended Nine Months Ended Nine Months Ended 2016 2015 2016 2015 2016 2015 2016 2015 Local (1) : Third party and other $ 552,512 $ 517,111 $ 181,083 $ 228,860 $ 66,419 $ 85,152 $ 800,014 $ 831,123 Travel: Third party 63,556 63,341 34,753 41,378 14,445 18,993 112,754 123,712 Total services 616,068 580,452 215,836 270,238 80,864 104,145 912,768 954,835 Goods: Third party 6,319 3,962 20,792 33,517 22,654 34,959 49,765 72,438 Direct 878,629 840,681 347,220 315,799 20,087 18,593 1,245,936 1,175,073 Total 884,948 844,643 368,012 349,316 42,741 53,552 1,295,701 1,247,511 Total revenue $ 1,501,016 $ 1,425,095 $ 583,848 $ 619,554 $ 123,605 $ 157,697 $ 2,208,469 $ 2,202,346 (1) Includes revenue from deals with local and national merchants and through local events. The following table summarizes the Company's gross profit from continuing operations by category for its three reportable segments for the three months ended September 30, 2016 and 2015 (in thousands): North America EMEA Rest of World Consolidated Three Months Ended September 30, Three Months Ended September 30, Three Months Ended September 30, Three Months Ended September 30, 2016 2015 2016 2015 2016 2015 2016 2015 Local (1) : Third party and other $ 152,873 $ 138,798 $ 54,467 $ 66,288 $ 18,645 $ 22,568 $ 225,985 $ 227,654 Travel: Third party 17,257 17,644 11,882 12,323 3,962 4,859 33,101 34,826 Total services 170,130 156,442 66,349 78,611 22,607 27,427 259,086 262,480 Goods: Third party 1,509 1,359 4,156 10,025 4,666 6,392 10,331 17,776 Direct 30,022 33,442 14,554 14,880 124 334 44,700 48,656 Total 31,531 34,801 18,710 24,905 4,790 6,726 55,031 66,432 Total gross profit $ 201,661 $ 191,243 $ 85,059 $ 103,516 $ 27,397 $ 34,153 $ 314,117 $ 328,912 (1) Includes gross profit from deals with local and national merchants and through local events. The following table summarizes the Company's gross profit from continuing operations by category for its three reportable segments for the nine months ended September 30, 2016 and 2015 (in thousands): North America EMEA Rest of World Consolidated Nine Months Ended Nine Months Ended Nine Months Ended Nine Months Ended 2016 2015 2016 2015 2016 2015 2016 2015 Local (1) : Third party and other $ 475,703 $ 441,148 $ 169,579 $ 213,914 $ 56,155 $ 73,296 $ 701,437 $ 728,358 Travel: Third party 49,303 51,820 31,881 36,662 11,199 14,777 92,383 103,259 Total services 525,006 492,968 201,460 250,576 67,354 88,073 793,820 831,617 Goods: Third party 5,201 3,201 18,027 27,997 14,485 19,166 37,713 50,364 Direct 104,571 86,121 50,620 44,267 309 956 155,500 131,344 Total 109,772 89,322 68,647 72,264 14,794 20,122 193,213 181,708 Total gross profit $ 634,778 $ 582,290 $ 270,107 $ 322,840 $ 82,148 $ 108,195 $ 987,033 $ 1,013,325 (1) Includes gross profit from deals with local and national merchants and through local events.</t>
  </si>
  <si>
    <t>Subsequent Event (Notes)</t>
  </si>
  <si>
    <t>Subsequent Event [Line Items]</t>
  </si>
  <si>
    <t>Subsequent Events [Text Block]</t>
  </si>
  <si>
    <t>SUBSEQUENT EVENT On October 24, 2016, the Company entered into an agreement to acquire all of the outstanding shares of LivingSocial, Inc. The acquisition is expected to close by early November 2016, subject to satisfaction of customary closing conditions. The acquisition consideration is not material.</t>
  </si>
  <si>
    <t>Description of Business and Basis of Presentation Description of Business, Accounting Policies (Policies)</t>
  </si>
  <si>
    <t>Principles of Consolidation</t>
  </si>
  <si>
    <t>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Reclassification</t>
  </si>
  <si>
    <t>Reclassifications Certain reclassifications have been made to the condensed consolidated financial statements of prior periods and the accompanying notes to conform to the current period presentation.</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and Other Disposi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major classes of line items included in income (loss) from discontinued operations, net of tax, for the nine months ended September 30, 2015 (in thousands): Nine Months Ended (1) Third party and other revenue $ 28,145 Direct revenue 39,065 Third party and other cost of revenue (13,958 ) Direct cost of revenue (38,031 ) Marketing expense (8,495 ) Selling, general and administrative expense (38,102 ) Other income, net 96 Loss from discontinued operations before gain on disposition and provision for income taxes (31,280 ) Gain on disposition 202,158 Provision for income taxes (37,415 ) Income (loss) from discontinued operations, net of tax $ 133,463 (1) The income from discontinued operations, net of tax, for the nine months ended September 30, 2015 includes the results of Ticket Monster through the disposition date of May 27, 2015.</t>
  </si>
  <si>
    <t>Goodwill and Other Intangible Assets (Tables)</t>
  </si>
  <si>
    <t>Schedule of Goodwill [Table Text Block]</t>
  </si>
  <si>
    <t>The following table summarizes the Company's goodwill activity by segment for the nine months ended September 30, 2016 (in thousands): North America EMEA Rest of World Consolidated Balance as of December 31, 2015 $ 178,746 $ 92,063 $ 16,523 $ 287,332 Goodwill related to acquisition 671 — — 671 Goodwill related to dispositions (1,260 ) — (324 ) (1,584 ) Foreign currency translation (1 ) 2,593 845 3,437 Balance as of September 30, 2016 $ 178,156 $ 94,656 $ 17,044 $ 289,856</t>
  </si>
  <si>
    <t>Schedule of Finite-Lived Intangible Assets by Major Class [Table Text Block]</t>
  </si>
  <si>
    <t>The following tables summarize the Company's intangible assets (in thousands): September 30, 2016 Asset Category Gross Carrying Value Accumulated Amortization Net Carrying Value Subscriber relationships $ 53,402 $ 48,177 $ 5,225 Merchant relationships 9,776 8,609 1,167 Trade names 11,190 8,331 2,859 Developed technology 36,398 29,188 7,210 Brand relationships 7,960 4,267 3,693 Other intangible assets 23,097 17,776 5,321 Total $ 141,823 $ 116,348 $ 25,475 December 31, 2015 Asset Category Gross Carrying Value Accumulated Amortization Net Carrying Value Subscriber relationships $ 52,204 $ 43,725 $ 8,479 Merchant relationships 9,648 8,064 1,584 Trade names 11,013 7,396 3,617 Developed technology 37,103 25,436 11,667 Brand relationships 7,960 3,073 4,887 Other intangible assets 20,638 14,389 6,249 Total $ 138,566 $ 102,083 $ 36,483</t>
  </si>
  <si>
    <t>Schedule of Finite-Lived Intangible Assets, Future Amortization Expense [Table Text Block]</t>
  </si>
  <si>
    <t>As of September 30, 2016 , the Company's estimated future amortization expense related to intangible assets is as follows (in thousands): Remaining amounts in 2016 $ 3,818 2017 11,927 2018 8,057 2019 985 2020 608 Thereafter 80 Total $ 25,475</t>
  </si>
  <si>
    <t>Investments (Tables)</t>
  </si>
  <si>
    <t>Equity Method Investments [Table Text Block]</t>
  </si>
  <si>
    <t xml:space="preserve">The following table summarizes the condensed financial information for Monster LP as of September 30, 2015 , for the three months ended September 30, 2015 and for the period from May 28, 2015 through September 30, 2015 (in thousands): Three Months Ended Period from May 28, 2015 through September 30, 2015 (1) Revenue $ 33,465 $ 47,575 Gross profit (6,826 ) (2,488 ) Loss before income taxes (38,425 ) (46,764 ) Net loss (38,485 ) (46,764 ) September 30, 2015 Current assets $ 149,662 Non-current assets 483,108 Current liabilities 223,667 Non-current liabilities 7,038 (1) The summarized financial information is presented for the period beginning May 28, 2015, after completion of the Ticket Monster disposition transaction that resulted in the Company obtaining its minority limited partner interest in Monster LP. </t>
  </si>
  <si>
    <t>Schedule of Cost and Equity Method Investments</t>
  </si>
  <si>
    <t xml:space="preserve">The following table summarizes the Company's investments (dollars in thousands): September 30, 2016 Percent Ownership of Voting Stock December 31, 2015 Percent Ownership of Voting Stock Available-for-sale securities: Convertible debt securities $ 9,931 $ 10,116 Redeemable preferred shares 17,177 19% to 25% 22,834 17% to 25% Total available-for-sale securities 27,108 32,950 Cost method investments 30,085 2% to 19% 14,561 2% to 10% Fair value option investments 123,424 41% to 45% 130,725 43% to 45% Total investments $ 180,617 $ 178,236 </t>
  </si>
  <si>
    <t>Schedule of Available-for-sale Securities Reconciliation</t>
  </si>
  <si>
    <t>The following table summarizes the amortized cost, gross unrealized gain, gross unrealized loss and fair value of the Company's available-for-sale securities as of September 30, 2016 and December 31, 2015 , respectively (in thousands): September 30, 2016 December 31, 2015 Amortized Cost Gross Unrealized Gain Gross Unrealized Loss (1) Fair Value Amortized Cost Gross Unrealized Gain Gross Unrealized Loss (1) Fair Value Available-for-sale securities: Convertible debt securities $ 8,263 $ 1,704 $ (36 ) $ 9,931 $ 9,234 $ 882 $ — $ 10,116 Redeemable preferred shares 18,375 — (1,198 ) 17,177 22,973 — (139 ) 22,834 Total available-for-sale securities $ 26,638 $ 1,704 $ (1,234 ) $ 27,108 $ 32,207 $ 882 $ (139 ) $ 32,950</t>
  </si>
  <si>
    <t>Supplemental Consolidated Balance Sheet and Statement of Operations Information (Tables)</t>
  </si>
  <si>
    <t>Schedule of Other Income (Expense)</t>
  </si>
  <si>
    <t xml:space="preserve">The following table summarizes the Company's other income (expense), net for the three and nine months ended September 30, 2016 and 2015 (in thousands): Three Months Ended September 30, Nine Months Ended September 30, 2016 2015 2016 2015 Interest income $ 593 $ 331 $ 1,449 $ 888 Interest expense (5,778 ) (783 ) (11,759 ) (1,926 ) Gains (losses), net on changes in fair value of investments (1,594 ) (2,564 ) (7,301 ) (2,114 ) Foreign currency gains (losses), net (1) 234 (5,153 ) 5,362 (22,118 ) Other (483 ) 9 (2,054 ) 124 Other income (expense), net $ (7,028 ) $ (8,160 ) $ (14,303 ) $ (25,146 ) (1) Foreign currency gains (losses), net for the nine months ended September 30, 2016 includes $0.3 million of net cumulative translation gains that were reclassified to earnings as a result of the Company's exit from certain countries as part of its restructuring plan. Refer to Note 9, " Restructuring ," for additional information. </t>
  </si>
  <si>
    <t>Schedule of Prepaid Expenses and Other Current Assets</t>
  </si>
  <si>
    <t>The following table summarizes the Company's prepaid expenses and other current assets as of September 30, 2016 and December 31, 2015 (in thousands): September 30, 2016 December 31, 2015 Finished goods inventories $ 38,297 $ 42,305 Prepaid expenses 63,352 49,134 Income taxes receivable 21,967 32,483 VAT receivable 10,100 14,305 Other 11,564 15,478 Total prepaid expenses and other current assets $ 145,280 $ 153,705</t>
  </si>
  <si>
    <t>Schedule of Accrued Merchant and Supplier Payables</t>
  </si>
  <si>
    <t>The following table summarizes the Company's accrued merchant and supplier payables as of September 30, 2016 and December 31, 2015 (in thousands): September 30, 2016 December 31, 2015 Accrued merchant payables $ 403,779 $ 471,607 Accrued supplier payables (1) 205,160 304,604 Total accrued merchant and supplier payables $ 608,939 $ 776,211 (1) Amounts include payables to suppliers of inventories and providers of shipping and fulfillment services.</t>
  </si>
  <si>
    <t>Schedule of Accrued Expenses</t>
  </si>
  <si>
    <t>The following table summarizes the Company's accrued expenses and other current liabilities as of September 30, 2016 and December 31, 2015 (in thousands): September 30, 2016 December 31, 2015 Refunds reserve $ 27,492 $ 35,297 Payroll and benefits 62,904 50,454 Customer credits 32,706 32,293 Restructuring-related liabilities 11,200 11,556 Income taxes payable 10,033 13,885 Deferred revenue 35,873 40,396 Current portion of capital lease obligations 30,435 26,776 Other (1) 143,053 192,067 Total accrued expenses and other current liabilities $ 353,696 $ 402,724</t>
  </si>
  <si>
    <t>Schedule of Other Liabilities, Noncurrent</t>
  </si>
  <si>
    <t>The following table summarizes the Company's other non-current liabilities as of September 30, 2016 and December 31, 2015 (in thousands): September 30, 2016 December 31, 2015 Long-term tax liabilities $ 53,230 $ 46,506 Capital lease obligations 23,240 30,943 Other 37,134 36,091 Total other non-current liabilities $ 113,604 $ 113,540</t>
  </si>
  <si>
    <t>Schedule of Accumulated Other Comprehensive Income (Loss)</t>
  </si>
  <si>
    <t>The following table summarizes the components of accumulated other comprehensive income (loss) as of September 30, 2016 and December 31, 2015 (in thousands): Foreign currency translation adjustments Unrealized gain (loss) on available-for-sale securities Pension adjustments Total Balance as of December 31, 2015 $ 52,261 $ 458 $ (1,513 ) $ 51,206 Other comprehensive income (loss) before reclassification adjustments (3,183 ) (184 ) 69 (3,298 ) Reclassification adjustments included in net income (loss) (7,776 ) — — (7,776 ) Other comprehensive income (loss) (10,959 ) (184 ) 69 (11,074 ) Balance as of September 30, 2016 $ 41,302 $ 274 $ (1,444 ) $ 40,132</t>
  </si>
  <si>
    <t>Financing Arrangements (Tables)</t>
  </si>
  <si>
    <t>Debt Instrument [Line Items]</t>
  </si>
  <si>
    <t>Schedule of Convertible Debt Interest Expense [Table Text Block]</t>
  </si>
  <si>
    <t>During the three and nine months ended September 30, 2016 , the Company recognized interest expense on the Notes as follows (in thousands): Three Months Ended September 30, 2016 Nine Months Ended September 30, 2016 Contractual interest expense based on 3.25% of the principal amount per annum $ 2,032 $ 4,063 Amortization of debt discount 2,458 4,854 Total interest expense $ 4,490 $ 8,917</t>
  </si>
  <si>
    <t>Convertible Debt [Table Text Block]</t>
  </si>
  <si>
    <t>The carrying amount of the Notes consisted of the following (in thousands): September 30, 2016 Liability component: Principal amount $ 250,000 Less: debt discount (73,527 ) Net carrying amount of liability component $ 176,473 Net carrying amount of equity component $ 67,329</t>
  </si>
  <si>
    <t>Stockholders' Equity and Compensation Arrangements Share - Based Compensation Activity (Tables)</t>
  </si>
  <si>
    <t>Schedule of Share-based Compensation, Stock Options, Activity</t>
  </si>
  <si>
    <t>The table below summarizes the stock option activity for the nine months ended September 30, 2016 : Options Weighted- Average Exercise Price Weighted- Average Remaining Contractual Term (in years) Aggregate Intrinsic Value (1) Outstanding at December 31, 2015 1,584,832 $ 0.95 3.96 $ 3,360 Exercised (490,283 ) 1.26 Forfeited (100,977 ) 0.86 Outstanding and exercisable at September 30, 2016 993,572 $ 0.78 3.09 $ 4,342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6 and December 31, 2015 , respectively.</t>
  </si>
  <si>
    <t>Schedule of Share-based Compensation, Restricted Stock Units Award Activity</t>
  </si>
  <si>
    <t>The table below summarizes activity regarding unvested restricted stock units granted under the Plans for the nine months ended September 30, 2016 : Restricted Stock Units Weighted- Average Grant Date Fair Value (per share) Unvested at December 31, 2015 39,143,509 $ 6.53 Granted 17,163,910 $ 3.73 Vested (17,667,674 ) $ 6.02 Forfeited (9,681,219 ) $ 6.53 Unvested at September 30, 2016 28,958,526 $ 5.19</t>
  </si>
  <si>
    <t>Schedule of Nonvested Restricted Stock Units Activity</t>
  </si>
  <si>
    <t>The table below summarizes activity regarding unvested restricted stock for the nine months ended September 30, 2016 : Restricted Stock Awards Weighted- Average Grant Date Fair Value (per share) Unvested at December 31, 2015 1,908,408 $ 5.72 Granted — $ — Vested (492,422 ) $ 7.42 Forfeited (196,968 ) $ 7.42 Unvested at September 30, 2016 1,219,018 $ 4.76</t>
  </si>
  <si>
    <t>Restructuring (Tables)</t>
  </si>
  <si>
    <t>Restructuring Cost and Reserve [Line Items]</t>
  </si>
  <si>
    <t>Restructuring and Related Costs</t>
  </si>
  <si>
    <t xml:space="preserve">The following table summarizes the costs incurred by segment related to the Company’s restructuring plan for the nine months ended September 30, 2016 (in thousands): Nine Months Ended September 30, 2016 Employee Severance and Benefit Costs (1) Asset Impairments Other Exit Costs Total Restructuring Charges North America $ 6,487 $ 45 $ 2,862 $ 9,394 EMEA 15,417 — 553 15,970 Rest of World 4,301 — 323 4,624 Consolidated $ 26,205 $ 45 $ 3,738 $ 29,988 (1) The employee severance and benefit costs for the nine months ended September 30, 2016 relates to the termination of approximately 900 employees. Substantially all of the remaining cash payments for those costs are expected to be disbursed through December 31, 2017. The following table summarizes the costs incurred by segment related to the Company’s restructuring plan for the three months ended September 30, 2016 (in thousands): Three Months Ended September 30, 2016 Employee Severance and Benefit Costs (1) Other Exit Costs Total Restructuring Charges North America $ 274 $ 695 $ 969 EMEA (412 ) 224 (188 ) Rest of World 580 98 678 Consolidated $ 442 $ 1,017 $ 1,459 (1) The employee severance and benefit costs for the three months ended September 30, 2016 relates to the termination of approximately 150 employees. Substantially all of the remaining cash payments for those costs are expected to be disbursed through June 30, 2017. </t>
  </si>
  <si>
    <t xml:space="preserve">The following table summarizes the costs incurred by segment related to the Company’s restructuring plan for the three and nine months ended September 30, 2015 (in thousands): Three and Nine Months Ended September 30, 2015 Employee Severance and Benefit Costs (1) Asset Impairments Other Exit Costs Total Restructuring Charges North America $ 890 $ — $ 511 $ 1,401 EMEA 19,652 — 83 19,735 Rest of World 2,017 345 648 3,010 Consolidated $ 22,559 $ 345 $ 1,242 $ 24,146 (1) The employee severance and benefit costs for the three and nine months ended September 30, 2015 related to the termination of approximately 1,200 employees. </t>
  </si>
  <si>
    <t>Schedule of Restructuring Reserve by Type of Cost</t>
  </si>
  <si>
    <t>e following table summarizes restructuring liability activity for the nine months ended September 30, 2016 (in thousands): Employee Severance and Benefit Costs Other Exit Costs Total Balance as of December 31, 2015 $ 9,017 $ 2,539 $ 11,556 Charges payable in cash (1) 21,520 3,739 25,259 Cash payments (20,268 ) (5,583 ) (25,851 ) Foreign currency translation 223 13 236 Balance as of September 30, 2016 $ 10,492 $ 708 $ 11,200 (1) Excludes stock-based compensation of $4.7 million related to accelerated vesting of stock-based compensation awards for certain employees terminated as a result of the Company's restructuring activities for the nine months ended September 30, 2016 .</t>
  </si>
  <si>
    <t>Fair Value Measurements (Tables)</t>
  </si>
  <si>
    <t>Schedule of Fair Value, Assets and Liabilities Measured on Recurring Basis</t>
  </si>
  <si>
    <t>The following tables summarize the Company's assets and liabilities that are measured at fair value on a recurring basis (in thousands): Fair Value Measurement at Reporting Date Using Description September 30, 2016 Quoted Prices in Active Markets for Significant Other Significant Assets: Cash equivalents $ 237,070 $ 237,070 $ — $ — Fair value option investments 123,424 — — 123,424 Available-for-sale securities: Convertible debt securities 9,931 — — 9,931 Redeemable preferred shares 17,177 — — 17,177 Liabilities: Contingent consideration 14,626 — — 14,626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 10,781</t>
  </si>
  <si>
    <t>Fair Value, Assets and Liabilities, Reconciliation of Level 3 Inputs [Table Text Block]</t>
  </si>
  <si>
    <t xml:space="preserve">The following table provides a roll-forward of the fair value of recurring Level 3 fair value measurements for the three and nine months ended September 30, 2016 and 2015 (in thousands): Three Months Ended September 30, Nine Months Ended September 30, 2016 2015 2016 2015 Assets Fair value option investments: Beginning Balance $ 125,018 $ 122,525 $ 130,725 $ — Acquisition of investments — 16,400 — 138,475 Total gains (losses) included in earnings (1,594 ) (2,564 ) (7,301 ) (2,114 ) Ending Balance $ 123,424 $ 136,361 $ 123,424 $ 136,361 Unrealized gains (losses) still held (1) $ (1,594 ) $ (2,564 ) $ (7,301 ) $ (2,114 ) Available-for-sale securities Convertible debt securities: Beginning Balance $ 10,573 $ 8,026 $ 10,116 $ 2,527 Purchase of convertible debt security — — — 5,000 Sale of convertible debt security (1,685 ) — (1,685 ) — Total gains (losses) included in other comprehensive income 566 (362 ) 786 (50 ) Total gains (losses) included in other income (expense), net (2) 477 218 714 405 Ending Balance $ 9,931 $ 7,882 $ 9,931 $ 7,882 Unrealized gains (losses) still held (1) $ 1,043 $ (144 ) $ 1,500 $ 355 Redeemable preferred shares: Beginning Balance $ 22,343 $ 4,881 $ 22,834 $ 4,910 Total gains (losses) included in other comprehensive income (loss) (592 ) 53 (1,083 ) 24 Transfer to cost method investment classification upon elimination of redemption feature (4,574 ) — (4,574 ) — Ending Balance $ 17,177 $ 4,934 $ 17,177 $ 4,934 Unrealized (losses) gains still held (1) $ (592 ) $ 53 $ (1,083 ) $ 24 Liabilities Contingent Consideration: Beginning Balance $ 14,788 $ 233 $ 10,781 $ 1,983 Issuance of contingent consideration in connection with acquisitions — 9,605 — 9,605 Settlements of contingent consideration liabilities — — — (716 ) Reclass to non-fair value liabilities when no longer contingent — — (285 ) (331 ) Total losses (gains) included in earnings (3) (162 ) 435 4,130 (268 ) Ending Balance $ 14,626 $ 10,273 $ 14,626 $ 10,273 Unrealized losses (gains) still held (1) $ (162 ) $ 435 $ 4,004 $ (656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3) Changes in the fair value of contingent consideration liabilities are classified within "Acquisition-related expense (benefit), net" on the condensed consolidated statements of operations. </t>
  </si>
  <si>
    <t>Fair Value of Financial Assets and Liabilities not Measured at Fair Value</t>
  </si>
  <si>
    <t>The following table presents the carrying amounts and fair values of financial instruments that are not carried at fair value in the consolidated financial statements (in thousands): September 30, 2016 December 31, 2015 Carrying Amount Fair Value Carrying Amount Fair Value Cost method investments $ 30,085 $ 32,632 $ 14,561 $ 15,922</t>
  </si>
  <si>
    <t>Income (Loss) Per Share of Class A and Class B Common Stock (Tables)</t>
  </si>
  <si>
    <t>Schedule of Earnings per Share, Basic and Diluted</t>
  </si>
  <si>
    <t>The following table sets forth the computation of basic and diluted net income (loss) per share of Class A and Class B common stock for the three and nine months ended September 30, 2016 and 2015 (in thousands, except share amounts and per share amounts): Three Months Ended September 30, Nine Months Ended September 30, 2016 2015 2016 2015 Class A Class B Class A Class B Class A Class B Class A Class B Basic net income (loss) per share: Numerator Allocation of net income (loss) - continuing operations $ (35,643 ) $ (149 ) $ (24,522 ) $ (91 ) $ (132,567 ) $ (552 ) $ (56,414 ) $ (205 ) Less: Allocation of net income (loss) attributable to noncontrolling interests 2,175 9 2,991 11 8,843 37 9,613 35 Allocation of net income (loss) attributable to common stockholders - continuing operations $ (37,818 ) $ (158 ) $ (27,513 ) $ (102 ) $ (141,410 ) $ (589 ) $ (66,027 ) $ (240 ) Allocation of net income (loss) attributable to common stockholders - discontinued operations — — — — — — 132,966 497 Allocation of net income (loss) attributable to common stockholders $ (37,818 ) $ (158 ) $ (27,513 ) $ (102 ) $ (141,410 ) $ (589 ) $ 66,939 $ 257 Denominator Weighted-average common shares outstanding 572,816,215 2,399,976 642,494,809 2,399,976 575,890,315 2,399,976 661,902,654 2,399,976 Basic net income (loss) per share: Continuing operations $ (0.07 ) $ (0.07 ) $ (0.04 ) $ (0.04 ) $ (0.25 ) $ (0.25 ) $ (0.10 ) $ (0.10 ) Discontinued operations — — — — — — 0.20 0.20 Basic net income (loss) per share $ (0.07 ) $ (0.07 ) $ (0.04 ) $ (0.04 ) $ (0.25 ) $ (0.25 ) $ 0.10 $ 0.10 Diluted net income (loss) per share: Numerator Allocation of net income (loss) attributable to common stockholders for basic computation - continuing operations $ (37,818 ) $ (158 ) $ (27,513 ) $ (102 ) $ (141,410 ) $ (589 ) $ (66,027 ) $ (240 ) Reallocation of net income (loss) attributable to common stockholders as a result of conversion of Class B (1) — — — — — — — — Plus: Interest expense on convertible senior notes, net of tax (1) — — — — — — — — Allocation of net income (loss) attributable to common stockholders - continuing operations $ (37,818 ) $ (158 ) $ (27,513 ) $ (102 ) $ (141,410 ) $ (589 ) $ (66,027 ) $ (240 ) Allocation of net income (loss) attributable to common stockholders for basic computation - discontinued operations $ — $ — $ — $ — $ — $ — $ 132,966 $ 497 Reallocation of net income (loss) attributable to common stockholders as a result of conversion of Class B (1) — — — — — — — — Allocation of net income (loss) attributable to common stockholders - discontinued operations — — — — — — 132,966 497 Allocation of net income (loss) attributable to common stockholders $ (37,818 ) $ (158 ) $ (27,513 ) $ (102 ) $ (141,410 ) $ (589 ) $ 66,939 $ 257 Denominator Weighted-average common shares outstanding used in basic computation 572,816,215 2,399,976 642,494,809 2,399,976 575,890,315 2,399,976 661,902,654 2,399,976 Conversion of Class B and other dilutive items (1) — — — — — — — — Weighted-average diluted shares outstanding (1) 572,816,215 2,399,976 642,494,809 2,399,976 575,890,315 2,399,976 661,902,654 2,399,976 Diluted net income (loss) per share: Continuing operations $ (0.07 ) $ (0.07 ) $ (0.04 ) $ (0.04 ) $ (0.25 ) $ (0.25 ) $ (0.10 ) $ (0.10 ) Discontinued operations — — — — — — 0.20 0.20 Diluted net income (loss) per share $ (0.07 ) $ (0.07 ) $ (0.04 ) $ (0.04 ) $ (0.25 ) $ (0.25 ) $ 0.10 $ 0.10 (1) Other dilutive items includes employee stock options, restricted shares, RSUs, convertible senior notes and warrants. The impact of the conversion of Class B common stock into Class A common stock, outstanding equity awards and outstanding convertible senior notes and warrants have not been reflected in the diluted income (loss) per share calculation for the three and nine months ended September 30, 2016 and 2015 because the effect on net income (loss) per share from continuing operations would be antidilutive.</t>
  </si>
  <si>
    <t>Schedule of Antidilutive Securities Excluded from Computation of Earnings Per Share</t>
  </si>
  <si>
    <t>The following weighted-average outstanding equity awards are not included in the diluted net income (loss) per share calculations above because they would have had an antidilutive effect on the net income (loss) per share from continuing operations: Three Months Ended September 30, Nine Months Ended September 30, 2016 2015 2016 2015 Stock options 1,085,188 1,778,711 1,263,796 1,966,846 Restricted stock units 31,375,699 41,788,616 35,119,921 41,004,715 Restricted stock 1,219,018 1,740,104 1,377,116 1,108,814 ESPP shares 1,079,839 1,100,701 1,237,057 853,020 Convertible senior notes 46,296,300 — 30,185,866 — Warrants 46,296,300 — 24,250,443 — Total 127,352,344 46,408,132 93,434,199 44,933,395</t>
  </si>
  <si>
    <t>Segment Information (Tables)</t>
  </si>
  <si>
    <t>Schedule of Segment Reporting Information, by Segment</t>
  </si>
  <si>
    <t>Revenue and profit or loss information by reportable segment reconciled to consolidated net income (loss) for the three and nine months ended September 30, 2016 and 2015 were as follows (in thousands): Three Months Ended September 30, Nine Months Ended September 30, 2016 2015 2016 2015 North America Revenue (1) $ 483,281 $ 463,931 $ 1,501,016 $ 1,425,095 Segment cost of revenue and operating expenses (3) (4) (5) 483,036 494,843 1,510,731 1,404,472 Segment operating income (loss) (3) 245 (30,912 ) (9,715 ) 20,623 EMEA Revenue (1) 196,573 199,287 583,848 619,554 Segment cost of revenue and operating expenses (3) (4) (6) 192,692 195,397 570,294 586,343 Segment operating income (loss) (3) 3,881 3,890 13,554 33,211 Rest of World Revenue 40,614 50,377 123,605 157,697 Segment cost of revenue and operating expenses (3) (4) 45,284 57,282 146,247 175,542 Segment operating income (loss) (3) (4,670 ) (6,905 ) (22,642 ) (17,845 ) Consolidated Revenue 720,468 713,595 2,208,469 2,202,346 Segment cost of revenue and operating expenses (3) (4) 721,012 747,522 2,227,272 2,166,357 Segment operating income (loss) (3) (544 ) (33,927 ) (18,803 ) 35,989 Stock-based compensation (2) 26,150 35,432 94,079 109,043 Acquisition-related expense (benefit), net (9 ) 1,064 4,305 1,300 Income (loss) from operations (26,685 ) (70,423 ) (117,187 ) (74,354 ) Other income (expense), net (7,028 ) (8,160 ) (14,303 ) (25,146 ) Income (loss) from continuing operations before provision (benefit) for income taxes (33,713 ) (78,583 ) (131,490 ) (99,500 ) Provision (benefit) for income taxes 2,079 (53,970 ) 1,629 (42,881 ) Income (loss) from continuing operations (35,792 ) (24,613 ) (133,119 ) (56,619 ) Income (loss) from discontinued operations, net of tax — — — 133,463 Net income (loss) $ (35,792 ) $ (24,613 ) $ (133,119 ) $ 76,844 (1) North America includes revenue from the United States of $476.3 million and $457.7 million for the three months ended September 30, 2016 and 2015 , respectively, and $1,477.7 million and $1,405.3 million for the nine months ended September 30, 2016 and 2015 , respectively. EMEA includes revenue from Switzerland of $130.6 million and $112.1 million for the three months ended September 30, 2016 and 2015 , respectively, and $374.1 million and $343.3 million for the nine months ended September 30, 2016 and 2015 , respectively. There were no other individual countries that represented more than 10% of consolidated total revenue for the three and nine months ended September 30, 2016 and 2015 . (2) Includes stock-based compensation classified within cost of revenue, marketing expense, selling, general and administrative expense and restructuring charges. Other income (expense), net, includes $0.3 million and $0.7 million of additional stock-based compensation for the three and nine months ended September 30, 2016 and $0.1 million and $0.2 million for the three and nine months ended September 30, 2015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and nine months ended September 30, 2016 and 2015 (in thousands): Three Months Ended September 30, Nine Months Ended September 30, 2016 2015 2016 2015 Stock-based compensation Acquisition-related Stock-based compensation Acquisition-related Stock-based compensation Acquisition-related Stock-based compensation Acquisition-related North America $ 24,725 $ (9 ) $ 30,324 $ 1,064 $ 83,668 $ 4,305 $ 95,607 $ 1,300 EMEA 298 — 3,441 — 6,153 — 8,881 — Rest of World 1,419 — 1,810 — 4,929 — 4,716 — Consolidated $ 26,442 $ (9 ) $ 35,575 $ 1,064 $ 94,750 $ 4,305 $ 109,204 $ 1,300 (4) Segment cost of revenue and operating expenses for the three months ended September 30, 2016 includes restructuring charges of $1.0 million in North America, $(0.2) million in EMEA and $0.7 million in Rest of World. Segment cost of revenue and operating expenses for the nine months ended September 30, 2016 includes restructuring charges of $6.8 million in North America (which excludes $2.6 million of stock-based compensation), $13.9 million in EMEA (which excludes $2.1 million of stock-based compensation) and $4.6 million in Rest of World (which excludes $0.02 million of stock-based compensation). Segment cost of revenue and operating expenses for the three and nine months ended September 30, 2015 includes restructuring charges of $1.4 million in North America, $19.7 million in EMEA and $3.0 million in Rest of World. See Note 9, " Restructuring ," for additional information. (5) Segment cost of revenue and operating expenses for North America for the three and nine months ended September 30, 2015 includes a $37.5 million expense related to an increase in the Company's contingent liability for its securities litigation matter. See Note 7, "Commitments and Contingencies," for additional information. (6) Segment cost of revenue and operating expenses for EMEA for the three and nine months ended September 30, 2015 includes a $6.7 million expense for the write-off of a prepaid asset related to a marketing program that was discontinued because the counterparty ceased operations.</t>
  </si>
  <si>
    <t>Stock Based Compensation and Acquisition Related by Segment</t>
  </si>
  <si>
    <t xml:space="preserve"> Three Months Ended September 30, Nine Months Ended September 30, 2016 2015 2016 2015 Stock-based compensation Acquisition-related Stock-based compensation Acquisition-related Stock-based compensation Acquisition-related Stock-based compensation Acquisition-related North America $ 24,725 $ (9 ) $ 30,324 $ 1,064 $ 83,668 $ 4,305 $ 95,607 $ 1,300 EMEA 298 — 3,441 — 6,153 — 8,881 — Rest of World 1,419 — 1,810 — 4,929 — 4,716 — Consolidated $ 26,442 $ (9 ) $ 35,575 $ 1,064 $ 94,750 $ 4,305 $ 109,204 $ 1,300 (4) Segment cost of revenue and operating expenses for the three months ended September 30, 2016 includes restructuring charges of $1.0 million in North America, $(0.2) million in EMEA and $0.7 million in Rest of World. Segment cost of revenue and operating expenses for the nine months ended September 30, 2016 includes restructuring charges of $6.8 million in North America (which excludes $2.6 million of stock-based compensation), $13.9 million in EMEA (which excludes $2.1 million of stock-based compensation) and $4.6 million in Rest of World (which excludes $0.02 million of stock-based compensation). Segment cost of revenue and operating expenses for the three and nine months ended September 30, 2015 includes restructuring charges of $1.4 million in North America, $19.7 million in EMEA and $3.0 million in Rest of World. See Note 9, " Restructuring ," for additional information. (5) Segment cost of revenue and operating expenses for North America for the three and nine months ended September 30, 2015 includes a $37.5 million expense related to an increase in the Company's contingent liability for its securities litigation matter. See Note 7, "Commitments and Contingencies," for additional information. (6) Segment cost of revenue and operating expenses for EMEA for the three and nine months ended September 30, 2015 includes a $6.7 million expense for the write-off of a prepaid asset related to a marketing program that was discontinued because the counterparty ceased operations.</t>
  </si>
  <si>
    <t>Schedule of Segment Assets</t>
  </si>
  <si>
    <t xml:space="preserve">The following table summarizes the Company's total assets by reportable segment as of September 30, 2016 and December 31, 2015 (in thousands): September 30, 2016 December 31, 2015 North America (1) $ 977,064 $ 1,063,595 EMEA 419,635 508,353 Rest of World 216,842 224,316 Consolidated total assets $ 1,613,541 $ 1,796,264 (1) North America contains assets from the United States of $925.5 million and $1,018.2 million as of September 30, 2016 and December 31, 2015 , respectively. There were no other individual countries that represented more than 10% of consolidated total assets as of September 30, 2016 and </t>
  </si>
  <si>
    <t>Third Party and Other and Direct Revenue</t>
  </si>
  <si>
    <t xml:space="preserve">The following table summarizes the Company's third party and other and direct revenue from continuing operations by category for its three reportable segments for the nine months ended September 30, 2016 and 2015 (in thousands): North America EMEA Rest of World Consolidated Nine Months Ended Nine Months Ended Nine Months Ended Nine Months Ended 2016 2015 2016 2015 2016 2015 2016 2015 Local (1) : Third party and other $ 552,512 $ 517,111 $ 181,083 $ 228,860 $ 66,419 $ 85,152 $ 800,014 $ 831,123 Travel: Third party 63,556 63,341 34,753 41,378 14,445 18,993 112,754 123,712 Total services 616,068 580,452 215,836 270,238 80,864 104,145 912,768 954,835 Goods: Third party 6,319 3,962 20,792 33,517 22,654 34,959 49,765 72,438 Direct 878,629 840,681 347,220 315,799 20,087 18,593 1,245,936 1,175,073 Total 884,948 844,643 368,012 349,316 42,741 53,552 1,295,701 1,247,511 Total revenue $ 1,501,016 $ 1,425,095 $ 583,848 $ 619,554 $ 123,605 $ 157,697 $ 2,208,469 $ 2,202,346 (1) Includes revenue from deals with local and national merchants and through local events. The following table summarizes the Company's third party and other and direct revenue from continuing operations by category for its three reportable segments for the three months ended September 30, 2016 and 2015 (in thousands): North America EMEA Rest of World Consolidated Three Months Ended September 30, Three Months Ended September 30, Three Months Ended September 30, Three Months Ended September 30, 2016 2015 2016 2015 2016 2015 2016 2015 Local (1) : Third party and other $ 176,220 $ 163,786 $ 58,581 $ 70,781 $ 21,876 $ 26,372 $ 256,677 $ 260,939 Travel: Third party 21,241 21,394 12,866 13,561 5,075 6,135 39,182 41,090 Total services 197,461 185,180 71,447 84,342 26,951 32,507 295,859 302,029 Goods: Third party 1,965 1,643 4,789 11,837 7,223 10,797 13,977 24,277 Direct 283,855 277,108 120,337 103,108 6,440 7,073 410,632 387,289 Total 285,820 278,751 125,126 114,945 13,663 17,870 424,609 411,566 Total revenue $ 483,281 $ 463,931 $ 196,573 $ 199,287 $ 40,614 $ 50,377 $ 720,468 $ 713,595 (1) Includes revenue from deals with local and national merchants and through local events. </t>
  </si>
  <si>
    <t>Gross Profit by Category</t>
  </si>
  <si>
    <t>The following table summarizes the Company's gross profit from continuing operations by category for its three reportable segments for the three months ended September 30, 2016 and 2015 (in thousands): North America EMEA Rest of World Consolidated Three Months Ended September 30, Three Months Ended September 30, Three Months Ended September 30, Three Months Ended September 30, 2016 2015 2016 2015 2016 2015 2016 2015 Local (1) : Third party and other $ 152,873 $ 138,798 $ 54,467 $ 66,288 $ 18,645 $ 22,568 $ 225,985 $ 227,654 Travel: Third party 17,257 17,644 11,882 12,323 3,962 4,859 33,101 34,826 Total services 170,130 156,442 66,349 78,611 22,607 27,427 259,086 262,480 Goods: Third party 1,509 1,359 4,156 10,025 4,666 6,392 10,331 17,776 Direct 30,022 33,442 14,554 14,880 124 334 44,700 48,656 Total 31,531 34,801 18,710 24,905 4,790 6,726 55,031 66,432 Total gross profit $ 201,661 $ 191,243 $ 85,059 $ 103,516 $ 27,397 $ 34,153 $ 314,117 $ 328,912 (1) Includes gross profit from deals with local and national merchants and through local events. The following table summarizes the Company's gross profit from continuing operations by category for its three reportable segments for the nine months ended September 30, 2016 and 2015 (in thousands): North America EMEA Rest of World Consolidated Nine Months Ended Nine Months Ended Nine Months Ended Nine Months Ended 2016 2015 2016 2015 2016 2015 2016 2015 Local (1) : Third party and other $ 475,703 $ 441,148 $ 169,579 $ 213,914 $ 56,155 $ 73,296 $ 701,437 $ 728,358 Travel: Third party 49,303 51,820 31,881 36,662 11,199 14,777 92,383 103,259 Total services 525,006 492,968 201,460 250,576 67,354 88,073 793,820 831,617 Goods: Third party 5,201 3,201 18,027 27,997 14,485 19,166 37,713 50,364 Direct 104,571 86,121 50,620 44,267 309 956 155,500 131,344 Total 109,772 89,322 68,647 72,264 14,794 20,122 193,213 181,708 Total gross profit $ 634,778 $ 582,290 $ 270,107 $ 322,840 $ 82,148 $ 108,195 $ 987,033 $ 1,013,325 (1) Includes gross profit from deals with local and national merchants and through local events.</t>
  </si>
  <si>
    <t>Description of Business and Basis of Presentation Adjustments (Details) $ in Thousands</t>
  </si>
  <si>
    <t>Sep. 30, 2016USD ($)</t>
  </si>
  <si>
    <t>New Accounting Pronouncements or Change in Accounting Principle [Line Items]</t>
  </si>
  <si>
    <t>Prior Period Reclassification Adjustment</t>
  </si>
  <si>
    <t>Discontinued Operations and Other Dispositions (Details) - USD ($) $ in Thousands</t>
  </si>
  <si>
    <t>Aug. 05, 2016</t>
  </si>
  <si>
    <t>May 09, 2016</t>
  </si>
  <si>
    <t>Apr. 12, 2016</t>
  </si>
  <si>
    <t>Aug. 06, 2015</t>
  </si>
  <si>
    <t>May 27, 2015</t>
  </si>
  <si>
    <t>Jun. 30, 2015</t>
  </si>
  <si>
    <t>Mar. 31, 2015</t>
  </si>
  <si>
    <t>May 12, 2016</t>
  </si>
  <si>
    <t>Disposal Group Income Statement [Abstract]</t>
  </si>
  <si>
    <t>Third party and other revenue</t>
  </si>
  <si>
    <t>Direct revenue</t>
  </si>
  <si>
    <t>Third party and other cost of revenue</t>
  </si>
  <si>
    <t>Direct cost of revenue</t>
  </si>
  <si>
    <t>Marketing expense</t>
  </si>
  <si>
    <t>Selling, general and administrative expense</t>
  </si>
  <si>
    <t>Other income, net</t>
  </si>
  <si>
    <t>Loss from discontinued operations before provision for income taxes</t>
  </si>
  <si>
    <t>Discontinued Operation, Gain (Loss) from Disposal of Discontinued Operation, before Income Tax</t>
  </si>
  <si>
    <t>Discontinued Operation, Gain (Loss) on Disposal of Discontinued Operation, Net of Tax</t>
  </si>
  <si>
    <t>Consideration received upon divestiture of a consolidated subsidiary</t>
  </si>
  <si>
    <t>Proceeds from Divestiture of Interest in Consolidated Subsidiaries</t>
  </si>
  <si>
    <t>Professional Fees</t>
  </si>
  <si>
    <t>Other Comprehensive Income (Loss), Foreign Currency Transaction and Translation Reclassification Adjustment from AOCI, Realized upon Sale or Liquidation, Net of Tax</t>
  </si>
  <si>
    <t>Groupon India [Member]</t>
  </si>
  <si>
    <t>Ticket Monster [Member]</t>
  </si>
  <si>
    <t>Net Book Value</t>
  </si>
  <si>
    <t>Groupon Russia [Member]</t>
  </si>
  <si>
    <t>Breadcrumb [Member]</t>
  </si>
  <si>
    <t>Noncash or Part Noncash Divestiture, Amount of Consideration Received</t>
  </si>
  <si>
    <t>Groupon Indonesia [Member]</t>
  </si>
  <si>
    <t>Guaranteed Benefit Liability, Net</t>
  </si>
  <si>
    <t>Monster LP [Member]</t>
  </si>
  <si>
    <t>The income from discontinued operations, net of tax, for the nine months ended September 30, 2015 includes the results of Ticket Monster through the disposition date of May 27, 2015.</t>
  </si>
  <si>
    <t>Goodwill and Other Intangible Assets Goodwill Activity by Segment (Details) $ in Thousands</t>
  </si>
  <si>
    <t>Goodwill [Line Items]</t>
  </si>
  <si>
    <t>Goodwill, Acquired During Period</t>
  </si>
  <si>
    <t>Goodwill, Written off Related to Sale of Business Unit</t>
  </si>
  <si>
    <t>Goodwill [Roll Forward]</t>
  </si>
  <si>
    <t>Goodwill, beginning of period</t>
  </si>
  <si>
    <t>Foreign currency translation</t>
  </si>
  <si>
    <t>Goodwill, end of period</t>
  </si>
  <si>
    <t>North America [Member]</t>
  </si>
  <si>
    <t>EMEA [Member]</t>
  </si>
  <si>
    <t>ROW [Member]</t>
  </si>
  <si>
    <t>Goodwill and Other Intangible Assets Other Intangible Assets (Details) - USD ($) $ in Thousands</t>
  </si>
  <si>
    <t>Finite-Lived Intangible Assets [Line Items]</t>
  </si>
  <si>
    <t>Gross Carrying Value, Intangible Assets</t>
  </si>
  <si>
    <t>Accumulated Amortization, Intangible Assets</t>
  </si>
  <si>
    <t>Net Carrying Value, Intangible Assets</t>
  </si>
  <si>
    <t>Customer Relationships [Member]</t>
  </si>
  <si>
    <t>Merchant relationships [Member]</t>
  </si>
  <si>
    <t>Trade names [Member]</t>
  </si>
  <si>
    <t>Developed Technology [Member]</t>
  </si>
  <si>
    <t>Brand Relationships [Member]</t>
  </si>
  <si>
    <t>Other Intangible Assets [Member]</t>
  </si>
  <si>
    <t>Goodwill and Other Intangible Assets Estimated Future Amortization Expense (Details) - USD ($) $ in Thousands</t>
  </si>
  <si>
    <t>Amortization of Intangible Assets</t>
  </si>
  <si>
    <t>Finite-Lived Intangible Assets, Net, Amortization Expense [Abstract]</t>
  </si>
  <si>
    <t>Remaining amounts in 2016</t>
  </si>
  <si>
    <t>Thereafter</t>
  </si>
  <si>
    <t>Minimum [Member]</t>
  </si>
  <si>
    <t>Finite-Lived Intangible Asset, Useful Life</t>
  </si>
  <si>
    <t>1 year</t>
  </si>
  <si>
    <t>Maximum [Member]</t>
  </si>
  <si>
    <t>5 years</t>
  </si>
  <si>
    <t>Investments Investments Table (Details) - USD ($) $ in Thousands</t>
  </si>
  <si>
    <t>Fair Value Measurement [Domain]</t>
  </si>
  <si>
    <t>Schedule of Cost and Equity Method Investments [Line Items]</t>
  </si>
  <si>
    <t>Equity method investments</t>
  </si>
  <si>
    <t>Available-for-sale securities</t>
  </si>
  <si>
    <t>Cost method investments</t>
  </si>
  <si>
    <t>Total investments</t>
  </si>
  <si>
    <t>Available-for-Sale Securities, Ownership Percentage</t>
  </si>
  <si>
    <t>25.00%</t>
  </si>
  <si>
    <t>Cost Method Investments, Ownership Percentage</t>
  </si>
  <si>
    <t>19.00%</t>
  </si>
  <si>
    <t>10.00%</t>
  </si>
  <si>
    <t>Equity Method Investments, Ownership Percentage</t>
  </si>
  <si>
    <t>45.00%</t>
  </si>
  <si>
    <t>17.00%</t>
  </si>
  <si>
    <t>2.00%</t>
  </si>
  <si>
    <t>41.00%</t>
  </si>
  <si>
    <t>43.00%</t>
  </si>
  <si>
    <t>Convertible debt securities [Member]</t>
  </si>
  <si>
    <t>Redeemable preferred shares [Member]</t>
  </si>
  <si>
    <t>Investments Available-for-sale Securities (Details) - USD ($) $ in Thousands</t>
  </si>
  <si>
    <t>Schedule of Available-for-sale Securities [Line Items]</t>
  </si>
  <si>
    <t>Available-for-sale Securities, Amortized Cost Basis</t>
  </si>
  <si>
    <t>Available-for-sale Debt Securities, Accumulated Gross Unrealized Gain, before Tax</t>
  </si>
  <si>
    <t>Available-for-sale Debt Securities, Accumulated Gross Unrealized Loss, before Tax</t>
  </si>
  <si>
    <t>Equity Method Investment, Ownership Percentage</t>
  </si>
  <si>
    <t>AFS Debt Security, Ownership Percentage</t>
  </si>
  <si>
    <t>(1)Available-for-sale securities with an unrealized loss were in a loss position for less than 12 months.</t>
  </si>
  <si>
    <t>Investments Fair Value Option Investment (Details) - USD ($) $ in Thousands</t>
  </si>
  <si>
    <t>Gain (Loss) on Investments [Line Items]</t>
  </si>
  <si>
    <t>Assets, Current</t>
  </si>
  <si>
    <t>Revenue</t>
  </si>
  <si>
    <t>Gross Profit</t>
  </si>
  <si>
    <t>Other Assets, Noncurrent</t>
  </si>
  <si>
    <t>Liabilities, Current</t>
  </si>
  <si>
    <t>Liabilities, Noncurrent</t>
  </si>
  <si>
    <t>Certain Loans Acquired in Transfer Not Accounted for as Debt Securities, Consumer, Outstanding Balance</t>
  </si>
  <si>
    <t>Income (Loss) from Continuing Operations before Equity Method Investments, Income Taxes, Extraordinary Items, Noncontrolling Interest</t>
  </si>
  <si>
    <t>Equity Method Investment, Summarized Financial Information, Net Income (Loss)</t>
  </si>
  <si>
    <t>Fair Value Inputs, Discount Rate</t>
  </si>
  <si>
    <t>21.00%</t>
  </si>
  <si>
    <t>20.00%</t>
  </si>
  <si>
    <t>The summarized financial information is presented for the period beginning May 28, 2015, after completion of the Ticket Monster disposition transaction that resulted in the Company obtaining its minority limited partner interest in Monster LP.</t>
  </si>
  <si>
    <t>Investments Other Investments (Details) - USD ($) $ in Thousands</t>
  </si>
  <si>
    <t>Schedule of Cost-method Investments [Line Items]</t>
  </si>
  <si>
    <t>Cost Method Investments</t>
  </si>
  <si>
    <t>13.00%</t>
  </si>
  <si>
    <t>7.00%</t>
  </si>
  <si>
    <t>Supplemental Consolidated Balance Sheet and Statement of Operations Information (Details) - USD ($) $ in Thousands</t>
  </si>
  <si>
    <t>Sep. 30, 2011</t>
  </si>
  <si>
    <t>Interest and Other Income [Abstract]</t>
  </si>
  <si>
    <t>Interest income</t>
  </si>
  <si>
    <t>Interest expense</t>
  </si>
  <si>
    <t>Foreign exchange losses, net</t>
  </si>
  <si>
    <t>Other Expenses</t>
  </si>
  <si>
    <t>Other Income</t>
  </si>
  <si>
    <t>Other Noncash Income (Expense)</t>
  </si>
  <si>
    <t>Prepaid Expense and Other Assets, Current [Abstract]</t>
  </si>
  <si>
    <t>Finished goods inventories</t>
  </si>
  <si>
    <t>Prepaid expenses</t>
  </si>
  <si>
    <t>Income taxes receivable</t>
  </si>
  <si>
    <t>VAT receivable</t>
  </si>
  <si>
    <t>Other</t>
  </si>
  <si>
    <t>Total prepaid expenses and other current assets</t>
  </si>
  <si>
    <t>Litigation Settlement, Expense</t>
  </si>
  <si>
    <t>Merchant and Supplier Payables [Abstract]</t>
  </si>
  <si>
    <t>Accrued merchant payables</t>
  </si>
  <si>
    <t>Accrued supplier payables</t>
  </si>
  <si>
    <t>Total accrued merchant and supplier payables</t>
  </si>
  <si>
    <t>Accrued Expenses [Abstract]</t>
  </si>
  <si>
    <t>Refunds reserve</t>
  </si>
  <si>
    <t>Payroll and benefits</t>
  </si>
  <si>
    <t>Customer credits</t>
  </si>
  <si>
    <t>Restructuring Reserve, Current</t>
  </si>
  <si>
    <t>Taxes Payable, Current</t>
  </si>
  <si>
    <t>Deferred revenue</t>
  </si>
  <si>
    <t>Capital lease obligations</t>
  </si>
  <si>
    <t>[3]</t>
  </si>
  <si>
    <t>Total accrued expenses</t>
  </si>
  <si>
    <t>Liabilities, Noncurrent [Abstract]</t>
  </si>
  <si>
    <t>Long-term tax liabilities</t>
  </si>
  <si>
    <t>Total other non-current liabilities</t>
  </si>
  <si>
    <t>Estimated Litigation Liability, Noncurrent</t>
  </si>
  <si>
    <t>Accumulated Other Comprehensive Income (Loss), Net of Tax [Abstract]</t>
  </si>
  <si>
    <t>Beginning Balance, Equity</t>
  </si>
  <si>
    <t>Other comprehensive income (loss) before reclassification adjustments</t>
  </si>
  <si>
    <t>Reclassification adjustments included in net income (loss)</t>
  </si>
  <si>
    <t>Other comprehensive income (loss)</t>
  </si>
  <si>
    <t>Ending Balance, Equity</t>
  </si>
  <si>
    <t>Foreign Currency Translation Adjustment [Member]</t>
  </si>
  <si>
    <t>Unrealized Gain (Loss) On Available-For-Sale Securities [Member]</t>
  </si>
  <si>
    <t>Pension Adjustment [Member]</t>
  </si>
  <si>
    <t>AOCI Including Portion Attributable to Noncontrolling Interest [Member]</t>
  </si>
  <si>
    <t>Foreign currency gains (losses), net for the nine months ended September 30, 2016 includes $0.3 million of net cumulative translation gains that were reclassified to earnings as a result of the Company's exit from certain countries as part of its restructuring plan. Refer to Note 9, "Restructuring," for additional information. Foreign currency gains (losses), net for the nine months ended September 30, 2015 includes a $4.4 million loss related to the cumulative translation adjustment from the Company's legacy business in the Republic of Korea that was reclassified to earnings as a result of the Ticket Monster disposition.</t>
  </si>
  <si>
    <t>September 30, 2016 December 31, 2015Accrued merchant payables$403,779 $471,607Accrued supplier payables (1)205,160 304,604Total accrued merchant and supplier payables$608,939 $776,211(1)Amounts include payables to suppliers of inventories and providers of shipping and fulfillment services.</t>
  </si>
  <si>
    <t>As of December 31, 2015, Other included a $45.0 million liability for the Company's securities litigation matter (see Note 7, "Commitments and Contingencies"). Final court approval of the settlement for that matter was granted on July 13, 2016 and the Company's settlement obligation was satisfied during the three months ended September 30, 2016.</t>
  </si>
  <si>
    <t>Financing Arrangements (Details) - USD ($)</t>
  </si>
  <si>
    <t>Apr. 04, 2016</t>
  </si>
  <si>
    <t>Interest Expense, Debt, Excluding Amortization</t>
  </si>
  <si>
    <t>Convertible Debt, Fair Value Disclosures</t>
  </si>
  <si>
    <t>Debt Instrument, Convertible, Remaining Discount Amortization Period</t>
  </si>
  <si>
    <t>5 years 6 months</t>
  </si>
  <si>
    <t>Share Price</t>
  </si>
  <si>
    <t>Hedging Activity, Shares Covered</t>
  </si>
  <si>
    <t>Incremental Common Shares Attributable to Dilutive Effect of Conversion of Debt Securities</t>
  </si>
  <si>
    <t>Convertible Note Hedge, Strike Price</t>
  </si>
  <si>
    <t>Class of Warrant or Right, Exercise Price of Warrants or Rights</t>
  </si>
  <si>
    <t>Debt Instrument, Face Amount</t>
  </si>
  <si>
    <t>Debt Instrument, Unamortized Discount</t>
  </si>
  <si>
    <t>Convertible Notes Payable, Noncurrent</t>
  </si>
  <si>
    <t>Proceeds from Debt, Net of Issuance Costs</t>
  </si>
  <si>
    <t>Debt Instrument, Interest Rate, Stated Percentage</t>
  </si>
  <si>
    <t>3.25%</t>
  </si>
  <si>
    <t>Debt Conversion, Converted Instrument, Amount</t>
  </si>
  <si>
    <t>Debt Conversion, Converted Instrument, Shares Issued</t>
  </si>
  <si>
    <t>Debt Instrument, Convertible, Conversion Price</t>
  </si>
  <si>
    <t>Debt Instrument, Convertible, Threshold Percentage of Stock Price Trigger</t>
  </si>
  <si>
    <t>150.00%</t>
  </si>
  <si>
    <t>Debt Instrument, Convertible, Threshold Trading Days</t>
  </si>
  <si>
    <t>Debt Instrument, Convertible, Threshold Consecutive Trading Days</t>
  </si>
  <si>
    <t>30 days</t>
  </si>
  <si>
    <t>Debt Instrument, Interest Rate, Effective Percentage</t>
  </si>
  <si>
    <t>9.75%</t>
  </si>
  <si>
    <t>Debt Issuance Cost</t>
  </si>
  <si>
    <t>Deferred Finance Costs, Net</t>
  </si>
  <si>
    <t>Interest Expense, Debt</t>
  </si>
  <si>
    <t>Senior Notes [Member]</t>
  </si>
  <si>
    <t>Convertible Debt</t>
  </si>
  <si>
    <t>Transaction Costs [Member]</t>
  </si>
  <si>
    <t>Excluding Transaction Costs [Member]</t>
  </si>
  <si>
    <t>Financing Arrangements Revolving Credit Agreement (Details) - USD ($) $ in Thousands</t>
  </si>
  <si>
    <t>Line of Credit Facility [Line Items]</t>
  </si>
  <si>
    <t>Cash Institution Covenant</t>
  </si>
  <si>
    <t>Line of Credit Facility, Maximum Borrowing Capacity</t>
  </si>
  <si>
    <t>Unrestricted Cash Covenant</t>
  </si>
  <si>
    <t>Letters of Credit Outstanding, Amount</t>
  </si>
  <si>
    <t>Previous Credit Agreement [Member]</t>
  </si>
  <si>
    <t>Letter of Credit [Member]</t>
  </si>
  <si>
    <t>Line of Credit Facility, Interest Rate Description</t>
  </si>
  <si>
    <t>Line of Credit Facility, Unused Capacity, Commitment Fee Percentage</t>
  </si>
  <si>
    <t>0.25%</t>
  </si>
  <si>
    <t>0.40%</t>
  </si>
  <si>
    <t>Geographic Distribution, Domestic [Member]</t>
  </si>
  <si>
    <t>Securities Owned and Pledged as Collateral, Description</t>
  </si>
  <si>
    <t>Geographic Distribution, Foreign [Member]</t>
  </si>
  <si>
    <t>Commitments and Contingencies Legal Matters (Details) - USD ($) $ in Millions</t>
  </si>
  <si>
    <t>Loss Contingencies [Line Items]</t>
  </si>
  <si>
    <t>Stockholders' Equity and Compensation Arrangements Initial Public Offering, Convertible Preferred Stock and Common Stock (Details)</t>
  </si>
  <si>
    <t>12 Months Ended</t>
  </si>
  <si>
    <t>Dec. 31, 2012NumberofClasses</t>
  </si>
  <si>
    <t>Classes of common stock, number</t>
  </si>
  <si>
    <t>Stockholders' Equity and Compensation Arrangements Repurchase Program (Details) - Common Class A [Member] - USD ($) $ in Millions</t>
  </si>
  <si>
    <t>Employee Stock Purchase Plan [Line Items]</t>
  </si>
  <si>
    <t>Stock Repurchase Program, Authorized Amount</t>
  </si>
  <si>
    <t>Stock Repurchased During Period, Shares</t>
  </si>
  <si>
    <t>Stock Repurchased During Period, Value</t>
  </si>
  <si>
    <t>Stock Repurchase Program, Remaining Number of Shares Authorized to be Repurchased</t>
  </si>
  <si>
    <t>Stockholders' Equity and Compensation Arrangements Groupon, Inc. Stock Plans (Details) - USD ($) $ in Thousands</t>
  </si>
  <si>
    <t>Share-based Compensation Arrangement by Share-based Payment Award [Line Item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Employee Stock Purchase Plan, shares authorized</t>
  </si>
  <si>
    <t>Employee Stock Purchase Plan, issued shares</t>
  </si>
  <si>
    <t>Stockholders' Equity and Compensation Arrangements Stock Option Activity (Details) - Employee Stock Option [Member] - USD ($) $ / shares in Units, $ in Thousands</t>
  </si>
  <si>
    <t>Options [Abstract]</t>
  </si>
  <si>
    <t>Outstanding stock options</t>
  </si>
  <si>
    <t>Forfeited stock options</t>
  </si>
  <si>
    <t>Weighted Average Exercise Price Outstanding Stock Options</t>
  </si>
  <si>
    <t>Weighted Average Exercise Price, Exercised Options</t>
  </si>
  <si>
    <t>Weighted Average Exercise Price, Forfeited Options</t>
  </si>
  <si>
    <t>Weighted Average Remaining Contractual Term [Abstract]</t>
  </si>
  <si>
    <t>Weighted Average Remaining Contractual Term</t>
  </si>
  <si>
    <t>3 years 1 month 3 days</t>
  </si>
  <si>
    <t>3 years 11 months 15 days</t>
  </si>
  <si>
    <t>Aggregate Intrinsic Value [Abstract]</t>
  </si>
  <si>
    <t>Average Intrinsic Value, Outstanding</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6 and December 31, 2015, respectively.</t>
  </si>
  <si>
    <t>Stockholders' Equity and Compensation Arrangements Restricted Stock Units (Details) - Restricted Stock Units (RSUs) [Member] - $ / shares</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Adjustments to Additional Paid in Capital, Share-based Compensation, Restricted Stock Unit or Restricted Stock Award, Requisite Service Period Recognition</t>
  </si>
  <si>
    <t>Stockholders' Equity and Compensation Arrangements Restricted Stock Awards (Details) - Restricted Stock [Member]</t>
  </si>
  <si>
    <t>Sep. 30, 2016$ / sharesshares</t>
  </si>
  <si>
    <t>Restricted Stock Award [Abstract]</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tockholders' Equity and Compensation Arrangements Performance Share Units (Details)</t>
  </si>
  <si>
    <t>Performance Shares [Member]</t>
  </si>
  <si>
    <t>Stock Granted, Value, Share-based Compensation, Gross</t>
  </si>
  <si>
    <t>Restructuring Restructuring Costs (Details) $ in Thousands</t>
  </si>
  <si>
    <t>Sep. 30, 2016USD ($)numberofemployees</t>
  </si>
  <si>
    <t>Sep. 30, 2015USD ($)</t>
  </si>
  <si>
    <t>Sep. 30, 2015USD ($)numberofemployees</t>
  </si>
  <si>
    <t>Jan. 26, 2016</t>
  </si>
  <si>
    <t>Restructuring Revenue</t>
  </si>
  <si>
    <t>Restructuring Loss</t>
  </si>
  <si>
    <t>Number of employees terminated | numberofemployees</t>
  </si>
  <si>
    <t>Employee Severance [Member]</t>
  </si>
  <si>
    <t>Restructuring Costs</t>
  </si>
  <si>
    <t>[4]</t>
  </si>
  <si>
    <t>Employee Severance [Member] | North America [Member]</t>
  </si>
  <si>
    <t>Employee Severance [Member] | EMEA [Member]</t>
  </si>
  <si>
    <t>Employee Severance [Member] | ROW [Member]</t>
  </si>
  <si>
    <t>Asset Impairments Related to Restructuring [Member]</t>
  </si>
  <si>
    <t>Asset Impairments Related to Restructuring [Member] | North America [Member]</t>
  </si>
  <si>
    <t>Asset Impairments Related to Restructuring [Member] | EMEA [Member]</t>
  </si>
  <si>
    <t>Asset Impairments Related to Restructuring [Member] | ROW [Member]</t>
  </si>
  <si>
    <t>Other Restructuring [Member]</t>
  </si>
  <si>
    <t>Other Restructuring [Member] | North America [Member]</t>
  </si>
  <si>
    <t>Other Restructuring [Member] | EMEA [Member]</t>
  </si>
  <si>
    <t>Other Restructuring [Member] | ROW [Member]</t>
  </si>
  <si>
    <t>Facility Closing [Member] | EMEA [Member]</t>
  </si>
  <si>
    <t>Number of Countries in which Entity Operates</t>
  </si>
  <si>
    <t>Facility Closing [Member] | ROW [Member]</t>
  </si>
  <si>
    <t>North America includes revenue from the United States of $476.3 million and $457.7 million for the three months ended September 30, 2016 and 2015, respectively, and $1,477.7 million and $1,405.3 million for the nine months ended September 30, 2016 and 2015, respectively. EMEA includes revenue from Switzerland of $130.6 million and $112.1 million for the three months ended September 30, 2016 and 2015, respectively, and $374.1 million and $343.3 million for the nine months ended September 30, 2016 and 2015, respectively. There were no other individual countries that represented more than 10% of consolidated total revenue for the three and nine months ended September 30, 2016 and 2015.</t>
  </si>
  <si>
    <t>The employee severance and benefit costs for the three months ended September 30, 2016 relates to the termination of approximately 150 employees. Substantially all of the remaining cash payments for those costs are expected to be disbursed through June 30, 2017.</t>
  </si>
  <si>
    <t>The employee severance and benefit costs for the nine months ended September 30, 2016 relates to the termination of approximately 900 employees. Substantially all of the remaining cash payments for those costs are expected to be disbursed through December 31, 2017.</t>
  </si>
  <si>
    <t>The employee severance and benefit costs for the three and nine months ended September 30, 2015 related to the termination of approximately 1,200 employees.</t>
  </si>
  <si>
    <t>Restructuring Restructuring Activity (Details) - USD ($) $ in Thousands</t>
  </si>
  <si>
    <t>Restructuring Reserve</t>
  </si>
  <si>
    <t>Payments for Restructuring</t>
  </si>
  <si>
    <t>Restructuring Reserve, Translation Adjustment</t>
  </si>
  <si>
    <t>North America [Member] | Employee Severance [Member]</t>
  </si>
  <si>
    <t>North America [Member] | Asset Impairments Related to Restructuring [Member]</t>
  </si>
  <si>
    <t>North America [Member] | Other Restructuring [Member]</t>
  </si>
  <si>
    <t>EMEA [Member] | Employee Severance [Member]</t>
  </si>
  <si>
    <t>EMEA [Member] | Asset Impairments Related to Restructuring [Member]</t>
  </si>
  <si>
    <t>EMEA [Member] | Other Restructuring [Member]</t>
  </si>
  <si>
    <t>ROW [Member] | Employee Severance [Member]</t>
  </si>
  <si>
    <t>ROW [Member] | Asset Impairments Related to Restructuring [Member]</t>
  </si>
  <si>
    <t>ROW [Member] | Other Restructuring [Member]</t>
  </si>
  <si>
    <t>Excludes stock-based compensation of $4.7 million related to accelerated vesting of stock-based compensation awards for certain employees terminated as a result of the Company's restructuring activities for the nine months ended September 30, 2016.</t>
  </si>
  <si>
    <t>Restructuring Restructuring Details (Details) $ in Thousands</t>
  </si>
  <si>
    <t>Share Distribution [Member]</t>
  </si>
  <si>
    <t>North America [Member] | Share Distribution [Member]</t>
  </si>
  <si>
    <t>ROW [Member] | Facility Closing [Member]</t>
  </si>
  <si>
    <t>ROW [Member] | Share Distribution [Member]</t>
  </si>
  <si>
    <t>EMEA [Member] | Facility Closing [Member]</t>
  </si>
  <si>
    <t>EMEA [Member] | Share Distribution [Member]</t>
  </si>
  <si>
    <t>Income Taxes Text (Details) - USD ($) $ in Thousands</t>
  </si>
  <si>
    <t>Effective Income Tax Rate Reconciliation, at Federal Statutory Income Tax Rate, Percent</t>
  </si>
  <si>
    <t>35.00%</t>
  </si>
  <si>
    <t>Potential Change in Unrecognized Tax Benefits</t>
  </si>
  <si>
    <t>Fair Value Measurements Contingent Obligations (Details) $ in Millions</t>
  </si>
  <si>
    <t>Other Acquisitions [Member]</t>
  </si>
  <si>
    <t>Fair Value, Assets and Liabilities Measured on Recurring and Nonrecurring Basis [Line Items]</t>
  </si>
  <si>
    <t>Business Combination, Contingent Consideration Arrangements, Change in Range of Outcomes, Contingent Consideration, Liability, Value, High</t>
  </si>
  <si>
    <t>Income (Loss) Per Share of Class A and Class B Common Stock Basic and Diluted Earnings Per Share (Details) - USD ($) $ / shares in Units, $ in Thousands</t>
  </si>
  <si>
    <t>Allocation of net loss - continuing operations</t>
  </si>
  <si>
    <t>Less: Allocation of net income attributable to noncontrolling interests</t>
  </si>
  <si>
    <t>Allocation of net loss attributable to common stockholders - continuing operations</t>
  </si>
  <si>
    <t>Allocation of net income attributable to common stockholders</t>
  </si>
  <si>
    <t>Conversion of Class B</t>
  </si>
  <si>
    <t>Continuing Operations [Member] | Common Class A [Member]</t>
  </si>
  <si>
    <t>Allocation of net loss attributable to common stockholders for basic computation</t>
  </si>
  <si>
    <t>Reallocation of net income attributable to common stockholders as a result of conversion of Class B</t>
  </si>
  <si>
    <t>Interest on Convertible Debt, Net of Tax</t>
  </si>
  <si>
    <t>Continuing Operations [Member] | Common Class B [Member]</t>
  </si>
  <si>
    <t>Discontinued Operations [Member] | Common Class A [Member]</t>
  </si>
  <si>
    <t>Discontinued Operations [Member] | Common Class B [Member]</t>
  </si>
  <si>
    <t>Other dilutive items includes employee stock options, restricted shares, RSUs, convertible senior notes and warrants. The impact of the conversion of Class B common stock into Class A common stock, outstanding equity awards and outstanding convertible senior notes and warrants have not been reflected in the diluted income (loss) per share calculation for the three and nine months ended September 30, 2016 and 2015 because the effect on net income (loss) per share from continuing operations would be antidilutive.</t>
  </si>
  <si>
    <t>Fair Value Measurements Fair Value, Assets and Liabilities Measured at Fair Value (Details) - USD ($) $ in Thousands</t>
  </si>
  <si>
    <t>Mar. 31, 2016</t>
  </si>
  <si>
    <t>Dec. 31, 2014</t>
  </si>
  <si>
    <t>Fair Value, Measurement with Unobservable Inputs Reconciliation, Recurring Basis, Asset Value</t>
  </si>
  <si>
    <t>Fair Value, Measurement with Unobservable Inputs Reconciliations, Recurring Basis, Liability Value</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Redeemable preferred shares [Member] | Redeemable preferred shares [Member] | Fair Value, Measurements, Recurring [Member] | Level 3 [Member]</t>
  </si>
  <si>
    <t>Convertible debt securities [Member] | Convertible debt securities [Member] | Fair Value, Measurements, Recurring [Member] | Level 3 [Member]</t>
  </si>
  <si>
    <t>Income (Loss) Per Share of Class A and Class B Common Stock Schedule of Equity Antidilutive Securities (Details) - shares</t>
  </si>
  <si>
    <t>Antidilutive Securities Excluded from Computation of Earnings Per Share [Line Items]</t>
  </si>
  <si>
    <t>Antidilutive Securities, Amount</t>
  </si>
  <si>
    <t>Stock Options [Member]</t>
  </si>
  <si>
    <t>Restricted Stock Units (RSUs) [Member]</t>
  </si>
  <si>
    <t>Restricted Stock [Member]</t>
  </si>
  <si>
    <t>Employee Stock [Member]</t>
  </si>
  <si>
    <t>Convertible Debt [Member]</t>
  </si>
  <si>
    <t>Warrant [Member]</t>
  </si>
  <si>
    <t>Fair Value Measurements Fair Value, Reconciliation of Level 3 - Assets (Details) - USD ($) $ in Thousands</t>
  </si>
  <si>
    <t>Fair Value, Assets Measured on Recurring Basis, Unobservable Input Reconciliation, Calculation [Roll Forward]</t>
  </si>
  <si>
    <t>Purchases of Convertible Debt</t>
  </si>
  <si>
    <t>AFS Securities, Beginning Asset Value</t>
  </si>
  <si>
    <t>AFS Securities, Ending Asset Value</t>
  </si>
  <si>
    <t>Unrealized Gains (Losses) Still Held - Assets</t>
  </si>
  <si>
    <t>Fair Value, Measurement with Unobservable Inputs Reconciliation, Recurring Basis, Liability, Settlements</t>
  </si>
  <si>
    <t>Fair Value, Measurement with Unobservable Inputs Reconciliation, Recurring Basis, Liability, Purchases, (Sales), Issuances, (Settlements)</t>
  </si>
  <si>
    <t>Fair Value, Measurement with Unobservable Inputs, Unrealized Gain Loss</t>
  </si>
  <si>
    <t>Available-for-sale Investment Transfer to Cost Method Investment</t>
  </si>
  <si>
    <t>Fair Value, Measured on Recurring Basis, Gain (Loss) Included in Earnings</t>
  </si>
  <si>
    <t>AFS Debt Security, (losses) included in OCI</t>
  </si>
  <si>
    <t>Retained Investment in Business [Member]</t>
  </si>
  <si>
    <t>2016 [Member] | Retained Investment in Business [Member]</t>
  </si>
  <si>
    <t>2015 [Member] | Retained Investment in Business [Member]</t>
  </si>
  <si>
    <t>Represents the unrealized losses or gains recorded in earnings and/or other comprehensive income (loss) during the period for assets and liabilities classified as Level 3 that are still held (or outstanding) at the end of the period.</t>
  </si>
  <si>
    <t>Represents accretion of interest income and changes in the fair value of an embedded derivative.</t>
  </si>
  <si>
    <t>Fair Value Measurements Fair Value, Reconciliation of Level 3 - Liabilities (Details) - USD ($) $ in Thousands</t>
  </si>
  <si>
    <t>Fair Value, Liabilities Measured on Recurring Basis, Unobservable Input Reconciliation [Line Items]</t>
  </si>
  <si>
    <t>Contingent Consideration, Beginning Value</t>
  </si>
  <si>
    <t>Contingent Consideration, Reclass</t>
  </si>
  <si>
    <t>(Gain) loss, net from changes in fair value of contingent consideration</t>
  </si>
  <si>
    <t>Contingent Consideration, Ending Value</t>
  </si>
  <si>
    <t>Fair Value Measurements Financial Assets and Liabilities, Not Measured at Fair Value (Details) - USD ($) $ in Thousands</t>
  </si>
  <si>
    <t>Cost Method Investments, Fair Value Disclosure</t>
  </si>
  <si>
    <t>Segment Information Segment Information (Details) - USD ($) $ in Thousands</t>
  </si>
  <si>
    <t>Segment Reporting Information [Line Items]</t>
  </si>
  <si>
    <t>Number of Reportable Segments</t>
  </si>
  <si>
    <t>Segment cost of revenue and operating expenses</t>
  </si>
  <si>
    <t>[1],[2]</t>
  </si>
  <si>
    <t>Segment operating income (loss)</t>
  </si>
  <si>
    <t>Loss Contingency Accrual, Period Increase (Decrease)</t>
  </si>
  <si>
    <t>Prepaid Marketing Write-off</t>
  </si>
  <si>
    <t>Restructuring Charges ex. SBC</t>
  </si>
  <si>
    <t>[5]</t>
  </si>
  <si>
    <t>[6]</t>
  </si>
  <si>
    <t>Other Income [Member]</t>
  </si>
  <si>
    <t>Sales Revenue, Net [Member]</t>
  </si>
  <si>
    <t>Concentration of risk, percentage</t>
  </si>
  <si>
    <t>0.00%</t>
  </si>
  <si>
    <t>Switzerland</t>
  </si>
  <si>
    <t>United States</t>
  </si>
  <si>
    <t>Acceleration of Share-Based Compensation [Member]</t>
  </si>
  <si>
    <t>Acceleration of Share-Based Compensation [Member] | North America [Member]</t>
  </si>
  <si>
    <t>Acceleration of Share-Based Compensation [Member] | EMEA [Member]</t>
  </si>
  <si>
    <t>Acceleration of Share-Based Compensation [Member] | ROW [Member]</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and nine months ended September 30, 2016 and 2015 (in thousands): Three Months Ended September 30, Nine Months Ended September 30, 2016 2015 2016 2015 Stock-based compensation Acquisition-related Stock-based compensation Acquisition-related Stock-based compensation Acquisition-related Stock-based compensation Acquisition-relatedNorth America $24,725 $(9) $30,324 $1,064 $83,668 $4,305 $95,607 $1,300EMEA 298 — 3,441 — 6,153 — 8,881 —Rest of World 1,419 — 1,810 — 4,929 — 4,716 —Consolidated $26,442 $(9) $35,575 $1,064 $94,750 $4,305 $109,204 $1,300</t>
  </si>
  <si>
    <t>Segment cost of revenue and operating expenses for the three months ended September 30, 2016 includes restructuring charges of $1.0 million in North America, $(0.2) million in EMEA and $0.7 million in Rest of World. Segment cost of revenue and operating expenses for the nine months ended September 30, 2016 includes restructuring charges of $6.8 million in North America (which excludes $2.6 million of stock-based compensation), $13.9 million in EMEA (which excludes $2.1 million of stock-based compensation) and $4.6 million in Rest of World (which excludes $0.02 million of stock-based compensation). Segment cost of revenue and operating expenses for the three and nine months ended September 30, 2015 includes restructuring charges of $1.4 million in North America, $19.7 million in EMEA and $3.0 million in Rest of World. See Note 9, "Restructuring," for additional information.</t>
  </si>
  <si>
    <t>Segment cost of revenue and operating expenses for North America for the three and nine months ended September 30, 2015 includes a $37.5 million expense related to an increase in the Company's contingent liability for its securities litigation matter. See Note 7, "Commitments and Contingencies," for additional information.</t>
  </si>
  <si>
    <t>Segment cost of revenue and operating expenses for EMEA for the three and nine months ended September 30, 2015 includes a $6.7 million expense for the write-off of a prepaid asset related to a marketing program that was discontinued because the counterparty ceased operations.</t>
  </si>
  <si>
    <t>Segment Information Total Assets (Details) - USD ($) $ in Thousands</t>
  </si>
  <si>
    <t>Assets, Continuing Operations</t>
  </si>
  <si>
    <t>Assets, Total [Member]</t>
  </si>
  <si>
    <t>North America contains assets from the United States of $925.5 million and $1,018.2 million as of September 30, 2016 and December 31, 2015, respectively. There were no other individual countries that represented more than 10% of consolidated total assets as of September 30, 2016 and December 31, 2015</t>
  </si>
  <si>
    <t>Segment Information Revenue by Segment and Category (Details) $ in Thousands</t>
  </si>
  <si>
    <t>Gross Profit, Services</t>
  </si>
  <si>
    <t>Primary Categories</t>
  </si>
  <si>
    <t>Revenue, services</t>
  </si>
  <si>
    <t>Local [Member]</t>
  </si>
  <si>
    <t>Local [Member] | North America [Member]</t>
  </si>
  <si>
    <t>Local [Member] | EMEA [Member]</t>
  </si>
  <si>
    <t>Local [Member] | ROW [Member]</t>
  </si>
  <si>
    <t>Travel [Member]</t>
  </si>
  <si>
    <t>Travel [Member] | North America [Member]</t>
  </si>
  <si>
    <t>Travel [Member] | EMEA [Member]</t>
  </si>
  <si>
    <t>Travel [Member] | ROW [Member]</t>
  </si>
  <si>
    <t>Goods [Member]</t>
  </si>
  <si>
    <t>Goods [Member] | North America [Member]</t>
  </si>
  <si>
    <t>Goods [Member] | EMEA [Member]</t>
  </si>
  <si>
    <t>Goods [Member] | ROW [Member]</t>
  </si>
  <si>
    <t>Third party and other [Member] | Local [Member]</t>
  </si>
  <si>
    <t>Third party and other [Member] | Local [Member] | North America [Member]</t>
  </si>
  <si>
    <t>Third party and other [Member] | Local [Member] | EMEA [Member]</t>
  </si>
  <si>
    <t>Third party and other [Member] | Local [Member] | ROW [Member]</t>
  </si>
  <si>
    <t>Third party and other [Member] | Travel [Member]</t>
  </si>
  <si>
    <t>Third party and other [Member] | Travel [Member] | North America [Member]</t>
  </si>
  <si>
    <t>Third party and other [Member] | Travel [Member] | EMEA [Member]</t>
  </si>
  <si>
    <t>Third party and other [Member] | Travel [Member] | ROW [Member]</t>
  </si>
  <si>
    <t>Third party and other [Member] | Goods [Member]</t>
  </si>
  <si>
    <t>Third party and other [Member] | Goods [Member] | North America [Member]</t>
  </si>
  <si>
    <t>Third party and other [Member] | Goods [Member] | EMEA [Member]</t>
  </si>
  <si>
    <t>Third party and other [Member] | Goods [Member] | ROW [Member]</t>
  </si>
  <si>
    <t>SWITZERLAND</t>
  </si>
  <si>
    <t>Includes revenue from deals with local and national merchants and through local events.</t>
  </si>
  <si>
    <t>Includes gross profit from deals with local and national merchants and through local events.</t>
  </si>
  <si>
    <t>Segment Information Gross Profit by Segment and Category (Details) - USD ($) $ in Thousands</t>
  </si>
  <si>
    <t>Gross Profit by Category [Line Items]</t>
  </si>
  <si>
    <t>Local [Member] | Third party and other [Member]</t>
  </si>
  <si>
    <t>Local [Member] | North America [Member] | Third party and other [Member]</t>
  </si>
  <si>
    <t>Local [Member] | EMEA [Member] | Third party and other [Member]</t>
  </si>
  <si>
    <t>Local [Member] | ROW [Member] | Third party and other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OW [Member] | Third party and other [Member]</t>
  </si>
  <si>
    <t>Goods [Member] | ROW [Member] | Direct [Member]</t>
  </si>
  <si>
    <t>Travel [Member] | Third party and other [Member]</t>
  </si>
  <si>
    <t>Travel [Member] | North America [Member] | Third party and other [Member]</t>
  </si>
  <si>
    <t>Travel [Member] | EMEA [Member] | Third party and other [Member]</t>
  </si>
  <si>
    <t>Travel [Member] | ROW [Member] | Third party and other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4"/>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5" r="B4" t="n">
        <v>1490281</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c s="3" r="B12" t="s">
        <v>21</v>
      </c>
    </row>
    <row spans="1:3" r="13">
      <c s="3" r="A13" t="s">
        <v>22</v>
      </c>
      <c s="3" r="B13" t="s">
        <v>23</v>
      </c>
    </row>
    <row spans="1:3" r="14">
      <c s="3" r="A14" t="s">
        <v>24</v>
      </c>
      <c s="3" r="B14" t="s">
        <v>21</v>
      </c>
    </row>
    <row spans="1:3" r="15">
      <c s="3" r="A15" t="s">
        <v>25</v>
      </c>
    </row>
    <row spans="1:3" r="16">
      <c s="3" r="A16" t="s">
        <v>26</v>
      </c>
      <c s="5" r="C16" t="n">
        <v>571162037</v>
      </c>
    </row>
    <row spans="1:3" r="17">
      <c s="3" r="A17" t="s">
        <v>27</v>
      </c>
    </row>
    <row spans="1:3" r="18">
      <c s="3" r="A18" t="s">
        <v>26</v>
      </c>
      <c s="5" r="C18" t="n">
        <v>239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9</v>
      </c>
      <c s="2" r="B1" t="s">
        <v>1</v>
      </c>
    </row>
    <row spans="1:2" r="2">
      <c s="2" r="B2" t="s">
        <v>2</v>
      </c>
    </row>
    <row spans="1:2" r="3">
      <c s="6" r="A3" t="s">
        <v>230</v>
      </c>
    </row>
    <row spans="1:2" r="4">
      <c s="3" r="A4" t="s">
        <v>231</v>
      </c>
      <c s="3"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6" r="A3" t="s">
        <v>234</v>
      </c>
    </row>
    <row spans="1:2" r="4">
      <c s="3" r="A4" t="s">
        <v>233</v>
      </c>
      <c s="3"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8</v>
      </c>
      <c s="2" r="B1" t="s">
        <v>1</v>
      </c>
    </row>
    <row spans="1:2" r="2">
      <c s="2" r="B2" t="s">
        <v>2</v>
      </c>
    </row>
    <row spans="1:2" r="3">
      <c s="6" r="A3" t="s">
        <v>236</v>
      </c>
    </row>
    <row spans="1:2" r="4">
      <c s="3" r="A4" t="s">
        <v>38</v>
      </c>
      <c s="3" r="B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6" r="A3" t="s">
        <v>239</v>
      </c>
    </row>
    <row spans="1:2" r="4">
      <c s="3" r="A4" t="s">
        <v>240</v>
      </c>
      <c s="3"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2</v>
      </c>
      <c s="2" r="B1" t="s">
        <v>1</v>
      </c>
    </row>
    <row spans="1:2" r="2">
      <c s="2" r="B2" t="s">
        <v>2</v>
      </c>
    </row>
    <row spans="1:2" r="3">
      <c s="6" r="A3" t="s">
        <v>243</v>
      </c>
    </row>
    <row spans="1:2" r="4">
      <c s="3" r="A4" t="s">
        <v>244</v>
      </c>
      <c s="3"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6" r="A3" t="s">
        <v>247</v>
      </c>
    </row>
    <row spans="1:2" r="4">
      <c s="3" r="A4" t="s">
        <v>246</v>
      </c>
      <c s="3"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6" r="A3" t="s">
        <v>250</v>
      </c>
    </row>
    <row spans="1:2" r="4">
      <c s="3" r="A4" t="s">
        <v>251</v>
      </c>
      <c s="3"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3</v>
      </c>
      <c s="2" r="B1" t="s">
        <v>1</v>
      </c>
    </row>
    <row spans="1:2" r="2">
      <c s="2" r="B2" t="s">
        <v>2</v>
      </c>
    </row>
    <row spans="1:2" r="3">
      <c s="6" r="A3" t="s">
        <v>254</v>
      </c>
    </row>
    <row spans="1:2" r="4">
      <c s="3" r="A4" t="s">
        <v>255</v>
      </c>
      <c s="3" r="B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2</v>
      </c>
    </row>
    <row spans="1:2" r="3">
      <c s="6" r="A3" t="s">
        <v>258</v>
      </c>
    </row>
    <row spans="1:2" r="4">
      <c s="3" r="A4" t="s">
        <v>257</v>
      </c>
      <c s="3" r="B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0</v>
      </c>
      <c s="2" r="B1" t="s">
        <v>1</v>
      </c>
    </row>
    <row spans="1:2" r="2">
      <c s="2" r="B2" t="s">
        <v>2</v>
      </c>
    </row>
    <row spans="1:2" r="3">
      <c s="6" r="A3" t="s">
        <v>261</v>
      </c>
    </row>
    <row spans="1:2" r="4">
      <c s="3" r="A4" t="s">
        <v>260</v>
      </c>
      <c s="3" r="B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689747</v>
      </c>
      <c s="7" r="C3" t="n">
        <v>853362</v>
      </c>
    </row>
    <row spans="1:3" r="4">
      <c s="3" r="A4" t="s">
        <v>32</v>
      </c>
      <c s="5" r="B4" t="n">
        <v>74047</v>
      </c>
      <c s="5" r="C4" t="n">
        <v>68175</v>
      </c>
    </row>
    <row spans="1:3" r="5">
      <c s="3" r="A5" t="s">
        <v>33</v>
      </c>
      <c s="5" r="B5" t="n">
        <v>145280</v>
      </c>
      <c s="5" r="C5" t="n">
        <v>153705</v>
      </c>
    </row>
    <row spans="1:3" r="6">
      <c s="3" r="A6" t="s">
        <v>34</v>
      </c>
      <c s="5" r="B6" t="n">
        <v>909074</v>
      </c>
      <c s="5" r="C6" t="n">
        <v>1075242</v>
      </c>
    </row>
    <row spans="1:3" r="7">
      <c s="3" r="A7" t="s">
        <v>35</v>
      </c>
      <c s="5" r="B7" t="n">
        <v>179987</v>
      </c>
      <c s="5" r="C7" t="n">
        <v>198897</v>
      </c>
    </row>
    <row spans="1:3" r="8">
      <c s="3" r="A8" t="s">
        <v>36</v>
      </c>
      <c s="5" r="B8" t="n">
        <v>289856</v>
      </c>
      <c s="5" r="C8" t="n">
        <v>287332</v>
      </c>
    </row>
    <row spans="1:3" r="9">
      <c s="3" r="A9" t="s">
        <v>37</v>
      </c>
      <c s="5" r="B9" t="n">
        <v>25475</v>
      </c>
      <c s="5" r="C9" t="n">
        <v>36483</v>
      </c>
    </row>
    <row spans="1:3" r="10">
      <c s="3" r="A10" t="s">
        <v>38</v>
      </c>
      <c s="5" r="B10" t="n">
        <v>180617</v>
      </c>
      <c s="5" r="C10" t="n">
        <v>178236</v>
      </c>
    </row>
    <row spans="1:3" r="11">
      <c s="3" r="A11" t="s">
        <v>39</v>
      </c>
      <c s="5" r="B11" t="n">
        <v>4242</v>
      </c>
      <c s="5" r="C11" t="n">
        <v>3454</v>
      </c>
    </row>
    <row spans="1:3" r="12">
      <c s="3" r="A12" t="s">
        <v>40</v>
      </c>
      <c s="5" r="B12" t="n">
        <v>24290</v>
      </c>
      <c s="5" r="C12" t="n">
        <v>16620</v>
      </c>
    </row>
    <row spans="1:3" r="13">
      <c s="3" r="A13" t="s">
        <v>41</v>
      </c>
      <c s="5" r="B13" t="n">
        <v>1613541</v>
      </c>
      <c s="5" r="C13" t="n">
        <v>1796264</v>
      </c>
    </row>
    <row spans="1:3" r="14">
      <c s="6" r="A14" t="s">
        <v>42</v>
      </c>
    </row>
    <row spans="1:3" r="15">
      <c s="3" r="A15" t="s">
        <v>43</v>
      </c>
      <c s="5" r="B15" t="n">
        <v>21833</v>
      </c>
      <c s="5" r="C15" t="n">
        <v>24590</v>
      </c>
    </row>
    <row spans="1:3" r="16">
      <c s="3" r="A16" t="s">
        <v>44</v>
      </c>
      <c s="5" r="B16" t="n">
        <v>608939</v>
      </c>
      <c s="5" r="C16" t="n">
        <v>776211</v>
      </c>
    </row>
    <row spans="1:3" r="17">
      <c s="3" r="A17" t="s">
        <v>45</v>
      </c>
      <c s="5" r="B17" t="n">
        <v>353696</v>
      </c>
      <c s="5" r="C17" t="n">
        <v>402724</v>
      </c>
    </row>
    <row spans="1:3" r="18">
      <c s="3" r="A18" t="s">
        <v>46</v>
      </c>
      <c s="5" r="B18" t="n">
        <v>984468</v>
      </c>
      <c s="5" r="C18" t="n">
        <v>1203525</v>
      </c>
    </row>
    <row spans="1:3" r="19">
      <c s="3" r="A19" t="s">
        <v>47</v>
      </c>
      <c s="5" r="B19" t="n">
        <v>176473</v>
      </c>
      <c s="5" r="C19" t="n">
        <v>0</v>
      </c>
    </row>
    <row spans="1:3" r="20">
      <c s="3" r="A20" t="s">
        <v>39</v>
      </c>
      <c s="5" r="B20" t="n">
        <v>6840</v>
      </c>
      <c s="5" r="C20" t="n">
        <v>8612</v>
      </c>
    </row>
    <row spans="1:3" r="21">
      <c s="3" r="A21" t="s">
        <v>48</v>
      </c>
      <c s="5" r="B21" t="n">
        <v>113604</v>
      </c>
      <c s="5" r="C21" t="n">
        <v>113540</v>
      </c>
    </row>
    <row spans="1:3" r="22">
      <c s="3" r="A22" t="s">
        <v>49</v>
      </c>
      <c s="5" r="B22" t="n">
        <v>1281385</v>
      </c>
      <c s="5" r="C22" t="n">
        <v>1325677</v>
      </c>
    </row>
    <row spans="1:3" r="23">
      <c s="3" r="A23" t="s">
        <v>50</v>
      </c>
      <c s="3" r="B23" t="s">
        <v>51</v>
      </c>
      <c s="3" r="C23" t="s">
        <v>51</v>
      </c>
    </row>
    <row spans="1:3" r="24">
      <c s="6" r="A24" t="s">
        <v>52</v>
      </c>
    </row>
    <row spans="1:3" r="25">
      <c s="3" r="A25" t="s">
        <v>53</v>
      </c>
      <c s="5" r="B25" t="n">
        <v>2094975</v>
      </c>
      <c s="5" r="C25" t="n">
        <v>1964453</v>
      </c>
    </row>
    <row spans="1:3" r="26">
      <c s="3" r="A26" t="s">
        <v>54</v>
      </c>
      <c s="5" r="B26" t="n">
        <v>-757520</v>
      </c>
      <c s="5" r="C26" t="n">
        <v>-645041</v>
      </c>
    </row>
    <row spans="1:3" r="27">
      <c s="3" r="A27" t="s">
        <v>55</v>
      </c>
      <c s="5" r="B27" t="n">
        <v>-1046422</v>
      </c>
      <c s="5" r="C27" t="n">
        <v>-901292</v>
      </c>
    </row>
    <row spans="1:3" r="28">
      <c s="3" r="A28" t="s">
        <v>56</v>
      </c>
      <c s="5" r="B28" t="n">
        <v>40132</v>
      </c>
      <c s="5" r="C28" t="n">
        <v>51206</v>
      </c>
    </row>
    <row spans="1:3" r="29">
      <c s="3" r="A29" t="s">
        <v>57</v>
      </c>
      <c s="5" r="B29" t="n">
        <v>331238</v>
      </c>
      <c s="5" r="C29" t="n">
        <v>469398</v>
      </c>
    </row>
    <row spans="1:3" r="30">
      <c s="3" r="A30" t="s">
        <v>58</v>
      </c>
      <c s="5" r="B30" t="n">
        <v>918</v>
      </c>
      <c s="5" r="C30" t="n">
        <v>1189</v>
      </c>
    </row>
    <row spans="1:3" r="31">
      <c s="3" r="A31" t="s">
        <v>59</v>
      </c>
      <c s="5" r="B31" t="n">
        <v>332156</v>
      </c>
      <c s="5" r="C31" t="n">
        <v>470587</v>
      </c>
    </row>
    <row spans="1:3" r="32">
      <c s="3" r="A32" t="s">
        <v>60</v>
      </c>
      <c s="5" r="B32" t="n">
        <v>1613541</v>
      </c>
      <c s="5" r="C32" t="n">
        <v>1796264</v>
      </c>
    </row>
    <row spans="1:3" r="33">
      <c s="3" r="A33" t="s">
        <v>25</v>
      </c>
    </row>
    <row spans="1:3" r="34">
      <c s="6" r="A34" t="s">
        <v>52</v>
      </c>
    </row>
    <row spans="1:3" r="35">
      <c s="3" r="A35" t="s">
        <v>61</v>
      </c>
      <c s="5" r="B35" t="n">
        <v>73</v>
      </c>
      <c s="5" r="C35" t="n">
        <v>72</v>
      </c>
    </row>
    <row spans="1:3" r="36">
      <c s="3" r="A36" t="s">
        <v>27</v>
      </c>
    </row>
    <row spans="1:3" r="37">
      <c s="6" r="A37" t="s">
        <v>52</v>
      </c>
    </row>
    <row spans="1:3" r="38">
      <c s="3" r="A38" t="s">
        <v>61</v>
      </c>
      <c s="5" r="B38" t="n">
        <v>0</v>
      </c>
      <c s="5" r="C38" t="n">
        <v>0</v>
      </c>
    </row>
    <row spans="1:3" r="39">
      <c s="3" r="A39" t="s">
        <v>62</v>
      </c>
    </row>
    <row spans="1:3" r="40">
      <c s="6" r="A40" t="s">
        <v>52</v>
      </c>
    </row>
    <row spans="1:3" r="41">
      <c s="3" r="A41" t="s">
        <v>61</v>
      </c>
      <c s="7" r="B41" t="n">
        <v>0</v>
      </c>
      <c s="7" r="C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63</v>
      </c>
      <c s="2" r="B1" t="s">
        <v>1</v>
      </c>
    </row>
    <row spans="1:2" r="2">
      <c s="2" r="B2" t="s">
        <v>2</v>
      </c>
    </row>
    <row spans="1:2" r="3">
      <c s="6" r="A3" t="s">
        <v>264</v>
      </c>
    </row>
    <row spans="1:2" r="4">
      <c s="3" r="A4" t="s">
        <v>263</v>
      </c>
      <c s="3" r="B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6</v>
      </c>
      <c s="2" r="B1" t="s">
        <v>1</v>
      </c>
    </row>
    <row spans="1:2" r="2">
      <c s="2" r="B2" t="s">
        <v>2</v>
      </c>
    </row>
    <row spans="1:2" r="3">
      <c s="6" r="A3" t="s">
        <v>267</v>
      </c>
    </row>
    <row spans="1:2" r="4">
      <c s="3" r="A4" t="s">
        <v>266</v>
      </c>
      <c s="3" r="B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9</v>
      </c>
      <c s="2" r="B1" t="s">
        <v>1</v>
      </c>
    </row>
    <row spans="1:2" r="2">
      <c s="2" r="B2" t="s">
        <v>2</v>
      </c>
    </row>
    <row spans="1:2" r="3">
      <c s="6" r="A3" t="s">
        <v>270</v>
      </c>
    </row>
    <row spans="1:2" r="4">
      <c s="3" r="A4" t="s">
        <v>271</v>
      </c>
      <c s="3"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6" r="A3" t="s">
        <v>227</v>
      </c>
    </row>
    <row spans="1:2" r="4">
      <c s="3" r="A4" t="s">
        <v>274</v>
      </c>
      <c s="3" r="B4" t="s">
        <v>275</v>
      </c>
    </row>
    <row spans="1:2" r="5">
      <c s="3" r="A5" t="s">
        <v>276</v>
      </c>
      <c s="3" r="B5" t="s">
        <v>277</v>
      </c>
    </row>
    <row spans="1:2" r="6">
      <c s="3" r="A6" t="s">
        <v>278</v>
      </c>
      <c s="3" r="B6"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6" r="A3" t="s">
        <v>281</v>
      </c>
    </row>
    <row spans="1:2" r="4">
      <c s="3" r="A4" t="s">
        <v>282</v>
      </c>
      <c s="3" r="B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6" r="A3" t="s">
        <v>234</v>
      </c>
    </row>
    <row spans="1:2" r="4">
      <c s="3" r="A4" t="s">
        <v>285</v>
      </c>
      <c s="3" r="B4" t="s">
        <v>286</v>
      </c>
    </row>
    <row spans="1:2" r="5">
      <c s="3" r="A5" t="s">
        <v>287</v>
      </c>
      <c s="3" r="B5" t="s">
        <v>288</v>
      </c>
    </row>
    <row spans="1:2" r="6">
      <c s="3" r="A6" t="s">
        <v>289</v>
      </c>
      <c s="3" r="B6"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r="A1" t="s">
        <v>291</v>
      </c>
      <c s="2" r="B1" t="s">
        <v>1</v>
      </c>
    </row>
    <row spans="1:3" r="2">
      <c s="2" r="B2" t="s">
        <v>2</v>
      </c>
      <c s="2" r="C2" t="s">
        <v>72</v>
      </c>
    </row>
    <row spans="1:3" r="3">
      <c s="6" r="A3" t="s">
        <v>236</v>
      </c>
    </row>
    <row spans="1:3" r="4">
      <c s="3" r="A4" t="s">
        <v>292</v>
      </c>
      <c s="3" r="C4" t="s">
        <v>293</v>
      </c>
    </row>
    <row spans="1:3" r="5">
      <c s="3" r="A5" t="s">
        <v>294</v>
      </c>
      <c s="3" r="B5" t="s">
        <v>295</v>
      </c>
    </row>
    <row spans="1:3" r="6">
      <c s="3" r="A6" t="s">
        <v>296</v>
      </c>
      <c s="3" r="B6" t="s">
        <v>2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6" r="A3" t="s">
        <v>239</v>
      </c>
    </row>
    <row spans="1:2" r="4">
      <c s="3" r="A4" t="s">
        <v>299</v>
      </c>
      <c s="3" r="B4" t="s">
        <v>300</v>
      </c>
    </row>
    <row spans="1:2" r="5">
      <c s="3" r="A5" t="s">
        <v>301</v>
      </c>
      <c s="3" r="B5" t="s">
        <v>302</v>
      </c>
    </row>
    <row spans="1:2" r="6">
      <c s="3" r="A6" t="s">
        <v>303</v>
      </c>
      <c s="3" r="B6" t="s">
        <v>304</v>
      </c>
    </row>
    <row spans="1:2" r="7">
      <c s="3" r="A7" t="s">
        <v>305</v>
      </c>
      <c s="3" r="B7" t="s">
        <v>306</v>
      </c>
    </row>
    <row spans="1:2" r="8">
      <c s="3" r="A8" t="s">
        <v>307</v>
      </c>
      <c s="3" r="B8" t="s">
        <v>308</v>
      </c>
    </row>
    <row spans="1:2" r="9">
      <c s="3" r="A9" t="s">
        <v>309</v>
      </c>
      <c s="3" r="B9"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11</v>
      </c>
      <c s="2" r="B1" t="s">
        <v>1</v>
      </c>
    </row>
    <row spans="1:2" r="2">
      <c s="2" r="B2" t="s">
        <v>2</v>
      </c>
    </row>
    <row spans="1:2" r="3">
      <c s="6" r="A3" t="s">
        <v>312</v>
      </c>
    </row>
    <row spans="1:2" r="4">
      <c s="3" r="A4" t="s">
        <v>313</v>
      </c>
      <c s="3" r="B4" t="s">
        <v>314</v>
      </c>
    </row>
    <row spans="1:2" r="5">
      <c s="3" r="A5" t="s">
        <v>315</v>
      </c>
      <c s="3" r="B5"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6" r="A3" t="s">
        <v>250</v>
      </c>
    </row>
    <row spans="1:2" r="4">
      <c s="3" r="A4" t="s">
        <v>318</v>
      </c>
      <c s="3" r="B4" t="s">
        <v>319</v>
      </c>
    </row>
    <row spans="1:2" r="5">
      <c s="3" r="A5" t="s">
        <v>320</v>
      </c>
      <c s="3" r="B5" t="s">
        <v>321</v>
      </c>
    </row>
    <row spans="1:2" r="6">
      <c s="3" r="A6" t="s">
        <v>322</v>
      </c>
      <c s="3" r="B6"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3</v>
      </c>
      <c s="2" r="B1" t="s">
        <v>2</v>
      </c>
      <c s="2" r="C1" t="s">
        <v>29</v>
      </c>
    </row>
    <row spans="1:3" r="2">
      <c s="3" r="A2" t="s">
        <v>64</v>
      </c>
      <c s="7" r="B2" t="n">
        <v>150532</v>
      </c>
      <c s="7" r="C2" t="n">
        <v>163675</v>
      </c>
    </row>
    <row spans="1:3" r="3">
      <c s="3" r="A3" t="s">
        <v>65</v>
      </c>
    </row>
    <row spans="1:3" r="4">
      <c s="3" r="A4" t="s">
        <v>66</v>
      </c>
      <c s="5" r="B4" t="n">
        <v>159298113</v>
      </c>
      <c s="5" r="C4" t="n">
        <v>128468165</v>
      </c>
    </row>
    <row spans="1:3" r="5">
      <c s="3" r="A5" t="s">
        <v>62</v>
      </c>
    </row>
    <row spans="1:3" r="6">
      <c s="3" r="A6" t="s">
        <v>67</v>
      </c>
      <c s="8" r="B6" t="n">
        <v>0.0001</v>
      </c>
      <c s="8" r="C6" t="n">
        <v>0.0001</v>
      </c>
    </row>
    <row spans="1:3" r="7">
      <c s="3" r="A7" t="s">
        <v>68</v>
      </c>
      <c s="5" r="B7" t="n">
        <v>2010000000</v>
      </c>
      <c s="5" r="C7" t="n">
        <v>2010000000</v>
      </c>
    </row>
    <row spans="1:3" r="8">
      <c s="3" r="A8" t="s">
        <v>69</v>
      </c>
      <c s="5" r="B8" t="n">
        <v>0</v>
      </c>
      <c s="5" r="C8" t="n">
        <v>0</v>
      </c>
    </row>
    <row spans="1:3" r="9">
      <c s="3" r="A9" t="s">
        <v>26</v>
      </c>
      <c s="5" r="B9" t="n">
        <v>0</v>
      </c>
      <c s="5" r="C9" t="n">
        <v>0</v>
      </c>
    </row>
    <row spans="1:3" r="10">
      <c s="3" r="A10" t="s">
        <v>25</v>
      </c>
    </row>
    <row spans="1:3" r="11">
      <c s="3" r="A11" t="s">
        <v>67</v>
      </c>
      <c s="8" r="B11" t="n">
        <v>0.0001</v>
      </c>
      <c s="8" r="C11" t="n">
        <v>0.0001</v>
      </c>
    </row>
    <row spans="1:3" r="12">
      <c s="3" r="A12" t="s">
        <v>68</v>
      </c>
      <c s="5" r="B12" t="n">
        <v>2000000000</v>
      </c>
      <c s="5" r="C12" t="n">
        <v>2000000000</v>
      </c>
    </row>
    <row spans="1:3" r="13">
      <c s="3" r="A13" t="s">
        <v>69</v>
      </c>
      <c s="5" r="B13" t="n">
        <v>726864414</v>
      </c>
      <c s="5" r="C13" t="n">
        <v>717387446</v>
      </c>
    </row>
    <row spans="1:3" r="14">
      <c s="3" r="A14" t="s">
        <v>26</v>
      </c>
      <c s="5" r="B14" t="n">
        <v>572780079</v>
      </c>
      <c s="5" r="C14" t="n">
        <v>588919281</v>
      </c>
    </row>
    <row spans="1:3" r="15">
      <c s="3" r="A15" t="s">
        <v>27</v>
      </c>
    </row>
    <row spans="1:3" r="16">
      <c s="3" r="A16" t="s">
        <v>67</v>
      </c>
      <c s="8" r="B16" t="n">
        <v>0.0001</v>
      </c>
      <c s="8" r="C16" t="n">
        <v>0.0001</v>
      </c>
    </row>
    <row spans="1:3" r="17">
      <c s="3" r="A17" t="s">
        <v>68</v>
      </c>
      <c s="5" r="B17" t="n">
        <v>10000000</v>
      </c>
      <c s="5" r="C17" t="n">
        <v>10000000</v>
      </c>
    </row>
    <row spans="1:3" r="18">
      <c s="3" r="A18" t="s">
        <v>69</v>
      </c>
      <c s="5" r="B18" t="n">
        <v>2399976</v>
      </c>
      <c s="5" r="C18" t="n">
        <v>2399976</v>
      </c>
    </row>
    <row spans="1:3" r="19">
      <c s="3" r="A19" t="s">
        <v>26</v>
      </c>
      <c s="5" r="B19" t="n">
        <v>2399976</v>
      </c>
      <c s="5" r="C19" t="n">
        <v>23999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324</v>
      </c>
      <c s="2" r="B1" t="s">
        <v>1</v>
      </c>
    </row>
    <row spans="1:3" r="2">
      <c s="2" r="B2" t="s">
        <v>2</v>
      </c>
      <c s="2" r="C2" t="s">
        <v>72</v>
      </c>
    </row>
    <row spans="1:3" r="3">
      <c s="6" r="A3" t="s">
        <v>325</v>
      </c>
    </row>
    <row spans="1:3" r="4">
      <c s="3" r="A4" t="s">
        <v>326</v>
      </c>
      <c s="3" r="B4" t="s">
        <v>327</v>
      </c>
      <c s="3" r="C4" t="s">
        <v>328</v>
      </c>
    </row>
    <row spans="1:3" r="5">
      <c s="3" r="A5" t="s">
        <v>329</v>
      </c>
      <c s="3" r="B5"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6" r="A3" t="s">
        <v>261</v>
      </c>
    </row>
    <row spans="1:2" r="4">
      <c s="3" r="A4" t="s">
        <v>332</v>
      </c>
      <c s="3" r="B4" t="s">
        <v>333</v>
      </c>
    </row>
    <row spans="1:2" r="5">
      <c s="3" r="A5" t="s">
        <v>334</v>
      </c>
      <c s="3" r="B5" t="s">
        <v>335</v>
      </c>
    </row>
    <row spans="1:2" r="6">
      <c s="3" r="A6" t="s">
        <v>336</v>
      </c>
      <c s="3" r="B6"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6" r="A3" t="s">
        <v>264</v>
      </c>
    </row>
    <row spans="1:2" r="4">
      <c s="3" r="A4" t="s">
        <v>339</v>
      </c>
      <c s="3" r="B4" t="s">
        <v>340</v>
      </c>
    </row>
    <row spans="1:2" r="5">
      <c s="3" r="A5" t="s">
        <v>341</v>
      </c>
      <c s="3" r="B5"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343</v>
      </c>
      <c s="2" r="B1" t="s">
        <v>1</v>
      </c>
    </row>
    <row spans="1:2" r="2">
      <c s="2" r="B2" t="s">
        <v>2</v>
      </c>
    </row>
    <row spans="1:2" r="3">
      <c s="6" r="A3" t="s">
        <v>267</v>
      </c>
    </row>
    <row spans="1:2" r="4">
      <c s="3" r="A4" t="s">
        <v>344</v>
      </c>
      <c s="3" r="B4" t="s">
        <v>345</v>
      </c>
    </row>
    <row spans="1:2" r="5">
      <c s="3" r="A5" t="s">
        <v>346</v>
      </c>
      <c s="3" r="B5" t="s">
        <v>347</v>
      </c>
    </row>
    <row spans="1:2" r="6">
      <c s="3" r="A6" t="s">
        <v>348</v>
      </c>
      <c s="3" r="B6" t="s">
        <v>349</v>
      </c>
    </row>
    <row spans="1:2" r="7">
      <c s="3" r="A7" t="s">
        <v>350</v>
      </c>
      <c s="3" r="B7" t="s">
        <v>351</v>
      </c>
    </row>
    <row spans="1:2" r="8">
      <c s="3" r="A8" t="s">
        <v>352</v>
      </c>
      <c s="3" r="B8"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54</v>
      </c>
      <c s="2" r="B1" t="s">
        <v>1</v>
      </c>
    </row>
    <row spans="1:2" r="2">
      <c s="2" r="B2" t="s">
        <v>355</v>
      </c>
    </row>
    <row spans="1:2" r="3">
      <c s="6" r="A3" t="s">
        <v>356</v>
      </c>
    </row>
    <row spans="1:2" r="4">
      <c s="3" r="A4" t="s">
        <v>139</v>
      </c>
      <c s="7" r="B4" t="n">
        <v>-3131</v>
      </c>
    </row>
    <row spans="1:2" r="5">
      <c s="3" r="A5" t="s">
        <v>357</v>
      </c>
      <c s="5" r="B5" t="n">
        <v>6200</v>
      </c>
    </row>
    <row spans="1:2" r="6">
      <c s="3" r="A6" t="s">
        <v>129</v>
      </c>
    </row>
    <row spans="1:2" r="7">
      <c s="6" r="A7" t="s">
        <v>356</v>
      </c>
    </row>
    <row spans="1:2" r="8">
      <c s="3" r="A8" t="s">
        <v>139</v>
      </c>
      <c s="7" r="B8" t="n">
        <v>-31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s>
  <sheetData>
    <row spans="1:14" r="1">
      <c s="1" r="A1" t="s">
        <v>358</v>
      </c>
      <c s="2" r="C1" t="s">
        <v>359</v>
      </c>
      <c s="2" r="D1" t="s">
        <v>360</v>
      </c>
      <c s="2" r="E1" t="s">
        <v>361</v>
      </c>
      <c s="2" r="F1" t="s">
        <v>362</v>
      </c>
      <c s="2" r="G1" t="s">
        <v>363</v>
      </c>
      <c s="2" r="H1" t="s">
        <v>2</v>
      </c>
      <c s="2" r="I1" t="s">
        <v>72</v>
      </c>
      <c s="2" r="J1" t="s">
        <v>364</v>
      </c>
      <c s="2" r="K1" t="s">
        <v>365</v>
      </c>
      <c s="2" r="L1" t="s">
        <v>2</v>
      </c>
      <c s="2" r="M1" t="s">
        <v>72</v>
      </c>
      <c s="2" r="N1" t="s">
        <v>366</v>
      </c>
    </row>
    <row spans="1:14" r="2">
      <c s="6" r="A2" t="s">
        <v>367</v>
      </c>
    </row>
    <row spans="1:14" r="3">
      <c s="3" r="A3" t="s">
        <v>368</v>
      </c>
      <c s="7" r="H3" t="n">
        <v>309836</v>
      </c>
      <c s="7" r="I3" t="n">
        <v>326306</v>
      </c>
      <c s="7" r="L3" t="n">
        <v>962533</v>
      </c>
      <c s="7" r="M3" t="n">
        <v>1027273</v>
      </c>
    </row>
    <row spans="1:14" r="4">
      <c s="3" r="A4" t="s">
        <v>369</v>
      </c>
      <c s="5" r="H4" t="n">
        <v>410632</v>
      </c>
      <c s="5" r="I4" t="n">
        <v>387289</v>
      </c>
      <c s="5" r="L4" t="n">
        <v>1245936</v>
      </c>
      <c s="5" r="M4" t="n">
        <v>1175073</v>
      </c>
    </row>
    <row spans="1:14" r="5">
      <c s="3" r="A5" t="s">
        <v>370</v>
      </c>
      <c s="5" r="H5" t="n">
        <v>-40419</v>
      </c>
      <c s="5" r="I5" t="n">
        <v>-46050</v>
      </c>
      <c s="5" r="L5" t="n">
        <v>-131000</v>
      </c>
      <c s="5" r="M5" t="n">
        <v>-145292</v>
      </c>
    </row>
    <row spans="1:14" r="6">
      <c s="3" r="A6" t="s">
        <v>371</v>
      </c>
      <c s="5" r="H6" t="n">
        <v>-365932</v>
      </c>
      <c s="5" r="I6" t="n">
        <v>-338633</v>
      </c>
      <c s="5" r="L6" t="n">
        <v>-1090436</v>
      </c>
      <c s="5" r="M6" t="n">
        <v>-1043729</v>
      </c>
    </row>
    <row spans="1:14" r="7">
      <c s="3" r="A7" t="s">
        <v>372</v>
      </c>
      <c s="5" r="H7" t="n">
        <v>-87858</v>
      </c>
      <c s="5" r="I7" t="n">
        <v>-61587</v>
      </c>
      <c s="5" r="L7" t="n">
        <v>-269616</v>
      </c>
      <c s="5" r="M7" t="n">
        <v>-171127</v>
      </c>
    </row>
    <row spans="1:14" r="8">
      <c s="3" r="A8" t="s">
        <v>373</v>
      </c>
      <c s="5" r="H8" t="n">
        <v>-253554</v>
      </c>
      <c s="5" r="I8" t="n">
        <v>-326248</v>
      </c>
      <c s="5" r="L8" t="n">
        <v>-811710</v>
      </c>
      <c s="5" r="M8" t="n">
        <v>-904816</v>
      </c>
    </row>
    <row spans="1:14" r="9">
      <c s="3" r="A9" t="s">
        <v>374</v>
      </c>
      <c s="5" r="H9" t="n">
        <v>7028</v>
      </c>
      <c s="5" r="I9" t="n">
        <v>8160</v>
      </c>
      <c s="5" r="L9" t="n">
        <v>14303</v>
      </c>
      <c s="5" r="M9" t="n">
        <v>25146</v>
      </c>
    </row>
    <row spans="1:14" r="10">
      <c s="3" r="A10" t="s">
        <v>375</v>
      </c>
      <c s="5" r="M10" t="n">
        <v>-31280</v>
      </c>
    </row>
    <row spans="1:14" r="11">
      <c s="3" r="A11" t="s">
        <v>376</v>
      </c>
      <c s="5" r="M11" t="n">
        <v>202158</v>
      </c>
    </row>
    <row spans="1:14" r="12">
      <c s="3" r="A12" t="s">
        <v>90</v>
      </c>
      <c s="7" r="J12" t="n">
        <v>64200</v>
      </c>
      <c s="7" r="K12" t="n">
        <v>-26800</v>
      </c>
      <c s="5" r="M12" t="n">
        <v>-37415</v>
      </c>
    </row>
    <row spans="1:14" r="13">
      <c s="3" r="A13" t="s">
        <v>92</v>
      </c>
      <c s="3" r="B13" t="s">
        <v>169</v>
      </c>
      <c s="5" r="M13" t="n">
        <v>133463</v>
      </c>
    </row>
    <row spans="1:14" r="14">
      <c s="3" r="A14" t="s">
        <v>377</v>
      </c>
      <c s="5" r="I14" t="n">
        <v>138000</v>
      </c>
    </row>
    <row spans="1:14" r="15">
      <c s="3" r="A15" t="s">
        <v>378</v>
      </c>
      <c s="7" r="G15" t="n">
        <v>398800</v>
      </c>
    </row>
    <row spans="1:14" r="16">
      <c s="3" r="A16" t="s">
        <v>379</v>
      </c>
      <c s="5" r="I16" t="n">
        <v>285000</v>
      </c>
    </row>
    <row spans="1:14" r="17">
      <c s="3" r="A17" t="s">
        <v>220</v>
      </c>
      <c s="5" r="L17" t="n">
        <v>0</v>
      </c>
      <c s="5" r="M17" t="n">
        <v>122075</v>
      </c>
    </row>
    <row spans="1:14" r="18">
      <c s="3" r="A18" t="s">
        <v>380</v>
      </c>
      <c s="5" r="G18" t="n">
        <v>8300</v>
      </c>
    </row>
    <row spans="1:14" r="19">
      <c s="3" r="A19" t="s">
        <v>381</v>
      </c>
      <c s="5" r="L19" t="n">
        <v>300</v>
      </c>
      <c s="5" r="M19" t="n">
        <v>-4400</v>
      </c>
    </row>
    <row spans="1:14" r="20">
      <c s="3" r="A20" t="s">
        <v>84</v>
      </c>
      <c s="5" r="H20" t="n">
        <v>2060</v>
      </c>
      <c s="5" r="I20" t="n">
        <v>13710</v>
      </c>
      <c s="5" r="L20" t="n">
        <v>11399</v>
      </c>
      <c s="5" r="M20" t="n">
        <v>13710</v>
      </c>
    </row>
    <row spans="1:14" r="21">
      <c s="3" r="A21" t="s">
        <v>121</v>
      </c>
    </row>
    <row spans="1:14" r="22">
      <c s="6" r="A22" t="s">
        <v>367</v>
      </c>
    </row>
    <row spans="1:14" r="23">
      <c s="3" r="A23" t="s">
        <v>368</v>
      </c>
      <c s="5" r="M23" t="n">
        <v>28145</v>
      </c>
    </row>
    <row spans="1:14" r="24">
      <c s="3" r="A24" t="s">
        <v>369</v>
      </c>
      <c s="5" r="M24" t="n">
        <v>39065</v>
      </c>
    </row>
    <row spans="1:14" r="25">
      <c s="3" r="A25" t="s">
        <v>370</v>
      </c>
      <c s="5" r="M25" t="n">
        <v>-13958</v>
      </c>
    </row>
    <row spans="1:14" r="26">
      <c s="3" r="A26" t="s">
        <v>371</v>
      </c>
      <c s="5" r="M26" t="n">
        <v>-38031</v>
      </c>
    </row>
    <row spans="1:14" r="27">
      <c s="3" r="A27" t="s">
        <v>372</v>
      </c>
      <c s="5" r="M27" t="n">
        <v>-8495</v>
      </c>
    </row>
    <row spans="1:14" r="28">
      <c s="3" r="A28" t="s">
        <v>373</v>
      </c>
      <c s="5" r="M28" t="n">
        <v>-38102</v>
      </c>
    </row>
    <row spans="1:14" r="29">
      <c s="3" r="A29" t="s">
        <v>374</v>
      </c>
      <c s="5" r="M29" t="n">
        <v>96</v>
      </c>
    </row>
    <row spans="1:14" r="30">
      <c s="3" r="A30" t="s">
        <v>381</v>
      </c>
      <c s="5" r="H30" t="n">
        <v>0</v>
      </c>
      <c s="5" r="I30" t="n">
        <v>0</v>
      </c>
      <c s="5" r="L30" t="n">
        <v>0</v>
      </c>
      <c s="5" r="M30" t="n">
        <v>-12313</v>
      </c>
    </row>
    <row spans="1:14" r="31">
      <c s="3" r="A31" t="s">
        <v>382</v>
      </c>
    </row>
    <row spans="1:14" r="32">
      <c s="6" r="A32" t="s">
        <v>367</v>
      </c>
    </row>
    <row spans="1:14" r="33">
      <c s="3" r="A33" t="s">
        <v>381</v>
      </c>
      <c s="7" r="F33" t="n">
        <v>900</v>
      </c>
    </row>
    <row spans="1:14" r="34">
      <c s="3" r="A34" t="s">
        <v>383</v>
      </c>
    </row>
    <row spans="1:14" r="35">
      <c s="6" r="A35" t="s">
        <v>367</v>
      </c>
    </row>
    <row spans="1:14" r="36">
      <c s="3" r="A36" t="s">
        <v>384</v>
      </c>
      <c s="7" r="G36" t="n">
        <v>184300</v>
      </c>
    </row>
    <row spans="1:14" r="37">
      <c s="3" r="A37" t="s">
        <v>385</v>
      </c>
    </row>
    <row spans="1:14" r="38">
      <c s="6" r="A38" t="s">
        <v>367</v>
      </c>
    </row>
    <row spans="1:14" r="39">
      <c s="3" r="A39" t="s">
        <v>380</v>
      </c>
      <c s="7" r="E39" t="n">
        <v>400</v>
      </c>
    </row>
    <row spans="1:14" r="40">
      <c s="3" r="A40" t="s">
        <v>384</v>
      </c>
      <c s="5" r="E40" t="n">
        <v>-1600</v>
      </c>
    </row>
    <row spans="1:14" r="41">
      <c s="3" r="A41" t="s">
        <v>381</v>
      </c>
      <c s="7" r="E41" t="n">
        <v>7700</v>
      </c>
    </row>
    <row spans="1:14" r="42">
      <c s="3" r="A42" t="s">
        <v>84</v>
      </c>
      <c s="5" r="H42" t="n">
        <v>8900</v>
      </c>
    </row>
    <row spans="1:14" r="43">
      <c s="3" r="A43" t="s">
        <v>386</v>
      </c>
    </row>
    <row spans="1:14" r="44">
      <c s="6" r="A44" t="s">
        <v>367</v>
      </c>
    </row>
    <row spans="1:14" r="45">
      <c s="3" r="A45" t="s">
        <v>220</v>
      </c>
      <c s="5" r="L45" t="n">
        <v>8323</v>
      </c>
    </row>
    <row spans="1:14" r="46">
      <c s="3" r="A46" t="s">
        <v>380</v>
      </c>
      <c s="7" r="D46" t="n">
        <v>100</v>
      </c>
    </row>
    <row spans="1:14" r="47">
      <c s="3" r="A47" t="s">
        <v>384</v>
      </c>
      <c s="7" r="N47" t="n">
        <v>7800</v>
      </c>
    </row>
    <row spans="1:14" r="48">
      <c s="3" r="A48" t="s">
        <v>84</v>
      </c>
      <c s="5" r="L48" t="n">
        <v>400</v>
      </c>
    </row>
    <row spans="1:14" r="49">
      <c s="3" r="A49" t="s">
        <v>387</v>
      </c>
      <c s="5" r="L49" t="n">
        <v>8200</v>
      </c>
    </row>
    <row spans="1:14" r="50">
      <c s="3" r="A50" t="s">
        <v>388</v>
      </c>
    </row>
    <row spans="1:14" r="51">
      <c s="6" r="A51" t="s">
        <v>367</v>
      </c>
    </row>
    <row spans="1:14" r="52">
      <c s="3" r="A52" t="s">
        <v>220</v>
      </c>
      <c s="7" r="L52" t="n">
        <v>2700</v>
      </c>
    </row>
    <row spans="1:14" r="53">
      <c s="3" r="A53" t="s">
        <v>380</v>
      </c>
      <c s="7" r="C53" t="n">
        <v>300</v>
      </c>
    </row>
    <row spans="1:14" r="54">
      <c s="3" r="A54" t="s">
        <v>384</v>
      </c>
      <c s="5" r="C54" t="n">
        <v>100</v>
      </c>
    </row>
    <row spans="1:14" r="55">
      <c s="3" r="A55" t="s">
        <v>381</v>
      </c>
      <c s="5" r="C55" t="n">
        <v>200</v>
      </c>
    </row>
    <row spans="1:14" r="56">
      <c s="3" r="A56" t="s">
        <v>84</v>
      </c>
      <c s="7" r="H56" t="n">
        <v>2100</v>
      </c>
    </row>
    <row spans="1:14" r="57">
      <c s="3" r="A57" t="s">
        <v>387</v>
      </c>
      <c s="5" r="C57" t="n">
        <v>2400</v>
      </c>
    </row>
    <row spans="1:14" r="58">
      <c s="3" r="A58" t="s">
        <v>382</v>
      </c>
    </row>
    <row spans="1:14" r="59">
      <c s="6" r="A59" t="s">
        <v>367</v>
      </c>
    </row>
    <row spans="1:14" r="60">
      <c s="3" r="A60" t="s">
        <v>380</v>
      </c>
      <c s="5" r="F60" t="n">
        <v>1300</v>
      </c>
    </row>
    <row spans="1:14" r="61">
      <c s="3" r="A61" t="s">
        <v>389</v>
      </c>
      <c s="5" r="F61" t="n">
        <v>900</v>
      </c>
    </row>
    <row spans="1:14" r="62">
      <c s="3" r="A62" t="s">
        <v>384</v>
      </c>
      <c s="5" r="F62" t="n">
        <v>1400</v>
      </c>
    </row>
    <row spans="1:14" r="63">
      <c s="3" r="A63" t="s">
        <v>84</v>
      </c>
      <c s="7" r="I63" t="n">
        <v>13700</v>
      </c>
    </row>
    <row spans="1:14" r="64">
      <c s="3" r="A64" t="s">
        <v>387</v>
      </c>
      <c s="7" r="C64" t="n">
        <v>14200</v>
      </c>
    </row>
    <row spans="1:14" r="65">
      <c s="3" r="A65" t="s">
        <v>390</v>
      </c>
    </row>
    <row spans="1:14" r="66">
      <c s="6" r="A66" t="s">
        <v>367</v>
      </c>
    </row>
    <row spans="1:14" r="67">
      <c s="3" r="A67" t="s">
        <v>220</v>
      </c>
      <c s="7" r="M67" t="n">
        <v>122100</v>
      </c>
    </row>
    <row spans="1:14" r="68">
      <c s="3" r="A68" t="s">
        <v>382</v>
      </c>
    </row>
    <row spans="1:14" r="69">
      <c s="6" r="A69" t="s">
        <v>367</v>
      </c>
    </row>
    <row spans="1:14" r="70">
      <c s="3" r="A70" t="s">
        <v>220</v>
      </c>
      <c s="7" r="F70" t="n">
        <v>16400</v>
      </c>
    </row>
    <row spans="1:14" r="71">
      <c r="A71" t="n"/>
    </row>
    <row spans="1:14" r="72">
      <c s="3" r="A72" t="s">
        <v>169</v>
      </c>
      <c s="3" r="B72" t="s">
        <v>391</v>
      </c>
    </row>
  </sheetData>
  <mergeCells count="3">
    <mergeCell ref="A1:B1"/>
    <mergeCell ref="A71:M71"/>
    <mergeCell ref="B72:M7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392</v>
      </c>
      <c s="2" r="B1" t="s">
        <v>1</v>
      </c>
    </row>
    <row spans="1:2" r="2">
      <c s="2" r="B2" t="s">
        <v>355</v>
      </c>
    </row>
    <row spans="1:2" r="3">
      <c s="6" r="A3" t="s">
        <v>393</v>
      </c>
    </row>
    <row spans="1:2" r="4">
      <c s="3" r="A4" t="s">
        <v>394</v>
      </c>
      <c s="7" r="B4" t="n">
        <v>671</v>
      </c>
    </row>
    <row spans="1:2" r="5">
      <c s="3" r="A5" t="s">
        <v>395</v>
      </c>
      <c s="5" r="B5" t="n">
        <v>-1584</v>
      </c>
    </row>
    <row spans="1:2" r="6">
      <c s="6" r="A6" t="s">
        <v>396</v>
      </c>
    </row>
    <row spans="1:2" r="7">
      <c s="3" r="A7" t="s">
        <v>397</v>
      </c>
      <c s="5" r="B7" t="n">
        <v>287332</v>
      </c>
    </row>
    <row spans="1:2" r="8">
      <c s="3" r="A8" t="s">
        <v>398</v>
      </c>
      <c s="5" r="B8" t="n">
        <v>3437</v>
      </c>
    </row>
    <row spans="1:2" r="9">
      <c s="3" r="A9" t="s">
        <v>399</v>
      </c>
      <c s="5" r="B9" t="n">
        <v>289856</v>
      </c>
    </row>
    <row spans="1:2" r="10">
      <c s="3" r="A10" t="s">
        <v>400</v>
      </c>
    </row>
    <row spans="1:2" r="11">
      <c s="6" r="A11" t="s">
        <v>393</v>
      </c>
    </row>
    <row spans="1:2" r="12">
      <c s="3" r="A12" t="s">
        <v>394</v>
      </c>
      <c s="5" r="B12" t="n">
        <v>671</v>
      </c>
    </row>
    <row spans="1:2" r="13">
      <c s="3" r="A13" t="s">
        <v>395</v>
      </c>
      <c s="5" r="B13" t="n">
        <v>-1260</v>
      </c>
    </row>
    <row spans="1:2" r="14">
      <c s="6" r="A14" t="s">
        <v>396</v>
      </c>
    </row>
    <row spans="1:2" r="15">
      <c s="3" r="A15" t="s">
        <v>397</v>
      </c>
      <c s="5" r="B15" t="n">
        <v>178746</v>
      </c>
    </row>
    <row spans="1:2" r="16">
      <c s="3" r="A16" t="s">
        <v>398</v>
      </c>
      <c s="5" r="B16" t="n">
        <v>-1</v>
      </c>
    </row>
    <row spans="1:2" r="17">
      <c s="3" r="A17" t="s">
        <v>399</v>
      </c>
      <c s="5" r="B17" t="n">
        <v>178156</v>
      </c>
    </row>
    <row spans="1:2" r="18">
      <c s="3" r="A18" t="s">
        <v>401</v>
      </c>
    </row>
    <row spans="1:2" r="19">
      <c s="6" r="A19" t="s">
        <v>393</v>
      </c>
    </row>
    <row spans="1:2" r="20">
      <c s="3" r="A20" t="s">
        <v>394</v>
      </c>
      <c s="5" r="B20" t="n">
        <v>0</v>
      </c>
    </row>
    <row spans="1:2" r="21">
      <c s="3" r="A21" t="s">
        <v>395</v>
      </c>
      <c s="5" r="B21" t="n">
        <v>0</v>
      </c>
    </row>
    <row spans="1:2" r="22">
      <c s="6" r="A22" t="s">
        <v>396</v>
      </c>
    </row>
    <row spans="1:2" r="23">
      <c s="3" r="A23" t="s">
        <v>397</v>
      </c>
      <c s="5" r="B23" t="n">
        <v>92063</v>
      </c>
    </row>
    <row spans="1:2" r="24">
      <c s="3" r="A24" t="s">
        <v>398</v>
      </c>
      <c s="5" r="B24" t="n">
        <v>2593</v>
      </c>
    </row>
    <row spans="1:2" r="25">
      <c s="3" r="A25" t="s">
        <v>399</v>
      </c>
      <c s="5" r="B25" t="n">
        <v>94656</v>
      </c>
    </row>
    <row spans="1:2" r="26">
      <c s="3" r="A26" t="s">
        <v>402</v>
      </c>
    </row>
    <row spans="1:2" r="27">
      <c s="6" r="A27" t="s">
        <v>393</v>
      </c>
    </row>
    <row spans="1:2" r="28">
      <c s="3" r="A28" t="s">
        <v>394</v>
      </c>
      <c s="5" r="B28" t="n">
        <v>0</v>
      </c>
    </row>
    <row spans="1:2" r="29">
      <c s="3" r="A29" t="s">
        <v>395</v>
      </c>
      <c s="5" r="B29" t="n">
        <v>-324</v>
      </c>
    </row>
    <row spans="1:2" r="30">
      <c s="6" r="A30" t="s">
        <v>396</v>
      </c>
    </row>
    <row spans="1:2" r="31">
      <c s="3" r="A31" t="s">
        <v>397</v>
      </c>
      <c s="5" r="B31" t="n">
        <v>16523</v>
      </c>
    </row>
    <row spans="1:2" r="32">
      <c s="3" r="A32" t="s">
        <v>398</v>
      </c>
      <c s="5" r="B32" t="n">
        <v>845</v>
      </c>
    </row>
    <row spans="1:2" r="33">
      <c s="3" r="A33" t="s">
        <v>399</v>
      </c>
      <c s="7" r="B33" t="n">
        <v>170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9</v>
      </c>
    </row>
    <row spans="1:3" r="2">
      <c s="6" r="A2" t="s">
        <v>404</v>
      </c>
    </row>
    <row spans="1:3" r="3">
      <c s="3" r="A3" t="s">
        <v>405</v>
      </c>
      <c s="7" r="B3" t="n">
        <v>141823</v>
      </c>
      <c s="7" r="C3" t="n">
        <v>138566</v>
      </c>
    </row>
    <row spans="1:3" r="4">
      <c s="3" r="A4" t="s">
        <v>406</v>
      </c>
      <c s="5" r="B4" t="n">
        <v>116348</v>
      </c>
      <c s="5" r="C4" t="n">
        <v>102083</v>
      </c>
    </row>
    <row spans="1:3" r="5">
      <c s="3" r="A5" t="s">
        <v>407</v>
      </c>
      <c s="5" r="B5" t="n">
        <v>25475</v>
      </c>
      <c s="5" r="C5" t="n">
        <v>36483</v>
      </c>
    </row>
    <row spans="1:3" r="6">
      <c s="3" r="A6" t="s">
        <v>408</v>
      </c>
    </row>
    <row spans="1:3" r="7">
      <c s="6" r="A7" t="s">
        <v>404</v>
      </c>
    </row>
    <row spans="1:3" r="8">
      <c s="3" r="A8" t="s">
        <v>405</v>
      </c>
      <c s="5" r="B8" t="n">
        <v>53402</v>
      </c>
      <c s="5" r="C8" t="n">
        <v>52204</v>
      </c>
    </row>
    <row spans="1:3" r="9">
      <c s="3" r="A9" t="s">
        <v>406</v>
      </c>
      <c s="5" r="B9" t="n">
        <v>48177</v>
      </c>
      <c s="5" r="C9" t="n">
        <v>43725</v>
      </c>
    </row>
    <row spans="1:3" r="10">
      <c s="3" r="A10" t="s">
        <v>407</v>
      </c>
      <c s="5" r="B10" t="n">
        <v>5225</v>
      </c>
      <c s="5" r="C10" t="n">
        <v>8479</v>
      </c>
    </row>
    <row spans="1:3" r="11">
      <c s="3" r="A11" t="s">
        <v>409</v>
      </c>
    </row>
    <row spans="1:3" r="12">
      <c s="6" r="A12" t="s">
        <v>404</v>
      </c>
    </row>
    <row spans="1:3" r="13">
      <c s="3" r="A13" t="s">
        <v>405</v>
      </c>
      <c s="5" r="B13" t="n">
        <v>9776</v>
      </c>
      <c s="5" r="C13" t="n">
        <v>9648</v>
      </c>
    </row>
    <row spans="1:3" r="14">
      <c s="3" r="A14" t="s">
        <v>406</v>
      </c>
      <c s="5" r="B14" t="n">
        <v>8609</v>
      </c>
      <c s="5" r="C14" t="n">
        <v>8064</v>
      </c>
    </row>
    <row spans="1:3" r="15">
      <c s="3" r="A15" t="s">
        <v>407</v>
      </c>
      <c s="5" r="B15" t="n">
        <v>1167</v>
      </c>
      <c s="5" r="C15" t="n">
        <v>1584</v>
      </c>
    </row>
    <row spans="1:3" r="16">
      <c s="3" r="A16" t="s">
        <v>410</v>
      </c>
    </row>
    <row spans="1:3" r="17">
      <c s="6" r="A17" t="s">
        <v>404</v>
      </c>
    </row>
    <row spans="1:3" r="18">
      <c s="3" r="A18" t="s">
        <v>405</v>
      </c>
      <c s="5" r="B18" t="n">
        <v>11190</v>
      </c>
      <c s="5" r="C18" t="n">
        <v>11013</v>
      </c>
    </row>
    <row spans="1:3" r="19">
      <c s="3" r="A19" t="s">
        <v>406</v>
      </c>
      <c s="5" r="B19" t="n">
        <v>8331</v>
      </c>
      <c s="5" r="C19" t="n">
        <v>7396</v>
      </c>
    </row>
    <row spans="1:3" r="20">
      <c s="3" r="A20" t="s">
        <v>407</v>
      </c>
      <c s="5" r="B20" t="n">
        <v>2859</v>
      </c>
      <c s="5" r="C20" t="n">
        <v>3617</v>
      </c>
    </row>
    <row spans="1:3" r="21">
      <c s="3" r="A21" t="s">
        <v>411</v>
      </c>
    </row>
    <row spans="1:3" r="22">
      <c s="6" r="A22" t="s">
        <v>404</v>
      </c>
    </row>
    <row spans="1:3" r="23">
      <c s="3" r="A23" t="s">
        <v>405</v>
      </c>
      <c s="5" r="B23" t="n">
        <v>36398</v>
      </c>
      <c s="5" r="C23" t="n">
        <v>37103</v>
      </c>
    </row>
    <row spans="1:3" r="24">
      <c s="3" r="A24" t="s">
        <v>406</v>
      </c>
      <c s="5" r="B24" t="n">
        <v>29188</v>
      </c>
      <c s="5" r="C24" t="n">
        <v>25436</v>
      </c>
    </row>
    <row spans="1:3" r="25">
      <c s="3" r="A25" t="s">
        <v>407</v>
      </c>
      <c s="5" r="B25" t="n">
        <v>7210</v>
      </c>
      <c s="5" r="C25" t="n">
        <v>11667</v>
      </c>
    </row>
    <row spans="1:3" r="26">
      <c s="3" r="A26" t="s">
        <v>412</v>
      </c>
    </row>
    <row spans="1:3" r="27">
      <c s="6" r="A27" t="s">
        <v>404</v>
      </c>
    </row>
    <row spans="1:3" r="28">
      <c s="3" r="A28" t="s">
        <v>405</v>
      </c>
      <c s="5" r="B28" t="n">
        <v>7960</v>
      </c>
      <c s="5" r="C28" t="n">
        <v>7960</v>
      </c>
    </row>
    <row spans="1:3" r="29">
      <c s="3" r="A29" t="s">
        <v>406</v>
      </c>
      <c s="5" r="B29" t="n">
        <v>4267</v>
      </c>
      <c s="5" r="C29" t="n">
        <v>3073</v>
      </c>
    </row>
    <row spans="1:3" r="30">
      <c s="3" r="A30" t="s">
        <v>407</v>
      </c>
      <c s="5" r="B30" t="n">
        <v>3693</v>
      </c>
      <c s="5" r="C30" t="n">
        <v>4887</v>
      </c>
    </row>
    <row spans="1:3" r="31">
      <c s="3" r="A31" t="s">
        <v>413</v>
      </c>
    </row>
    <row spans="1:3" r="32">
      <c s="6" r="A32" t="s">
        <v>404</v>
      </c>
    </row>
    <row spans="1:3" r="33">
      <c s="3" r="A33" t="s">
        <v>405</v>
      </c>
      <c s="5" r="B33" t="n">
        <v>23097</v>
      </c>
      <c s="5" r="C33" t="n">
        <v>20638</v>
      </c>
    </row>
    <row spans="1:3" r="34">
      <c s="3" r="A34" t="s">
        <v>406</v>
      </c>
      <c s="5" r="B34" t="n">
        <v>17776</v>
      </c>
      <c s="5" r="C34" t="n">
        <v>14389</v>
      </c>
    </row>
    <row spans="1:3" r="35">
      <c s="3" r="A35" t="s">
        <v>407</v>
      </c>
      <c s="7" r="B35" t="n">
        <v>5321</v>
      </c>
      <c s="7" r="C35" t="n">
        <v>62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4</v>
      </c>
      <c s="2" r="B1" t="s">
        <v>71</v>
      </c>
      <c s="2" r="D1" t="s">
        <v>1</v>
      </c>
    </row>
    <row spans="1:5" r="2">
      <c s="2" r="B2" t="s">
        <v>2</v>
      </c>
      <c s="2" r="C2" t="s">
        <v>72</v>
      </c>
      <c s="2" r="D2" t="s">
        <v>2</v>
      </c>
      <c s="2" r="E2" t="s">
        <v>72</v>
      </c>
    </row>
    <row spans="1:5" r="3">
      <c s="6" r="A3" t="s">
        <v>404</v>
      </c>
    </row>
    <row spans="1:5" r="4">
      <c s="3" r="A4" t="s">
        <v>415</v>
      </c>
      <c s="7" r="B4" t="n">
        <v>4400</v>
      </c>
      <c s="7" r="C4" t="n">
        <v>5200</v>
      </c>
      <c s="7" r="D4" t="n">
        <v>13643</v>
      </c>
      <c s="7" r="E4" t="n">
        <v>14966</v>
      </c>
    </row>
    <row spans="1:5" r="5">
      <c s="6" r="A5" t="s">
        <v>416</v>
      </c>
    </row>
    <row spans="1:5" r="6">
      <c s="3" r="A6" t="s">
        <v>417</v>
      </c>
      <c s="5" r="B6" t="n">
        <v>3818</v>
      </c>
      <c s="5" r="D6" t="n">
        <v>3818</v>
      </c>
    </row>
    <row spans="1:5" r="7">
      <c s="5" r="A7" t="n">
        <v>2017</v>
      </c>
      <c s="5" r="B7" t="n">
        <v>11927</v>
      </c>
      <c s="5" r="D7" t="n">
        <v>11927</v>
      </c>
    </row>
    <row spans="1:5" r="8">
      <c s="5" r="A8" t="n">
        <v>2018</v>
      </c>
      <c s="5" r="B8" t="n">
        <v>8057</v>
      </c>
      <c s="5" r="D8" t="n">
        <v>8057</v>
      </c>
    </row>
    <row spans="1:5" r="9">
      <c s="5" r="A9" t="n">
        <v>2019</v>
      </c>
      <c s="5" r="B9" t="n">
        <v>985</v>
      </c>
      <c s="5" r="D9" t="n">
        <v>985</v>
      </c>
    </row>
    <row spans="1:5" r="10">
      <c s="5" r="A10" t="n">
        <v>2020</v>
      </c>
      <c s="5" r="B10" t="n">
        <v>608</v>
      </c>
      <c s="5" r="D10" t="n">
        <v>608</v>
      </c>
    </row>
    <row spans="1:5" r="11">
      <c s="3" r="A11" t="s">
        <v>418</v>
      </c>
      <c s="5" r="B11" t="n">
        <v>80</v>
      </c>
      <c s="5" r="D11" t="n">
        <v>80</v>
      </c>
    </row>
    <row spans="1:5" r="12">
      <c s="3" r="A12" t="s">
        <v>127</v>
      </c>
      <c s="7" r="B12" t="n">
        <v>25475</v>
      </c>
      <c s="7" r="D12" t="n">
        <v>25475</v>
      </c>
    </row>
    <row spans="1:5" r="13">
      <c s="3" r="A13" t="s">
        <v>419</v>
      </c>
    </row>
    <row spans="1:5" r="14">
      <c s="6" r="A14" t="s">
        <v>404</v>
      </c>
    </row>
    <row spans="1:5" r="15">
      <c s="3" r="A15" t="s">
        <v>420</v>
      </c>
      <c s="3" r="D15" t="s">
        <v>421</v>
      </c>
    </row>
    <row spans="1:5" r="16">
      <c s="3" r="A16" t="s">
        <v>422</v>
      </c>
    </row>
    <row spans="1:5" r="17">
      <c s="6" r="A17" t="s">
        <v>404</v>
      </c>
    </row>
    <row spans="1:5" r="18">
      <c s="3" r="A18" t="s">
        <v>420</v>
      </c>
      <c s="3" r="D18" t="s">
        <v>4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24</v>
      </c>
      <c s="2" r="B1" t="s">
        <v>2</v>
      </c>
      <c s="2" r="C1" t="s">
        <v>29</v>
      </c>
    </row>
    <row spans="1:3" r="2">
      <c s="3" r="A2" t="s">
        <v>425</v>
      </c>
    </row>
    <row spans="1:3" r="3">
      <c s="6" r="A3" t="s">
        <v>426</v>
      </c>
    </row>
    <row spans="1:3" r="4">
      <c s="3" r="A4" t="s">
        <v>427</v>
      </c>
      <c s="7" r="B4" t="n">
        <v>123424</v>
      </c>
      <c s="7" r="C4" t="n">
        <v>130725</v>
      </c>
    </row>
    <row spans="1:3" r="5">
      <c s="3" r="A5" t="s">
        <v>428</v>
      </c>
      <c s="5" r="B5" t="n">
        <v>27108</v>
      </c>
      <c s="5" r="C5" t="n">
        <v>32950</v>
      </c>
    </row>
    <row spans="1:3" r="6">
      <c s="3" r="A6" t="s">
        <v>429</v>
      </c>
      <c s="5" r="B6" t="n">
        <v>30085</v>
      </c>
      <c s="5" r="C6" t="n">
        <v>14561</v>
      </c>
    </row>
    <row spans="1:3" r="7">
      <c s="3" r="A7" t="s">
        <v>430</v>
      </c>
      <c s="7" r="B7" t="n">
        <v>180617</v>
      </c>
      <c s="7" r="C7" t="n">
        <v>178236</v>
      </c>
    </row>
    <row spans="1:3" r="8">
      <c s="3" r="A8" t="s">
        <v>422</v>
      </c>
    </row>
    <row spans="1:3" r="9">
      <c s="6" r="A9" t="s">
        <v>426</v>
      </c>
    </row>
    <row spans="1:3" r="10">
      <c s="3" r="A10" t="s">
        <v>431</v>
      </c>
      <c s="3" r="B10" t="s">
        <v>432</v>
      </c>
      <c s="3" r="C10" t="s">
        <v>432</v>
      </c>
    </row>
    <row spans="1:3" r="11">
      <c s="3" r="A11" t="s">
        <v>433</v>
      </c>
      <c s="3" r="B11" t="s">
        <v>434</v>
      </c>
      <c s="3" r="C11" t="s">
        <v>435</v>
      </c>
    </row>
    <row spans="1:3" r="12">
      <c s="3" r="A12" t="s">
        <v>436</v>
      </c>
      <c s="3" r="B12" t="s">
        <v>437</v>
      </c>
      <c s="3" r="C12" t="s">
        <v>437</v>
      </c>
    </row>
    <row spans="1:3" r="13">
      <c s="3" r="A13" t="s">
        <v>419</v>
      </c>
    </row>
    <row spans="1:3" r="14">
      <c s="6" r="A14" t="s">
        <v>426</v>
      </c>
    </row>
    <row spans="1:3" r="15">
      <c s="3" r="A15" t="s">
        <v>431</v>
      </c>
      <c s="3" r="B15" t="s">
        <v>434</v>
      </c>
      <c s="3" r="C15" t="s">
        <v>438</v>
      </c>
    </row>
    <row spans="1:3" r="16">
      <c s="3" r="A16" t="s">
        <v>433</v>
      </c>
      <c s="3" r="B16" t="s">
        <v>439</v>
      </c>
      <c s="3" r="C16" t="s">
        <v>439</v>
      </c>
    </row>
    <row spans="1:3" r="17">
      <c s="3" r="A17" t="s">
        <v>436</v>
      </c>
      <c s="3" r="B17" t="s">
        <v>440</v>
      </c>
      <c s="3" r="C17" t="s">
        <v>441</v>
      </c>
    </row>
    <row spans="1:3" r="18">
      <c s="3" r="A18" t="s">
        <v>442</v>
      </c>
    </row>
    <row spans="1:3" r="19">
      <c s="6" r="A19" t="s">
        <v>426</v>
      </c>
    </row>
    <row spans="1:3" r="20">
      <c s="3" r="A20" t="s">
        <v>428</v>
      </c>
      <c s="7" r="B20" t="n">
        <v>9931</v>
      </c>
      <c s="7" r="C20" t="n">
        <v>10116</v>
      </c>
    </row>
    <row spans="1:3" r="21">
      <c s="3" r="A21" t="s">
        <v>443</v>
      </c>
    </row>
    <row spans="1:3" r="22">
      <c s="6" r="A22" t="s">
        <v>426</v>
      </c>
    </row>
    <row spans="1:3" r="23">
      <c s="3" r="A23" t="s">
        <v>428</v>
      </c>
      <c s="7" r="B23" t="n">
        <v>17177</v>
      </c>
      <c s="7" r="C23" t="n">
        <v>228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6" r="A3" t="s">
        <v>73</v>
      </c>
    </row>
    <row spans="1:5" r="4">
      <c s="3" r="A4" t="s">
        <v>74</v>
      </c>
      <c s="7" r="B4" t="n">
        <v>309836</v>
      </c>
      <c s="7" r="C4" t="n">
        <v>326306</v>
      </c>
      <c s="7" r="D4" t="n">
        <v>962533</v>
      </c>
      <c s="7" r="E4" t="n">
        <v>1027273</v>
      </c>
    </row>
    <row spans="1:5" r="5">
      <c s="3" r="A5" t="s">
        <v>75</v>
      </c>
      <c s="5" r="B5" t="n">
        <v>410632</v>
      </c>
      <c s="5" r="C5" t="n">
        <v>387289</v>
      </c>
      <c s="5" r="D5" t="n">
        <v>1245936</v>
      </c>
      <c s="5" r="E5" t="n">
        <v>1175073</v>
      </c>
    </row>
    <row spans="1:5" r="6">
      <c s="3" r="A6" t="s">
        <v>76</v>
      </c>
      <c s="5" r="B6" t="n">
        <v>720468</v>
      </c>
      <c s="5" r="C6" t="n">
        <v>713595</v>
      </c>
      <c s="5" r="D6" t="n">
        <v>2208469</v>
      </c>
      <c s="5" r="E6" t="n">
        <v>2202346</v>
      </c>
    </row>
    <row spans="1:5" r="7">
      <c s="6" r="A7" t="s">
        <v>77</v>
      </c>
    </row>
    <row spans="1:5" r="8">
      <c s="3" r="A8" t="s">
        <v>74</v>
      </c>
      <c s="5" r="B8" t="n">
        <v>40419</v>
      </c>
      <c s="5" r="C8" t="n">
        <v>46050</v>
      </c>
      <c s="5" r="D8" t="n">
        <v>131000</v>
      </c>
      <c s="5" r="E8" t="n">
        <v>145292</v>
      </c>
    </row>
    <row spans="1:5" r="9">
      <c s="3" r="A9" t="s">
        <v>75</v>
      </c>
      <c s="5" r="B9" t="n">
        <v>365932</v>
      </c>
      <c s="5" r="C9" t="n">
        <v>338633</v>
      </c>
      <c s="5" r="D9" t="n">
        <v>1090436</v>
      </c>
      <c s="5" r="E9" t="n">
        <v>1043729</v>
      </c>
    </row>
    <row spans="1:5" r="10">
      <c s="3" r="A10" t="s">
        <v>78</v>
      </c>
      <c s="5" r="B10" t="n">
        <v>406351</v>
      </c>
      <c s="5" r="C10" t="n">
        <v>384683</v>
      </c>
      <c s="5" r="D10" t="n">
        <v>1221436</v>
      </c>
      <c s="5" r="E10" t="n">
        <v>1189021</v>
      </c>
    </row>
    <row spans="1:5" r="11">
      <c s="3" r="A11" t="s">
        <v>79</v>
      </c>
      <c s="5" r="B11" t="n">
        <v>314117</v>
      </c>
      <c s="5" r="C11" t="n">
        <v>328912</v>
      </c>
      <c s="5" r="D11" t="n">
        <v>987033</v>
      </c>
      <c s="5" r="E11" t="n">
        <v>1013325</v>
      </c>
    </row>
    <row spans="1:5" r="12">
      <c s="6" r="A12" t="s">
        <v>80</v>
      </c>
    </row>
    <row spans="1:5" r="13">
      <c s="3" r="A13" t="s">
        <v>81</v>
      </c>
      <c s="5" r="B13" t="n">
        <v>87858</v>
      </c>
      <c s="5" r="C13" t="n">
        <v>61587</v>
      </c>
      <c s="5" r="D13" t="n">
        <v>269616</v>
      </c>
      <c s="5" r="E13" t="n">
        <v>171127</v>
      </c>
    </row>
    <row spans="1:5" r="14">
      <c s="3" r="A14" t="s">
        <v>82</v>
      </c>
      <c s="5" r="B14" t="n">
        <v>253554</v>
      </c>
      <c s="5" r="C14" t="n">
        <v>326248</v>
      </c>
      <c s="5" r="D14" t="n">
        <v>811710</v>
      </c>
      <c s="5" r="E14" t="n">
        <v>904816</v>
      </c>
    </row>
    <row spans="1:5" r="15">
      <c s="3" r="A15" t="s">
        <v>83</v>
      </c>
      <c s="5" r="B15" t="n">
        <v>1459</v>
      </c>
      <c s="5" r="C15" t="n">
        <v>24146</v>
      </c>
      <c s="5" r="D15" t="n">
        <v>29988</v>
      </c>
      <c s="5" r="E15" t="n">
        <v>24146</v>
      </c>
    </row>
    <row spans="1:5" r="16">
      <c s="3" r="A16" t="s">
        <v>84</v>
      </c>
      <c s="5" r="B16" t="n">
        <v>-2060</v>
      </c>
      <c s="5" r="C16" t="n">
        <v>-13710</v>
      </c>
      <c s="5" r="D16" t="n">
        <v>-11399</v>
      </c>
      <c s="5" r="E16" t="n">
        <v>-13710</v>
      </c>
    </row>
    <row spans="1:5" r="17">
      <c s="3" r="A17" t="s">
        <v>85</v>
      </c>
      <c s="5" r="B17" t="n">
        <v>-9</v>
      </c>
      <c s="5" r="C17" t="n">
        <v>1064</v>
      </c>
      <c s="5" r="D17" t="n">
        <v>4305</v>
      </c>
      <c s="5" r="E17" t="n">
        <v>1300</v>
      </c>
    </row>
    <row spans="1:5" r="18">
      <c s="3" r="A18" t="s">
        <v>86</v>
      </c>
      <c s="5" r="B18" t="n">
        <v>340802</v>
      </c>
      <c s="5" r="C18" t="n">
        <v>399335</v>
      </c>
      <c s="5" r="D18" t="n">
        <v>1104220</v>
      </c>
      <c s="5" r="E18" t="n">
        <v>1087679</v>
      </c>
    </row>
    <row spans="1:5" r="19">
      <c s="3" r="A19" t="s">
        <v>87</v>
      </c>
      <c s="5" r="B19" t="n">
        <v>-26685</v>
      </c>
      <c s="5" r="C19" t="n">
        <v>-70423</v>
      </c>
      <c s="5" r="D19" t="n">
        <v>-117187</v>
      </c>
      <c s="5" r="E19" t="n">
        <v>-74354</v>
      </c>
    </row>
    <row spans="1:5" r="20">
      <c s="3" r="A20" t="s">
        <v>88</v>
      </c>
      <c s="5" r="B20" t="n">
        <v>-7028</v>
      </c>
      <c s="5" r="C20" t="n">
        <v>-8160</v>
      </c>
      <c s="5" r="D20" t="n">
        <v>-14303</v>
      </c>
      <c s="5" r="E20" t="n">
        <v>-25146</v>
      </c>
    </row>
    <row spans="1:5" r="21">
      <c s="3" r="A21" t="s">
        <v>89</v>
      </c>
      <c s="5" r="B21" t="n">
        <v>-33713</v>
      </c>
      <c s="5" r="C21" t="n">
        <v>-78583</v>
      </c>
      <c s="5" r="D21" t="n">
        <v>-131490</v>
      </c>
      <c s="5" r="E21" t="n">
        <v>-99500</v>
      </c>
    </row>
    <row spans="1:5" r="22">
      <c s="3" r="A22" t="s">
        <v>90</v>
      </c>
      <c s="5" r="B22" t="n">
        <v>2079</v>
      </c>
      <c s="5" r="C22" t="n">
        <v>-53970</v>
      </c>
      <c s="5" r="D22" t="n">
        <v>1629</v>
      </c>
      <c s="5" r="E22" t="n">
        <v>-42881</v>
      </c>
    </row>
    <row spans="1:5" r="23">
      <c s="3" r="A23" t="s">
        <v>91</v>
      </c>
      <c s="5" r="B23" t="n">
        <v>-35792</v>
      </c>
      <c s="5" r="C23" t="n">
        <v>-24613</v>
      </c>
      <c s="5" r="D23" t="n">
        <v>-133119</v>
      </c>
      <c s="5" r="E23" t="n">
        <v>-56619</v>
      </c>
    </row>
    <row spans="1:5" r="24">
      <c s="3" r="A24" t="s">
        <v>92</v>
      </c>
      <c s="5" r="B24" t="n">
        <v>0</v>
      </c>
      <c s="5" r="C24" t="n">
        <v>0</v>
      </c>
      <c s="5" r="D24" t="n">
        <v>0</v>
      </c>
      <c s="5" r="E24" t="n">
        <v>133463</v>
      </c>
    </row>
    <row spans="1:5" r="25">
      <c s="3" r="A25" t="s">
        <v>93</v>
      </c>
      <c s="5" r="B25" t="n">
        <v>-35792</v>
      </c>
      <c s="5" r="C25" t="n">
        <v>-24613</v>
      </c>
      <c s="5" r="D25" t="n">
        <v>-133119</v>
      </c>
      <c s="5" r="E25" t="n">
        <v>76844</v>
      </c>
    </row>
    <row spans="1:5" r="26">
      <c s="3" r="A26" t="s">
        <v>94</v>
      </c>
      <c s="5" r="B26" t="n">
        <v>-2184</v>
      </c>
      <c s="5" r="C26" t="n">
        <v>-3002</v>
      </c>
      <c s="5" r="D26" t="n">
        <v>-8880</v>
      </c>
      <c s="5" r="E26" t="n">
        <v>-9648</v>
      </c>
    </row>
    <row spans="1:5" r="27">
      <c s="3" r="A27" t="s">
        <v>95</v>
      </c>
      <c s="7" r="B27" t="n">
        <v>-37976</v>
      </c>
      <c s="7" r="C27" t="n">
        <v>-27615</v>
      </c>
      <c s="7" r="D27" t="n">
        <v>-141999</v>
      </c>
      <c s="7" r="E27" t="n">
        <v>67196</v>
      </c>
    </row>
    <row spans="1:5" r="28">
      <c s="6" r="A28" t="s">
        <v>96</v>
      </c>
    </row>
    <row spans="1:5" r="29">
      <c s="3" r="A29" t="s">
        <v>97</v>
      </c>
      <c s="9" r="B29" t="n">
        <v>-0.07000000000000001</v>
      </c>
      <c s="9" r="C29" t="n">
        <v>-0.04</v>
      </c>
      <c s="9" r="D29" t="n">
        <v>-0.25</v>
      </c>
      <c s="9" r="E29" t="n">
        <v>-0.1</v>
      </c>
    </row>
    <row spans="1:5" r="30">
      <c s="3" r="A30" t="s">
        <v>98</v>
      </c>
      <c s="5" r="B30" t="n">
        <v>0</v>
      </c>
      <c s="5" r="C30" t="n">
        <v>0</v>
      </c>
      <c s="5" r="D30" t="n">
        <v>0</v>
      </c>
      <c s="10" r="E30" t="n">
        <v>0.2</v>
      </c>
    </row>
    <row spans="1:5" r="31">
      <c s="3" r="A31" t="s">
        <v>99</v>
      </c>
      <c s="10" r="B31" t="n">
        <v>-0.07000000000000001</v>
      </c>
      <c s="10" r="C31" t="n">
        <v>-0.04</v>
      </c>
      <c s="10" r="D31" t="n">
        <v>-0.25</v>
      </c>
      <c s="10" r="E31" t="n">
        <v>0.1</v>
      </c>
    </row>
    <row spans="1:5" r="32">
      <c s="6" r="A32" t="s">
        <v>100</v>
      </c>
    </row>
    <row spans="1:5" r="33">
      <c s="3" r="A33" t="s">
        <v>97</v>
      </c>
      <c s="10" r="B33" t="n">
        <v>-0.07000000000000001</v>
      </c>
      <c s="10" r="C33" t="n">
        <v>-0.04</v>
      </c>
      <c s="10" r="D33" t="n">
        <v>-0.25</v>
      </c>
      <c s="10" r="E33" t="n">
        <v>-0.1</v>
      </c>
    </row>
    <row spans="1:5" r="34">
      <c s="3" r="A34" t="s">
        <v>98</v>
      </c>
      <c s="5" r="B34" t="n">
        <v>0</v>
      </c>
      <c s="5" r="C34" t="n">
        <v>0</v>
      </c>
      <c s="5" r="D34" t="n">
        <v>0</v>
      </c>
      <c s="10" r="E34" t="n">
        <v>0.2</v>
      </c>
    </row>
    <row spans="1:5" r="35">
      <c s="3" r="A35" t="s">
        <v>101</v>
      </c>
      <c s="9" r="B35" t="n">
        <v>-0.07000000000000001</v>
      </c>
      <c s="9" r="C35" t="n">
        <v>-0.04</v>
      </c>
      <c s="9" r="D35" t="n">
        <v>-0.25</v>
      </c>
      <c s="9" r="E35" t="n">
        <v>0.1</v>
      </c>
    </row>
    <row spans="1:5" r="36">
      <c s="6" r="A36" t="s">
        <v>102</v>
      </c>
    </row>
    <row spans="1:5" r="37">
      <c s="3" r="A37" t="s">
        <v>103</v>
      </c>
      <c s="5" r="B37" t="n">
        <v>575216191</v>
      </c>
      <c s="5" r="C37" t="n">
        <v>644894785</v>
      </c>
      <c s="5" r="D37" t="n">
        <v>578290291</v>
      </c>
      <c s="5" r="E37" t="n">
        <v>664302630</v>
      </c>
    </row>
    <row spans="1:5" r="38">
      <c s="3" r="A38" t="s">
        <v>104</v>
      </c>
      <c s="5" r="B38" t="n">
        <v>575216191</v>
      </c>
      <c s="5" r="C38" t="n">
        <v>644894785</v>
      </c>
      <c s="5" r="D38" t="n">
        <v>578290291</v>
      </c>
      <c s="5" r="E38" t="n">
        <v>664302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444</v>
      </c>
      <c s="2" r="C1" t="s">
        <v>2</v>
      </c>
      <c s="2" r="E1" t="s">
        <v>29</v>
      </c>
    </row>
    <row spans="1:5" r="2">
      <c s="6" r="A2" t="s">
        <v>445</v>
      </c>
    </row>
    <row spans="1:5" r="3">
      <c s="3" r="A3" t="s">
        <v>446</v>
      </c>
      <c s="7" r="C3" t="n">
        <v>26638</v>
      </c>
      <c s="7" r="E3" t="n">
        <v>32207</v>
      </c>
    </row>
    <row spans="1:5" r="4">
      <c s="3" r="A4" t="s">
        <v>447</v>
      </c>
      <c s="5" r="C4" t="n">
        <v>1704</v>
      </c>
      <c s="5" r="E4" t="n">
        <v>882</v>
      </c>
    </row>
    <row spans="1:5" r="5">
      <c s="3" r="A5" t="s">
        <v>448</v>
      </c>
      <c s="5" r="C5" t="n">
        <v>-1234</v>
      </c>
      <c s="5" r="E5" t="n">
        <v>-139</v>
      </c>
    </row>
    <row spans="1:5" r="6">
      <c s="3" r="A6" t="s">
        <v>428</v>
      </c>
      <c s="5" r="C6" t="n">
        <v>27108</v>
      </c>
      <c s="5" r="E6" t="n">
        <v>32950</v>
      </c>
    </row>
    <row spans="1:5" r="7">
      <c s="3" r="A7" t="s">
        <v>442</v>
      </c>
    </row>
    <row spans="1:5" r="8">
      <c s="6" r="A8" t="s">
        <v>445</v>
      </c>
    </row>
    <row spans="1:5" r="9">
      <c s="3" r="A9" t="s">
        <v>446</v>
      </c>
      <c s="5" r="C9" t="n">
        <v>8263</v>
      </c>
      <c s="5" r="E9" t="n">
        <v>9234</v>
      </c>
    </row>
    <row spans="1:5" r="10">
      <c s="3" r="A10" t="s">
        <v>447</v>
      </c>
      <c s="5" r="C10" t="n">
        <v>1704</v>
      </c>
      <c s="5" r="E10" t="n">
        <v>882</v>
      </c>
    </row>
    <row spans="1:5" r="11">
      <c s="3" r="A11" t="s">
        <v>448</v>
      </c>
      <c s="5" r="C11" t="n">
        <v>-36</v>
      </c>
      <c s="3" r="D11" t="s">
        <v>169</v>
      </c>
      <c s="5" r="E11" t="n">
        <v>0</v>
      </c>
    </row>
    <row spans="1:5" r="12">
      <c s="3" r="A12" t="s">
        <v>428</v>
      </c>
      <c s="5" r="C12" t="n">
        <v>9931</v>
      </c>
      <c s="5" r="E12" t="n">
        <v>10116</v>
      </c>
    </row>
    <row spans="1:5" r="13">
      <c s="3" r="A13" t="s">
        <v>443</v>
      </c>
    </row>
    <row spans="1:5" r="14">
      <c s="6" r="A14" t="s">
        <v>445</v>
      </c>
    </row>
    <row spans="1:5" r="15">
      <c s="3" r="A15" t="s">
        <v>446</v>
      </c>
      <c s="5" r="C15" t="n">
        <v>18375</v>
      </c>
      <c s="5" r="E15" t="n">
        <v>22973</v>
      </c>
    </row>
    <row spans="1:5" r="16">
      <c s="3" r="A16" t="s">
        <v>447</v>
      </c>
      <c s="5" r="C16" t="n">
        <v>0</v>
      </c>
      <c s="5" r="E16" t="n">
        <v>0</v>
      </c>
    </row>
    <row spans="1:5" r="17">
      <c s="3" r="A17" t="s">
        <v>448</v>
      </c>
      <c s="3" r="B17" t="s">
        <v>169</v>
      </c>
      <c s="5" r="C17" t="n">
        <v>-1198</v>
      </c>
      <c s="5" r="E17" t="n">
        <v>-139</v>
      </c>
    </row>
    <row spans="1:5" r="18">
      <c s="3" r="A18" t="s">
        <v>428</v>
      </c>
      <c s="7" r="C18" t="n">
        <v>17177</v>
      </c>
      <c s="7" r="E18" t="n">
        <v>22834</v>
      </c>
    </row>
    <row spans="1:5" r="19">
      <c s="3" r="A19" t="s">
        <v>419</v>
      </c>
    </row>
    <row spans="1:5" r="20">
      <c s="6" r="A20" t="s">
        <v>445</v>
      </c>
    </row>
    <row spans="1:5" r="21">
      <c s="3" r="A21" t="s">
        <v>449</v>
      </c>
      <c s="3" r="C21" t="s">
        <v>440</v>
      </c>
      <c s="3" r="E21" t="s">
        <v>441</v>
      </c>
    </row>
    <row spans="1:5" r="22">
      <c s="3" r="A22" t="s">
        <v>450</v>
      </c>
      <c s="3" r="C22" t="s">
        <v>434</v>
      </c>
      <c s="3" r="E22" t="s">
        <v>438</v>
      </c>
    </row>
    <row spans="1:5" r="23">
      <c s="3" r="A23" t="s">
        <v>422</v>
      </c>
    </row>
    <row spans="1:5" r="24">
      <c s="6" r="A24" t="s">
        <v>445</v>
      </c>
    </row>
    <row spans="1:5" r="25">
      <c s="3" r="A25" t="s">
        <v>449</v>
      </c>
      <c s="3" r="C25" t="s">
        <v>437</v>
      </c>
      <c s="3" r="E25" t="s">
        <v>437</v>
      </c>
    </row>
    <row spans="1:5" r="26">
      <c s="3" r="A26" t="s">
        <v>450</v>
      </c>
      <c s="3" r="C26" t="s">
        <v>432</v>
      </c>
      <c s="3" r="E26" t="s">
        <v>432</v>
      </c>
    </row>
    <row spans="1:5" r="27">
      <c r="A27" t="n"/>
    </row>
    <row spans="1:5" r="28">
      <c s="3" r="A28" t="s">
        <v>169</v>
      </c>
      <c s="3" r="B28" t="s">
        <v>451</v>
      </c>
    </row>
  </sheetData>
  <mergeCells count="4">
    <mergeCell ref="A1:B1"/>
    <mergeCell ref="C1:D1"/>
    <mergeCell ref="A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14"/>
  </cols>
  <sheetData>
    <row spans="1:8" r="1">
      <c s="1" r="A1" t="s">
        <v>452</v>
      </c>
      <c s="2" r="B1" t="s">
        <v>71</v>
      </c>
      <c s="2" r="D1" t="s">
        <v>1</v>
      </c>
    </row>
    <row spans="1:8" r="2">
      <c s="2" r="B2" t="s">
        <v>2</v>
      </c>
      <c s="2" r="C2" t="s">
        <v>72</v>
      </c>
      <c s="2" r="D2" t="s">
        <v>2</v>
      </c>
      <c s="2" r="E2" t="s">
        <v>72</v>
      </c>
      <c s="2" r="G2" t="s">
        <v>29</v>
      </c>
      <c s="2" r="H2" t="s">
        <v>364</v>
      </c>
    </row>
    <row spans="1:8" r="3">
      <c s="6" r="A3" t="s">
        <v>453</v>
      </c>
    </row>
    <row spans="1:8" r="4">
      <c s="3" r="A4" t="s">
        <v>454</v>
      </c>
      <c s="7" r="B4" t="n">
        <v>909074</v>
      </c>
      <c s="7" r="D4" t="n">
        <v>909074</v>
      </c>
      <c s="7" r="G4" t="n">
        <v>1075242</v>
      </c>
    </row>
    <row spans="1:8" r="5">
      <c s="3" r="A5" t="s">
        <v>455</v>
      </c>
      <c s="5" r="B5" t="n">
        <v>720468</v>
      </c>
      <c s="7" r="C5" t="n">
        <v>713595</v>
      </c>
      <c s="5" r="D5" t="n">
        <v>2208469</v>
      </c>
      <c s="7" r="E5" t="n">
        <v>2202346</v>
      </c>
    </row>
    <row spans="1:8" r="6">
      <c s="3" r="A6" t="s">
        <v>174</v>
      </c>
      <c s="5" r="B6" t="n">
        <v>-1594</v>
      </c>
      <c s="5" r="C6" t="n">
        <v>-2564</v>
      </c>
      <c s="5" r="D6" t="n">
        <v>-7301</v>
      </c>
      <c s="5" r="E6" t="n">
        <v>-2114</v>
      </c>
    </row>
    <row spans="1:8" r="7">
      <c s="3" r="A7" t="s">
        <v>456</v>
      </c>
      <c s="5" r="B7" t="n">
        <v>314117</v>
      </c>
      <c s="5" r="C7" t="n">
        <v>328912</v>
      </c>
      <c s="5" r="D7" t="n">
        <v>987033</v>
      </c>
      <c s="5" r="E7" t="n">
        <v>1013325</v>
      </c>
    </row>
    <row spans="1:8" r="8">
      <c s="3" r="A8" t="s">
        <v>457</v>
      </c>
      <c s="5" r="B8" t="n">
        <v>24290</v>
      </c>
      <c s="5" r="D8" t="n">
        <v>24290</v>
      </c>
      <c s="5" r="G8" t="n">
        <v>16620</v>
      </c>
    </row>
    <row spans="1:8" r="9">
      <c s="3" r="A9" t="s">
        <v>458</v>
      </c>
      <c s="5" r="B9" t="n">
        <v>984468</v>
      </c>
      <c s="5" r="D9" t="n">
        <v>984468</v>
      </c>
      <c s="5" r="G9" t="n">
        <v>1203525</v>
      </c>
    </row>
    <row spans="1:8" r="10">
      <c s="3" r="A10" t="s">
        <v>459</v>
      </c>
      <c s="5" r="B10" t="n">
        <v>113604</v>
      </c>
      <c s="5" r="D10" t="n">
        <v>113604</v>
      </c>
      <c s="7" r="G10" t="n">
        <v>113540</v>
      </c>
    </row>
    <row spans="1:8" r="11">
      <c s="3" r="A11" t="s">
        <v>460</v>
      </c>
      <c s="5" r="B11" t="n">
        <v>1100</v>
      </c>
      <c s="5" r="D11" t="n">
        <v>1100</v>
      </c>
    </row>
    <row spans="1:8" r="12">
      <c s="3" r="A12" t="s">
        <v>390</v>
      </c>
    </row>
    <row spans="1:8" r="13">
      <c s="6" r="A13" t="s">
        <v>453</v>
      </c>
    </row>
    <row spans="1:8" r="14">
      <c s="3" r="A14" t="s">
        <v>454</v>
      </c>
      <c s="7" r="H14" t="n">
        <v>149662</v>
      </c>
    </row>
    <row spans="1:8" r="15">
      <c s="3" r="A15" t="s">
        <v>455</v>
      </c>
      <c s="5" r="C15" t="n">
        <v>33465</v>
      </c>
      <c s="5" r="E15" t="n">
        <v>47575</v>
      </c>
      <c s="3" r="F15" t="s">
        <v>169</v>
      </c>
    </row>
    <row spans="1:8" r="16">
      <c s="3" r="A16" t="s">
        <v>456</v>
      </c>
      <c s="5" r="C16" t="n">
        <v>-6826</v>
      </c>
      <c s="5" r="E16" t="n">
        <v>-2488</v>
      </c>
      <c s="3" r="F16" t="s">
        <v>169</v>
      </c>
    </row>
    <row spans="1:8" r="17">
      <c s="3" r="A17" t="s">
        <v>461</v>
      </c>
      <c s="5" r="C17" t="n">
        <v>-38425</v>
      </c>
      <c s="5" r="E17" t="n">
        <v>-46764</v>
      </c>
      <c s="3" r="F17" t="s">
        <v>169</v>
      </c>
    </row>
    <row spans="1:8" r="18">
      <c s="3" r="A18" t="s">
        <v>462</v>
      </c>
      <c s="5" r="C18" t="n">
        <v>-38485</v>
      </c>
      <c s="7" r="E18" t="n">
        <v>-46764</v>
      </c>
      <c s="3" r="F18" t="s">
        <v>169</v>
      </c>
    </row>
    <row spans="1:8" r="19">
      <c s="3" r="A19" t="s">
        <v>457</v>
      </c>
      <c s="5" r="H19" t="n">
        <v>483108</v>
      </c>
    </row>
    <row spans="1:8" r="20">
      <c s="3" r="A20" t="s">
        <v>458</v>
      </c>
      <c s="5" r="H20" t="n">
        <v>223667</v>
      </c>
    </row>
    <row spans="1:8" r="21">
      <c s="3" r="A21" t="s">
        <v>459</v>
      </c>
      <c s="7" r="H21" t="n">
        <v>7038</v>
      </c>
    </row>
    <row spans="1:8" r="22">
      <c s="3" r="A22" t="s">
        <v>223</v>
      </c>
    </row>
    <row spans="1:8" r="23">
      <c s="6" r="A23" t="s">
        <v>453</v>
      </c>
    </row>
    <row spans="1:8" r="24">
      <c s="3" r="A24" t="s">
        <v>427</v>
      </c>
      <c s="5" r="B24" t="n">
        <v>16400</v>
      </c>
      <c s="5" r="D24" t="n">
        <v>16400</v>
      </c>
    </row>
    <row spans="1:8" r="25">
      <c s="3" r="A25" t="s">
        <v>390</v>
      </c>
    </row>
    <row spans="1:8" r="26">
      <c s="6" r="A26" t="s">
        <v>453</v>
      </c>
    </row>
    <row spans="1:8" r="27">
      <c s="3" r="A27" t="s">
        <v>427</v>
      </c>
      <c s="5" r="B27" t="n">
        <v>122100</v>
      </c>
      <c s="5" r="D27" t="n">
        <v>122100</v>
      </c>
    </row>
    <row spans="1:8" r="28">
      <c s="3" r="A28" t="s">
        <v>174</v>
      </c>
      <c s="5" r="B28" t="n">
        <v>2300</v>
      </c>
      <c s="7" r="C28" t="n">
        <v>-2564</v>
      </c>
      <c s="7" r="D28" t="n">
        <v>900</v>
      </c>
    </row>
    <row spans="1:8" r="29">
      <c s="3" r="A29" t="s">
        <v>463</v>
      </c>
      <c s="3" r="D29" t="s">
        <v>464</v>
      </c>
    </row>
    <row spans="1:8" r="30">
      <c s="3" r="A30" t="s">
        <v>223</v>
      </c>
    </row>
    <row spans="1:8" r="31">
      <c s="6" r="A31" t="s">
        <v>453</v>
      </c>
    </row>
    <row spans="1:8" r="32">
      <c s="3" r="A32" t="s">
        <v>174</v>
      </c>
      <c s="7" r="B32" t="n">
        <v>-3900</v>
      </c>
      <c s="7" r="D32" t="n">
        <v>-8200</v>
      </c>
    </row>
    <row spans="1:8" r="33">
      <c s="3" r="A33" t="s">
        <v>463</v>
      </c>
      <c s="3" r="D33" t="s">
        <v>465</v>
      </c>
    </row>
    <row spans="1:8" r="34">
      <c r="A34" t="n"/>
    </row>
    <row spans="1:8" r="35">
      <c s="3" r="A35" t="s">
        <v>169</v>
      </c>
      <c s="3" r="B35" t="s">
        <v>466</v>
      </c>
    </row>
  </sheetData>
  <mergeCells count="6">
    <mergeCell ref="A1:A2"/>
    <mergeCell ref="B1:C1"/>
    <mergeCell ref="D1:F1"/>
    <mergeCell ref="E2:F2"/>
    <mergeCell ref="A34:H34"/>
    <mergeCell ref="B35:H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3"/>
  </cols>
  <sheetData>
    <row spans="1:5" r="1">
      <c s="1" r="A1" t="s">
        <v>467</v>
      </c>
      <c s="2" r="B1" t="s">
        <v>1</v>
      </c>
    </row>
    <row spans="1:5" r="2">
      <c s="2" r="B2" t="s">
        <v>2</v>
      </c>
      <c s="2" r="C2" t="s">
        <v>72</v>
      </c>
      <c s="2" r="D2" t="s">
        <v>359</v>
      </c>
      <c s="2" r="E2" t="s">
        <v>360</v>
      </c>
    </row>
    <row spans="1:5" r="3">
      <c s="6" r="A3" t="s">
        <v>468</v>
      </c>
    </row>
    <row spans="1:5" r="4">
      <c s="3" r="A4" t="s">
        <v>220</v>
      </c>
      <c s="7" r="B4" t="n">
        <v>0</v>
      </c>
      <c s="7" r="C4" t="n">
        <v>122075</v>
      </c>
    </row>
    <row spans="1:5" r="5">
      <c s="3" r="A5" t="s">
        <v>386</v>
      </c>
    </row>
    <row spans="1:5" r="6">
      <c s="6" r="A6" t="s">
        <v>468</v>
      </c>
    </row>
    <row spans="1:5" r="7">
      <c s="3" r="A7" t="s">
        <v>469</v>
      </c>
      <c s="3" r="E7" t="s">
        <v>470</v>
      </c>
    </row>
    <row spans="1:5" r="8">
      <c s="3" r="A8" t="s">
        <v>220</v>
      </c>
      <c s="5" r="B8" t="n">
        <v>8323</v>
      </c>
    </row>
    <row spans="1:5" r="9">
      <c s="3" r="A9" t="s">
        <v>388</v>
      </c>
    </row>
    <row spans="1:5" r="10">
      <c s="6" r="A10" t="s">
        <v>468</v>
      </c>
    </row>
    <row spans="1:5" r="11">
      <c s="3" r="A11" t="s">
        <v>469</v>
      </c>
      <c s="3" r="D11" t="s">
        <v>471</v>
      </c>
    </row>
    <row spans="1:5" r="12">
      <c s="3" r="A12" t="s">
        <v>220</v>
      </c>
      <c s="7" r="B12" t="n">
        <v>2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spans="1:8" r="1">
      <c s="1" r="A1" t="s">
        <v>472</v>
      </c>
      <c s="2" r="C1" t="s">
        <v>71</v>
      </c>
      <c s="2" r="F1" t="s">
        <v>1</v>
      </c>
    </row>
    <row spans="1:8" r="2">
      <c s="2" r="C2" t="s">
        <v>2</v>
      </c>
      <c s="2" r="D2" t="s">
        <v>72</v>
      </c>
      <c s="2" r="E2" t="s">
        <v>473</v>
      </c>
      <c s="2" r="F2" t="s">
        <v>2</v>
      </c>
      <c s="2" r="G2" t="s">
        <v>72</v>
      </c>
      <c s="2" r="H2" t="s">
        <v>29</v>
      </c>
    </row>
    <row spans="1:8" r="3">
      <c s="6" r="A3" t="s">
        <v>474</v>
      </c>
    </row>
    <row spans="1:8" r="4">
      <c s="3" r="A4" t="s">
        <v>475</v>
      </c>
      <c s="7" r="C4" t="n">
        <v>593</v>
      </c>
      <c s="7" r="D4" t="n">
        <v>331</v>
      </c>
      <c s="7" r="F4" t="n">
        <v>1449</v>
      </c>
      <c s="7" r="G4" t="n">
        <v>888</v>
      </c>
    </row>
    <row spans="1:8" r="5">
      <c s="3" r="A5" t="s">
        <v>476</v>
      </c>
      <c s="5" r="C5" t="n">
        <v>-5778</v>
      </c>
      <c s="5" r="D5" t="n">
        <v>-783</v>
      </c>
      <c s="5" r="F5" t="n">
        <v>-11759</v>
      </c>
      <c s="5" r="G5" t="n">
        <v>-1926</v>
      </c>
    </row>
    <row spans="1:8" r="6">
      <c s="3" r="A6" t="s">
        <v>174</v>
      </c>
      <c s="5" r="C6" t="n">
        <v>-1594</v>
      </c>
      <c s="5" r="D6" t="n">
        <v>-2564</v>
      </c>
      <c s="5" r="F6" t="n">
        <v>-7301</v>
      </c>
      <c s="5" r="G6" t="n">
        <v>-2114</v>
      </c>
    </row>
    <row spans="1:8" r="7">
      <c s="3" r="A7" t="s">
        <v>477</v>
      </c>
      <c s="3" r="B7" t="s">
        <v>169</v>
      </c>
      <c s="5" r="C7" t="n">
        <v>234</v>
      </c>
      <c s="5" r="D7" t="n">
        <v>-5153</v>
      </c>
      <c s="5" r="F7" t="n">
        <v>5362</v>
      </c>
      <c s="5" r="G7" t="n">
        <v>-22118</v>
      </c>
    </row>
    <row spans="1:8" r="8">
      <c s="3" r="A8" t="s">
        <v>478</v>
      </c>
      <c s="5" r="C8" t="n">
        <v>-483</v>
      </c>
      <c s="5" r="F8" t="n">
        <v>-2054</v>
      </c>
    </row>
    <row spans="1:8" r="9">
      <c s="3" r="A9" t="s">
        <v>479</v>
      </c>
      <c s="5" r="D9" t="n">
        <v>9</v>
      </c>
    </row>
    <row spans="1:8" r="10">
      <c s="3" r="A10" t="s">
        <v>480</v>
      </c>
      <c s="5" r="G10" t="n">
        <v>124</v>
      </c>
    </row>
    <row spans="1:8" r="11">
      <c s="3" r="A11" t="s">
        <v>88</v>
      </c>
      <c s="5" r="C11" t="n">
        <v>-7028</v>
      </c>
      <c s="7" r="D11" t="n">
        <v>-8160</v>
      </c>
      <c s="5" r="F11" t="n">
        <v>-14303</v>
      </c>
      <c s="5" r="G11" t="n">
        <v>-25146</v>
      </c>
    </row>
    <row spans="1:8" r="12">
      <c s="3" r="A12" t="s">
        <v>108</v>
      </c>
      <c s="5" r="F12" t="n">
        <v>-300</v>
      </c>
      <c s="7" r="G12" t="n">
        <v>4400</v>
      </c>
    </row>
    <row spans="1:8" r="13">
      <c s="6" r="A13" t="s">
        <v>481</v>
      </c>
    </row>
    <row spans="1:8" r="14">
      <c s="3" r="A14" t="s">
        <v>482</v>
      </c>
      <c s="5" r="C14" t="n">
        <v>38297</v>
      </c>
      <c s="5" r="F14" t="n">
        <v>38297</v>
      </c>
      <c s="7" r="H14" t="n">
        <v>42305</v>
      </c>
    </row>
    <row spans="1:8" r="15">
      <c s="3" r="A15" t="s">
        <v>483</v>
      </c>
      <c s="5" r="C15" t="n">
        <v>63352</v>
      </c>
      <c s="5" r="F15" t="n">
        <v>63352</v>
      </c>
      <c s="5" r="H15" t="n">
        <v>49134</v>
      </c>
    </row>
    <row spans="1:8" r="16">
      <c s="3" r="A16" t="s">
        <v>484</v>
      </c>
      <c s="5" r="C16" t="n">
        <v>21967</v>
      </c>
      <c s="5" r="F16" t="n">
        <v>21967</v>
      </c>
      <c s="5" r="H16" t="n">
        <v>32483</v>
      </c>
    </row>
    <row spans="1:8" r="17">
      <c s="3" r="A17" t="s">
        <v>485</v>
      </c>
      <c s="5" r="C17" t="n">
        <v>10100</v>
      </c>
      <c s="5" r="F17" t="n">
        <v>10100</v>
      </c>
      <c s="5" r="H17" t="n">
        <v>14305</v>
      </c>
    </row>
    <row spans="1:8" r="18">
      <c s="3" r="A18" t="s">
        <v>486</v>
      </c>
      <c s="5" r="C18" t="n">
        <v>11564</v>
      </c>
      <c s="5" r="F18" t="n">
        <v>11564</v>
      </c>
      <c s="5" r="H18" t="n">
        <v>15478</v>
      </c>
    </row>
    <row spans="1:8" r="19">
      <c s="3" r="A19" t="s">
        <v>487</v>
      </c>
      <c s="5" r="C19" t="n">
        <v>145280</v>
      </c>
      <c s="5" r="F19" t="n">
        <v>145280</v>
      </c>
      <c s="5" r="H19" t="n">
        <v>153705</v>
      </c>
    </row>
    <row spans="1:8" r="20">
      <c s="3" r="A20" t="s">
        <v>488</v>
      </c>
      <c s="5" r="C20" t="n">
        <v>45000</v>
      </c>
      <c s="7" r="E20" t="n">
        <v>8500</v>
      </c>
    </row>
    <row spans="1:8" r="21">
      <c s="6" r="A21" t="s">
        <v>489</v>
      </c>
    </row>
    <row spans="1:8" r="22">
      <c s="3" r="A22" t="s">
        <v>490</v>
      </c>
      <c s="5" r="C22" t="n">
        <v>403779</v>
      </c>
      <c s="5" r="F22" t="n">
        <v>403779</v>
      </c>
      <c s="5" r="H22" t="n">
        <v>471607</v>
      </c>
    </row>
    <row spans="1:8" r="23">
      <c s="3" r="A23" t="s">
        <v>491</v>
      </c>
      <c s="3" r="B23" t="s">
        <v>173</v>
      </c>
      <c s="5" r="C23" t="n">
        <v>205160</v>
      </c>
      <c s="5" r="F23" t="n">
        <v>205160</v>
      </c>
      <c s="5" r="H23" t="n">
        <v>304604</v>
      </c>
    </row>
    <row spans="1:8" r="24">
      <c s="3" r="A24" t="s">
        <v>492</v>
      </c>
      <c s="5" r="C24" t="n">
        <v>608939</v>
      </c>
      <c s="5" r="F24" t="n">
        <v>608939</v>
      </c>
      <c s="5" r="H24" t="n">
        <v>776211</v>
      </c>
    </row>
    <row spans="1:8" r="25">
      <c s="6" r="A25" t="s">
        <v>493</v>
      </c>
    </row>
    <row spans="1:8" r="26">
      <c s="3" r="A26" t="s">
        <v>494</v>
      </c>
      <c s="5" r="C26" t="n">
        <v>27492</v>
      </c>
      <c s="5" r="F26" t="n">
        <v>27492</v>
      </c>
      <c s="5" r="H26" t="n">
        <v>35297</v>
      </c>
    </row>
    <row spans="1:8" r="27">
      <c s="3" r="A27" t="s">
        <v>495</v>
      </c>
      <c s="5" r="C27" t="n">
        <v>62904</v>
      </c>
      <c s="5" r="F27" t="n">
        <v>62904</v>
      </c>
      <c s="5" r="H27" t="n">
        <v>50454</v>
      </c>
    </row>
    <row spans="1:8" r="28">
      <c s="3" r="A28" t="s">
        <v>496</v>
      </c>
      <c s="5" r="C28" t="n">
        <v>32706</v>
      </c>
      <c s="5" r="F28" t="n">
        <v>32706</v>
      </c>
      <c s="5" r="H28" t="n">
        <v>32293</v>
      </c>
    </row>
    <row spans="1:8" r="29">
      <c s="3" r="A29" t="s">
        <v>497</v>
      </c>
      <c s="5" r="C29" t="n">
        <v>11200</v>
      </c>
      <c s="5" r="F29" t="n">
        <v>11200</v>
      </c>
      <c s="5" r="H29" t="n">
        <v>11556</v>
      </c>
    </row>
    <row spans="1:8" r="30">
      <c s="3" r="A30" t="s">
        <v>498</v>
      </c>
      <c s="5" r="C30" t="n">
        <v>10033</v>
      </c>
      <c s="5" r="F30" t="n">
        <v>10033</v>
      </c>
      <c s="5" r="H30" t="n">
        <v>13885</v>
      </c>
    </row>
    <row spans="1:8" r="31">
      <c s="3" r="A31" t="s">
        <v>499</v>
      </c>
      <c s="5" r="C31" t="n">
        <v>35873</v>
      </c>
      <c s="5" r="F31" t="n">
        <v>35873</v>
      </c>
      <c s="5" r="H31" t="n">
        <v>40396</v>
      </c>
    </row>
    <row spans="1:8" r="32">
      <c s="3" r="A32" t="s">
        <v>500</v>
      </c>
      <c s="5" r="C32" t="n">
        <v>30435</v>
      </c>
      <c s="5" r="F32" t="n">
        <v>30435</v>
      </c>
      <c s="5" r="H32" t="n">
        <v>26776</v>
      </c>
    </row>
    <row spans="1:8" r="33">
      <c s="3" r="A33" t="s">
        <v>486</v>
      </c>
      <c s="3" r="B33" t="s">
        <v>501</v>
      </c>
      <c s="5" r="C33" t="n">
        <v>143053</v>
      </c>
      <c s="5" r="F33" t="n">
        <v>143053</v>
      </c>
      <c s="5" r="H33" t="n">
        <v>192067</v>
      </c>
    </row>
    <row spans="1:8" r="34">
      <c s="3" r="A34" t="s">
        <v>502</v>
      </c>
      <c s="5" r="C34" t="n">
        <v>353696</v>
      </c>
      <c s="5" r="F34" t="n">
        <v>353696</v>
      </c>
      <c s="5" r="H34" t="n">
        <v>402724</v>
      </c>
    </row>
    <row spans="1:8" r="35">
      <c s="6" r="A35" t="s">
        <v>503</v>
      </c>
    </row>
    <row spans="1:8" r="36">
      <c s="3" r="A36" t="s">
        <v>504</v>
      </c>
      <c s="5" r="C36" t="n">
        <v>53230</v>
      </c>
      <c s="5" r="F36" t="n">
        <v>53230</v>
      </c>
      <c s="5" r="H36" t="n">
        <v>46506</v>
      </c>
    </row>
    <row spans="1:8" r="37">
      <c s="3" r="A37" t="s">
        <v>500</v>
      </c>
      <c s="5" r="C37" t="n">
        <v>23240</v>
      </c>
      <c s="5" r="F37" t="n">
        <v>23240</v>
      </c>
      <c s="5" r="H37" t="n">
        <v>30943</v>
      </c>
    </row>
    <row spans="1:8" r="38">
      <c s="3" r="A38" t="s">
        <v>486</v>
      </c>
      <c s="5" r="C38" t="n">
        <v>37134</v>
      </c>
      <c s="5" r="F38" t="n">
        <v>37134</v>
      </c>
      <c s="5" r="H38" t="n">
        <v>36091</v>
      </c>
    </row>
    <row spans="1:8" r="39">
      <c s="3" r="A39" t="s">
        <v>505</v>
      </c>
      <c s="5" r="C39" t="n">
        <v>113604</v>
      </c>
      <c s="5" r="F39" t="n">
        <v>113604</v>
      </c>
      <c s="7" r="H39" t="n">
        <v>113540</v>
      </c>
    </row>
    <row spans="1:8" r="40">
      <c s="3" r="A40" t="s">
        <v>506</v>
      </c>
      <c s="5" r="C40" t="n">
        <v>45000</v>
      </c>
      <c s="5" r="F40" t="n">
        <v>45000</v>
      </c>
    </row>
    <row spans="1:8" r="41">
      <c s="6" r="A41" t="s">
        <v>507</v>
      </c>
    </row>
    <row spans="1:8" r="42">
      <c s="3" r="A42" t="s">
        <v>508</v>
      </c>
      <c s="5" r="F42" t="n">
        <v>470587</v>
      </c>
    </row>
    <row spans="1:8" r="43">
      <c s="3" r="A43" t="s">
        <v>509</v>
      </c>
      <c s="5" r="F43" t="n">
        <v>-3298</v>
      </c>
    </row>
    <row spans="1:8" r="44">
      <c s="3" r="A44" t="s">
        <v>510</v>
      </c>
      <c s="5" r="F44" t="n">
        <v>7776</v>
      </c>
    </row>
    <row spans="1:8" r="45">
      <c s="3" r="A45" t="s">
        <v>511</v>
      </c>
      <c s="5" r="F45" t="n">
        <v>-11074</v>
      </c>
    </row>
    <row spans="1:8" r="46">
      <c s="3" r="A46" t="s">
        <v>512</v>
      </c>
      <c s="5" r="C46" t="n">
        <v>332156</v>
      </c>
      <c s="5" r="F46" t="n">
        <v>332156</v>
      </c>
    </row>
    <row spans="1:8" r="47">
      <c s="3" r="A47" t="s">
        <v>513</v>
      </c>
    </row>
    <row spans="1:8" r="48">
      <c s="6" r="A48" t="s">
        <v>507</v>
      </c>
    </row>
    <row spans="1:8" r="49">
      <c s="3" r="A49" t="s">
        <v>508</v>
      </c>
      <c s="5" r="F49" t="n">
        <v>52261</v>
      </c>
    </row>
    <row spans="1:8" r="50">
      <c s="3" r="A50" t="s">
        <v>509</v>
      </c>
      <c s="5" r="F50" t="n">
        <v>-3183</v>
      </c>
    </row>
    <row spans="1:8" r="51">
      <c s="3" r="A51" t="s">
        <v>510</v>
      </c>
      <c s="5" r="F51" t="n">
        <v>7776</v>
      </c>
    </row>
    <row spans="1:8" r="52">
      <c s="3" r="A52" t="s">
        <v>511</v>
      </c>
      <c s="5" r="F52" t="n">
        <v>-10959</v>
      </c>
    </row>
    <row spans="1:8" r="53">
      <c s="3" r="A53" t="s">
        <v>512</v>
      </c>
      <c s="5" r="C53" t="n">
        <v>41302</v>
      </c>
      <c s="5" r="F53" t="n">
        <v>41302</v>
      </c>
    </row>
    <row spans="1:8" r="54">
      <c s="3" r="A54" t="s">
        <v>514</v>
      </c>
    </row>
    <row spans="1:8" r="55">
      <c s="6" r="A55" t="s">
        <v>507</v>
      </c>
    </row>
    <row spans="1:8" r="56">
      <c s="3" r="A56" t="s">
        <v>508</v>
      </c>
      <c s="5" r="F56" t="n">
        <v>458</v>
      </c>
    </row>
    <row spans="1:8" r="57">
      <c s="3" r="A57" t="s">
        <v>509</v>
      </c>
      <c s="5" r="F57" t="n">
        <v>-184</v>
      </c>
    </row>
    <row spans="1:8" r="58">
      <c s="3" r="A58" t="s">
        <v>510</v>
      </c>
      <c s="5" r="F58" t="n">
        <v>0</v>
      </c>
    </row>
    <row spans="1:8" r="59">
      <c s="3" r="A59" t="s">
        <v>511</v>
      </c>
      <c s="5" r="F59" t="n">
        <v>-184</v>
      </c>
    </row>
    <row spans="1:8" r="60">
      <c s="3" r="A60" t="s">
        <v>512</v>
      </c>
      <c s="5" r="C60" t="n">
        <v>274</v>
      </c>
      <c s="5" r="F60" t="n">
        <v>274</v>
      </c>
    </row>
    <row spans="1:8" r="61">
      <c s="3" r="A61" t="s">
        <v>515</v>
      </c>
    </row>
    <row spans="1:8" r="62">
      <c s="6" r="A62" t="s">
        <v>507</v>
      </c>
    </row>
    <row spans="1:8" r="63">
      <c s="3" r="A63" t="s">
        <v>508</v>
      </c>
      <c s="5" r="F63" t="n">
        <v>-1513</v>
      </c>
    </row>
    <row spans="1:8" r="64">
      <c s="3" r="A64" t="s">
        <v>509</v>
      </c>
      <c s="5" r="F64" t="n">
        <v>69</v>
      </c>
    </row>
    <row spans="1:8" r="65">
      <c s="3" r="A65" t="s">
        <v>510</v>
      </c>
      <c s="5" r="F65" t="n">
        <v>0</v>
      </c>
    </row>
    <row spans="1:8" r="66">
      <c s="3" r="A66" t="s">
        <v>511</v>
      </c>
      <c s="5" r="F66" t="n">
        <v>69</v>
      </c>
    </row>
    <row spans="1:8" r="67">
      <c s="3" r="A67" t="s">
        <v>512</v>
      </c>
      <c s="5" r="C67" t="n">
        <v>-1444</v>
      </c>
      <c s="5" r="F67" t="n">
        <v>-1444</v>
      </c>
    </row>
    <row spans="1:8" r="68">
      <c s="3" r="A68" t="s">
        <v>516</v>
      </c>
    </row>
    <row spans="1:8" r="69">
      <c s="6" r="A69" t="s">
        <v>507</v>
      </c>
    </row>
    <row spans="1:8" r="70">
      <c s="3" r="A70" t="s">
        <v>508</v>
      </c>
      <c s="5" r="F70" t="n">
        <v>51206</v>
      </c>
    </row>
    <row spans="1:8" r="71">
      <c s="3" r="A71" t="s">
        <v>512</v>
      </c>
      <c s="7" r="C71" t="n">
        <v>40132</v>
      </c>
      <c s="7" r="F71" t="n">
        <v>40132</v>
      </c>
    </row>
    <row spans="1:8" r="72">
      <c r="A72" t="n"/>
    </row>
    <row spans="1:8" r="73">
      <c s="3" r="A73" t="s">
        <v>169</v>
      </c>
      <c s="3" r="B73" t="s">
        <v>517</v>
      </c>
    </row>
    <row spans="1:8" r="74">
      <c s="3" r="A74" t="s">
        <v>173</v>
      </c>
      <c s="3" r="B74" t="s">
        <v>518</v>
      </c>
    </row>
    <row spans="1:8" r="75">
      <c s="3" r="A75" t="s">
        <v>501</v>
      </c>
      <c s="3" r="B75" t="s">
        <v>519</v>
      </c>
    </row>
  </sheetData>
  <mergeCells count="7">
    <mergeCell ref="A1:B2"/>
    <mergeCell ref="C1:E1"/>
    <mergeCell ref="F1:G1"/>
    <mergeCell ref="A72:G72"/>
    <mergeCell ref="B73:G73"/>
    <mergeCell ref="B74:G74"/>
    <mergeCell ref="B75:G7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7"/>
    <col customWidth="1" max="5" min="5" width="14"/>
    <col customWidth="1" max="6" min="6" width="14"/>
  </cols>
  <sheetData>
    <row spans="1:6" r="1">
      <c s="1" r="A1" t="s">
        <v>520</v>
      </c>
      <c s="2" r="B1" t="s">
        <v>360</v>
      </c>
      <c s="2" r="C1" t="s">
        <v>521</v>
      </c>
      <c s="2" r="D1" t="s">
        <v>2</v>
      </c>
      <c s="2" r="E1" t="s">
        <v>2</v>
      </c>
      <c s="2" r="F1" t="s">
        <v>72</v>
      </c>
    </row>
    <row spans="1:6" r="2">
      <c s="6" r="A2" t="s">
        <v>312</v>
      </c>
    </row>
    <row spans="1:6" r="3">
      <c s="3" r="A3" t="s">
        <v>522</v>
      </c>
      <c s="7" r="D3" t="n">
        <v>2032000</v>
      </c>
      <c s="7" r="E3" t="n">
        <v>4063000</v>
      </c>
    </row>
    <row spans="1:6" r="4">
      <c s="3" r="A4" t="s">
        <v>523</v>
      </c>
      <c s="7" r="D4" t="n">
        <v>298000000</v>
      </c>
      <c s="7" r="E4" t="n">
        <v>298000000</v>
      </c>
    </row>
    <row spans="1:6" r="5">
      <c s="3" r="A5" t="s">
        <v>524</v>
      </c>
      <c s="3" r="D5" t="s">
        <v>525</v>
      </c>
    </row>
    <row spans="1:6" r="6">
      <c s="3" r="A6" t="s">
        <v>526</v>
      </c>
      <c s="9" r="D6" t="n">
        <v>5.15</v>
      </c>
      <c s="9" r="E6" t="n">
        <v>5.15</v>
      </c>
    </row>
    <row spans="1:6" r="7">
      <c s="3" r="A7" t="s">
        <v>199</v>
      </c>
      <c s="7" r="E7" t="n">
        <v>59163000</v>
      </c>
    </row>
    <row spans="1:6" r="8">
      <c s="3" r="A8" t="s">
        <v>527</v>
      </c>
      <c s="5" r="B8" t="n">
        <v>46300000</v>
      </c>
    </row>
    <row spans="1:6" r="9">
      <c s="3" r="A9" t="s">
        <v>528</v>
      </c>
      <c s="5" r="D9" t="n">
        <v>46300000</v>
      </c>
    </row>
    <row spans="1:6" r="10">
      <c s="3" r="A10" t="s">
        <v>529</v>
      </c>
      <c s="9" r="B10" t="n">
        <v>5.4</v>
      </c>
    </row>
    <row spans="1:6" r="11">
      <c s="3" r="A11" t="s">
        <v>530</v>
      </c>
      <c s="9" r="D11" t="n">
        <v>8.5</v>
      </c>
      <c s="9" r="E11" t="n">
        <v>8.5</v>
      </c>
    </row>
    <row spans="1:6" r="12">
      <c s="3" r="A12" t="s">
        <v>531</v>
      </c>
      <c s="7" r="D12" t="n">
        <v>250000000</v>
      </c>
      <c s="7" r="E12" t="n">
        <v>250000000</v>
      </c>
    </row>
    <row spans="1:6" r="13">
      <c s="3" r="A13" t="s">
        <v>532</v>
      </c>
      <c s="5" r="D13" t="n">
        <v>-73527000</v>
      </c>
      <c s="5" r="E13" t="n">
        <v>-73527000</v>
      </c>
    </row>
    <row spans="1:6" r="14">
      <c s="3" r="A14" t="s">
        <v>533</v>
      </c>
      <c s="5" r="D14" t="n">
        <v>176473000</v>
      </c>
      <c s="5" r="E14" t="n">
        <v>176473000</v>
      </c>
    </row>
    <row spans="1:6" r="15">
      <c s="3" r="A15" t="s">
        <v>534</v>
      </c>
      <c s="7" r="D15" t="n">
        <v>243200000</v>
      </c>
    </row>
    <row spans="1:6" r="16">
      <c s="3" r="A16" t="s">
        <v>535</v>
      </c>
      <c s="3" r="C16" t="s">
        <v>536</v>
      </c>
    </row>
    <row spans="1:6" r="17">
      <c s="3" r="A17" t="s">
        <v>537</v>
      </c>
      <c s="7" r="C17" t="n">
        <v>1000</v>
      </c>
    </row>
    <row spans="1:6" r="18">
      <c s="3" r="A18" t="s">
        <v>538</v>
      </c>
      <c s="11" r="C18" t="n">
        <v>185.1852</v>
      </c>
    </row>
    <row spans="1:6" r="19">
      <c s="3" r="A19" t="s">
        <v>539</v>
      </c>
      <c s="9" r="C19" t="n">
        <v>5.4</v>
      </c>
    </row>
    <row spans="1:6" r="20">
      <c s="3" r="A20" t="s">
        <v>200</v>
      </c>
      <c s="7" r="E20" t="n">
        <v>35495000</v>
      </c>
      <c s="7" r="F20" t="n">
        <v>0</v>
      </c>
    </row>
    <row spans="1:6" r="21">
      <c s="3" r="A21" t="s">
        <v>540</v>
      </c>
      <c s="3" r="C21" t="s">
        <v>541</v>
      </c>
    </row>
    <row spans="1:6" r="22">
      <c s="3" r="A22" t="s">
        <v>542</v>
      </c>
      <c s="5" r="C22" t="n">
        <v>20</v>
      </c>
    </row>
    <row spans="1:6" r="23">
      <c s="3" r="A23" t="s">
        <v>543</v>
      </c>
      <c s="3" r="C23" t="s">
        <v>544</v>
      </c>
    </row>
    <row spans="1:6" r="24">
      <c s="3" r="A24" t="s">
        <v>545</v>
      </c>
      <c s="3" r="D24" t="s">
        <v>546</v>
      </c>
      <c s="3" r="E24" t="s">
        <v>546</v>
      </c>
    </row>
    <row spans="1:6" r="25">
      <c s="3" r="A25" t="s">
        <v>547</v>
      </c>
      <c s="7" r="D25" t="n">
        <v>6800000</v>
      </c>
    </row>
    <row spans="1:6" r="26">
      <c s="3" r="A26" t="s">
        <v>548</v>
      </c>
      <c s="5" r="D26" t="n">
        <v>4800000</v>
      </c>
      <c s="7" r="E26" t="n">
        <v>4800000</v>
      </c>
    </row>
    <row spans="1:6" r="27">
      <c s="3" r="A27" t="s">
        <v>175</v>
      </c>
      <c s="5" r="D27" t="n">
        <v>2458000</v>
      </c>
      <c s="5" r="E27" t="n">
        <v>4854000</v>
      </c>
      <c s="7" r="F27" t="n">
        <v>0</v>
      </c>
    </row>
    <row spans="1:6" r="28">
      <c s="3" r="A28" t="s">
        <v>549</v>
      </c>
      <c s="5" r="D28" t="n">
        <v>4490000</v>
      </c>
      <c s="5" r="E28" t="n">
        <v>8917000</v>
      </c>
    </row>
    <row spans="1:6" r="29">
      <c s="3" r="A29" t="s">
        <v>550</v>
      </c>
    </row>
    <row spans="1:6" r="30">
      <c s="6" r="A30" t="s">
        <v>312</v>
      </c>
    </row>
    <row spans="1:6" r="31">
      <c s="3" r="A31" t="s">
        <v>551</v>
      </c>
      <c s="7" r="C31" t="n">
        <v>250000000</v>
      </c>
    </row>
    <row spans="1:6" r="32">
      <c s="3" r="A32" t="s">
        <v>128</v>
      </c>
    </row>
    <row spans="1:6" r="33">
      <c s="6" r="A33" t="s">
        <v>312</v>
      </c>
    </row>
    <row spans="1:6" r="34">
      <c s="3" r="A34" t="s">
        <v>152</v>
      </c>
      <c s="5" r="E34" t="n">
        <v>67329000</v>
      </c>
    </row>
    <row spans="1:6" r="35">
      <c s="3" r="A35" t="s">
        <v>552</v>
      </c>
    </row>
    <row spans="1:6" r="36">
      <c s="6" r="A36" t="s">
        <v>312</v>
      </c>
    </row>
    <row spans="1:6" r="37">
      <c s="3" r="A37" t="s">
        <v>152</v>
      </c>
      <c s="7" r="D37" t="n">
        <v>2000000</v>
      </c>
    </row>
    <row spans="1:6" r="38">
      <c s="3" r="A38" t="s">
        <v>553</v>
      </c>
    </row>
    <row spans="1:6" r="39">
      <c s="6" r="A39" t="s">
        <v>312</v>
      </c>
    </row>
    <row spans="1:6" r="40">
      <c s="3" r="A40" t="s">
        <v>199</v>
      </c>
      <c s="7" r="E40" t="n">
        <v>59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4</v>
      </c>
      <c s="2" r="B1" t="s">
        <v>71</v>
      </c>
    </row>
    <row spans="1:3" r="2">
      <c s="2" r="B2" t="s">
        <v>2</v>
      </c>
      <c s="2" r="C2" t="s">
        <v>29</v>
      </c>
    </row>
    <row spans="1:3" r="3">
      <c s="6" r="A3" t="s">
        <v>555</v>
      </c>
    </row>
    <row spans="1:3" r="4">
      <c s="3" r="A4" t="s">
        <v>556</v>
      </c>
      <c s="7" r="B4" t="n">
        <v>200000</v>
      </c>
    </row>
    <row spans="1:3" r="5">
      <c s="3" r="A5" t="s">
        <v>557</v>
      </c>
      <c s="5" r="B5" t="n">
        <v>250000</v>
      </c>
    </row>
    <row spans="1:3" r="6">
      <c s="3" r="A6" t="s">
        <v>558</v>
      </c>
      <c s="5" r="B6" t="n">
        <v>400000</v>
      </c>
    </row>
    <row spans="1:3" r="7">
      <c s="3" r="A7" t="s">
        <v>559</v>
      </c>
      <c s="5" r="B7" t="n">
        <v>11400</v>
      </c>
      <c s="7" r="C7" t="n">
        <v>11600</v>
      </c>
    </row>
    <row spans="1:3" r="8">
      <c s="3" r="A8" t="s">
        <v>560</v>
      </c>
    </row>
    <row spans="1:3" r="9">
      <c s="6" r="A9" t="s">
        <v>555</v>
      </c>
    </row>
    <row spans="1:3" r="10">
      <c s="3" r="A10" t="s">
        <v>557</v>
      </c>
      <c s="5" r="B10" t="n">
        <v>250000</v>
      </c>
    </row>
    <row spans="1:3" r="11">
      <c s="3" r="A11" t="s">
        <v>561</v>
      </c>
    </row>
    <row spans="1:3" r="12">
      <c s="6" r="A12" t="s">
        <v>555</v>
      </c>
    </row>
    <row spans="1:3" r="13">
      <c s="3" r="A13" t="s">
        <v>557</v>
      </c>
      <c s="7" r="B13" t="n">
        <v>45000</v>
      </c>
    </row>
    <row spans="1:3" r="14">
      <c s="3" r="A14" t="s">
        <v>419</v>
      </c>
    </row>
    <row spans="1:3" r="15">
      <c s="6" r="A15" t="s">
        <v>555</v>
      </c>
    </row>
    <row spans="1:3" r="16">
      <c s="3" r="A16" t="s">
        <v>562</v>
      </c>
      <c s="12" r="B16" t="n">
        <v>0.005</v>
      </c>
    </row>
    <row spans="1:3" r="17">
      <c s="3" r="A17" t="s">
        <v>563</v>
      </c>
      <c s="3" r="B17" t="s">
        <v>564</v>
      </c>
    </row>
    <row spans="1:3" r="18">
      <c s="3" r="A18" t="s">
        <v>422</v>
      </c>
    </row>
    <row spans="1:3" r="19">
      <c s="6" r="A19" t="s">
        <v>555</v>
      </c>
    </row>
    <row spans="1:3" r="20">
      <c s="3" r="A20" t="s">
        <v>562</v>
      </c>
      <c s="11" r="B20" t="n">
        <v>0.0225</v>
      </c>
    </row>
    <row spans="1:3" r="21">
      <c s="3" r="A21" t="s">
        <v>563</v>
      </c>
      <c s="3" r="B21" t="s">
        <v>565</v>
      </c>
    </row>
    <row spans="1:3" r="22">
      <c s="3" r="A22" t="s">
        <v>566</v>
      </c>
    </row>
    <row spans="1:3" r="23">
      <c s="6" r="A23" t="s">
        <v>555</v>
      </c>
    </row>
    <row spans="1:3" r="24">
      <c s="3" r="A24" t="s">
        <v>567</v>
      </c>
      <c s="5" r="B24" t="n">
        <v>1</v>
      </c>
    </row>
    <row spans="1:3" r="25">
      <c s="3" r="A25" t="s">
        <v>568</v>
      </c>
    </row>
    <row spans="1:3" r="26">
      <c s="6" r="A26" t="s">
        <v>555</v>
      </c>
    </row>
    <row spans="1:3" r="27">
      <c s="3" r="A27" t="s">
        <v>567</v>
      </c>
      <c s="10" r="B27" t="n">
        <v>0.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569</v>
      </c>
      <c s="2" r="B1" t="s">
        <v>71</v>
      </c>
    </row>
    <row spans="1:3" r="2">
      <c s="2" r="B2" t="s">
        <v>2</v>
      </c>
      <c s="2" r="C2" t="s">
        <v>473</v>
      </c>
    </row>
    <row spans="1:3" r="3">
      <c s="6" r="A3" t="s">
        <v>570</v>
      </c>
    </row>
    <row spans="1:3" r="4">
      <c s="3" r="A4" t="s">
        <v>488</v>
      </c>
      <c s="7" r="B4" t="n">
        <v>45</v>
      </c>
      <c s="13" r="C4" t="n">
        <v>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9"/>
  </cols>
  <sheetData>
    <row spans="1:2" r="1">
      <c s="1" r="A1" t="s">
        <v>571</v>
      </c>
      <c s="2" r="B1" t="s">
        <v>572</v>
      </c>
    </row>
    <row spans="1:2" r="2">
      <c s="2" r="B2" t="s">
        <v>573</v>
      </c>
    </row>
    <row spans="1:2" r="3">
      <c s="3" r="A3" t="s">
        <v>574</v>
      </c>
      <c s="5" r="B3"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575</v>
      </c>
      <c s="2" r="B1" t="s">
        <v>71</v>
      </c>
      <c s="2" r="C1" t="s">
        <v>1</v>
      </c>
    </row>
    <row spans="1:5" r="2">
      <c s="2" r="B2" t="s">
        <v>72</v>
      </c>
      <c s="2" r="C2" t="s">
        <v>2</v>
      </c>
      <c s="2" r="D2" t="s">
        <v>521</v>
      </c>
      <c s="2" r="E2" t="s">
        <v>365</v>
      </c>
    </row>
    <row spans="1:5" r="3">
      <c s="6" r="A3" t="s">
        <v>576</v>
      </c>
    </row>
    <row spans="1:5" r="4">
      <c s="3" r="A4" t="s">
        <v>577</v>
      </c>
      <c s="7" r="D4" t="n">
        <v>200</v>
      </c>
      <c s="7" r="E4" t="n">
        <v>500</v>
      </c>
    </row>
    <row spans="1:5" r="5">
      <c s="3" r="A5" t="s">
        <v>578</v>
      </c>
      <c s="5" r="B5" t="n">
        <v>5213778</v>
      </c>
      <c s="5" r="C5" t="n">
        <v>30829948</v>
      </c>
    </row>
    <row spans="1:5" r="6">
      <c s="3" r="A6" t="s">
        <v>579</v>
      </c>
      <c s="13" r="B6" t="n">
        <v>24.6</v>
      </c>
      <c s="13" r="C6" t="n">
        <v>112.5</v>
      </c>
    </row>
    <row spans="1:5" r="7">
      <c s="3" r="A7" t="s">
        <v>580</v>
      </c>
      <c s="5" r="C7" t="n">
        <v>244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r="A1" t="s">
        <v>581</v>
      </c>
      <c s="2" r="B1" t="s">
        <v>71</v>
      </c>
      <c s="2" r="D1" t="s">
        <v>1</v>
      </c>
    </row>
    <row spans="1:7" r="2">
      <c s="2" r="B2" t="s">
        <v>2</v>
      </c>
      <c s="2" r="C2" t="s">
        <v>72</v>
      </c>
      <c s="2" r="D2" t="s">
        <v>2</v>
      </c>
      <c s="2" r="F2" t="s">
        <v>72</v>
      </c>
    </row>
    <row spans="1:7" r="3">
      <c s="6" r="A3" t="s">
        <v>582</v>
      </c>
    </row>
    <row spans="1:7" r="4">
      <c s="3" r="A4" t="s">
        <v>583</v>
      </c>
      <c s="5" r="B4" t="n">
        <v>79071218</v>
      </c>
      <c s="5" r="D4" t="n">
        <v>79071218</v>
      </c>
    </row>
    <row spans="1:7" r="5">
      <c s="3" r="A5" t="s">
        <v>168</v>
      </c>
      <c s="7" r="B5" t="n">
        <v>26442</v>
      </c>
      <c s="7" r="C5" t="n">
        <v>35575</v>
      </c>
      <c s="7" r="D5" t="n">
        <v>94750</v>
      </c>
      <c s="3" r="E5" t="s">
        <v>169</v>
      </c>
      <c s="7" r="F5" t="n">
        <v>109204</v>
      </c>
      <c s="3" r="G5" t="s">
        <v>169</v>
      </c>
    </row>
    <row spans="1:7" r="6">
      <c s="3" r="A6" t="s">
        <v>584</v>
      </c>
      <c s="5" r="B6" t="n">
        <v>2300</v>
      </c>
      <c s="5" r="C6" t="n">
        <v>2800</v>
      </c>
      <c s="5" r="D6" t="n">
        <v>7300</v>
      </c>
      <c s="7" r="F6" t="n">
        <v>9200</v>
      </c>
    </row>
    <row spans="1:7" r="7">
      <c s="3" r="A7" t="s">
        <v>585</v>
      </c>
      <c s="7" r="B7" t="n">
        <v>124800</v>
      </c>
      <c s="7" r="D7" t="n">
        <v>124800</v>
      </c>
    </row>
    <row spans="1:7" r="8">
      <c s="3" r="A8" t="s">
        <v>586</v>
      </c>
      <c s="3" r="D8" t="s">
        <v>421</v>
      </c>
    </row>
    <row spans="1:7" r="9">
      <c s="3" r="A9" t="s">
        <v>587</v>
      </c>
      <c s="5" r="B9" t="n">
        <v>10000000</v>
      </c>
      <c s="5" r="D9" t="n">
        <v>10000000</v>
      </c>
    </row>
    <row spans="1:7" r="10">
      <c s="3" r="A10" t="s">
        <v>588</v>
      </c>
      <c s="5" r="D10" t="n">
        <v>1669782</v>
      </c>
      <c s="5" r="F10" t="n">
        <v>1037198</v>
      </c>
    </row>
    <row spans="1:7" r="11">
      <c s="3" r="A11" t="s">
        <v>119</v>
      </c>
    </row>
    <row spans="1:7" r="12">
      <c s="6" r="A12" t="s">
        <v>582</v>
      </c>
    </row>
    <row spans="1:7" r="13">
      <c s="3" r="A13" t="s">
        <v>168</v>
      </c>
      <c s="7" r="C13" t="n">
        <v>35600</v>
      </c>
      <c s="7" r="F13" t="n">
        <v>109200</v>
      </c>
    </row>
    <row spans="1:7" r="14">
      <c s="3" r="A14" t="s">
        <v>221</v>
      </c>
    </row>
    <row spans="1:7" r="15">
      <c s="6" r="A15" t="s">
        <v>582</v>
      </c>
    </row>
    <row spans="1:7" r="16">
      <c s="3" r="A16" t="s">
        <v>168</v>
      </c>
      <c s="7" r="F16" t="n">
        <v>5300</v>
      </c>
    </row>
    <row spans="1:7" r="17">
      <c r="A17" t="n"/>
    </row>
    <row spans="1:7" r="18">
      <c s="3" r="A18" t="s">
        <v>169</v>
      </c>
      <c s="3" r="B18" t="s">
        <v>224</v>
      </c>
    </row>
  </sheetData>
  <mergeCells count="7">
    <mergeCell ref="A1:A2"/>
    <mergeCell ref="B1:C1"/>
    <mergeCell ref="D1:G1"/>
    <mergeCell ref="D2:E2"/>
    <mergeCell ref="F2:G2"/>
    <mergeCell ref="A17:G17"/>
    <mergeCell ref="B18:G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1</v>
      </c>
      <c s="2" r="D1" t="s">
        <v>1</v>
      </c>
    </row>
    <row spans="1:5" r="2">
      <c s="2" r="B2" t="s">
        <v>2</v>
      </c>
      <c s="2" r="C2" t="s">
        <v>72</v>
      </c>
      <c s="2" r="D2" t="s">
        <v>2</v>
      </c>
      <c s="2" r="E2" t="s">
        <v>72</v>
      </c>
    </row>
    <row spans="1:5" r="3">
      <c s="3" r="A3" t="s">
        <v>106</v>
      </c>
      <c s="7" r="B3" t="n">
        <v>-35792</v>
      </c>
      <c s="7" r="C3" t="n">
        <v>-24613</v>
      </c>
      <c s="7" r="D3" t="n">
        <v>-133119</v>
      </c>
      <c s="7" r="E3" t="n">
        <v>-56619</v>
      </c>
    </row>
    <row spans="1:5" r="4">
      <c s="6" r="A4" t="s">
        <v>107</v>
      </c>
    </row>
    <row spans="1:5" r="5">
      <c s="3" r="A5" t="s">
        <v>108</v>
      </c>
      <c s="5" r="D5" t="n">
        <v>-300</v>
      </c>
      <c s="5" r="E5" t="n">
        <v>4400</v>
      </c>
    </row>
    <row spans="1:5" r="6">
      <c s="3" r="A6" t="s">
        <v>109</v>
      </c>
      <c s="5" r="D6" t="n">
        <v>-10959</v>
      </c>
    </row>
    <row spans="1:5" r="7">
      <c s="3" r="A7" t="s">
        <v>110</v>
      </c>
      <c s="5" r="B7" t="n">
        <v>23</v>
      </c>
      <c s="5" r="C7" t="n">
        <v>26</v>
      </c>
      <c s="5" r="E7" t="n">
        <v>79</v>
      </c>
    </row>
    <row spans="1:5" r="8">
      <c s="3" r="A8" t="s">
        <v>111</v>
      </c>
      <c s="5" r="D8" t="n">
        <v>-11074</v>
      </c>
    </row>
    <row spans="1:5" r="9">
      <c s="3" r="A9" t="s">
        <v>112</v>
      </c>
      <c s="5" r="B9" t="n">
        <v>-34952</v>
      </c>
      <c s="5" r="C9" t="n">
        <v>-26932</v>
      </c>
      <c s="5" r="D9" t="n">
        <v>-144193</v>
      </c>
      <c s="5" r="E9" t="n">
        <v>94450</v>
      </c>
    </row>
    <row spans="1:5" r="10">
      <c s="3" r="A10" t="s">
        <v>113</v>
      </c>
      <c s="5" r="B10" t="n">
        <v>0</v>
      </c>
      <c s="5" r="C10" t="n">
        <v>0</v>
      </c>
      <c s="5" r="D10" t="n">
        <v>0</v>
      </c>
      <c s="5" r="E10" t="n">
        <v>133463</v>
      </c>
    </row>
    <row spans="1:5" r="11">
      <c s="3" r="A11" t="s">
        <v>114</v>
      </c>
      <c s="5" r="B11" t="n">
        <v>-2184</v>
      </c>
      <c s="5" r="C11" t="n">
        <v>-3002</v>
      </c>
      <c s="5" r="D11" t="n">
        <v>-8880</v>
      </c>
      <c s="5" r="E11" t="n">
        <v>-9648</v>
      </c>
    </row>
    <row spans="1:5" r="12">
      <c s="3" r="A12" t="s">
        <v>115</v>
      </c>
      <c s="5" r="B12" t="n">
        <v>-37136</v>
      </c>
      <c s="5" r="C12" t="n">
        <v>-29934</v>
      </c>
      <c s="5" r="D12" t="n">
        <v>-153073</v>
      </c>
      <c s="5" r="E12" t="n">
        <v>84802</v>
      </c>
    </row>
    <row spans="1:5" r="13">
      <c s="3" r="A13" t="s">
        <v>116</v>
      </c>
    </row>
    <row spans="1:5" r="14">
      <c s="6" r="A14" t="s">
        <v>107</v>
      </c>
    </row>
    <row spans="1:5" r="15">
      <c s="3" r="A15" t="s">
        <v>117</v>
      </c>
      <c s="5" r="B15" t="n">
        <v>-16</v>
      </c>
      <c s="5" r="C15" t="n">
        <v>-193</v>
      </c>
      <c s="5" r="E15" t="n">
        <v>-17</v>
      </c>
    </row>
    <row spans="1:5" r="16">
      <c s="3" r="A16" t="s">
        <v>111</v>
      </c>
      <c s="5" r="D16" t="n">
        <v>69</v>
      </c>
    </row>
    <row spans="1:5" r="17">
      <c s="3" r="A17" t="s">
        <v>118</v>
      </c>
    </row>
    <row spans="1:5" r="18">
      <c s="6" r="A18" t="s">
        <v>107</v>
      </c>
    </row>
    <row spans="1:5" r="19">
      <c s="3" r="A19" t="s">
        <v>111</v>
      </c>
      <c s="5" r="D19" t="n">
        <v>-184</v>
      </c>
    </row>
    <row spans="1:5" r="20">
      <c s="3" r="A20" t="s">
        <v>119</v>
      </c>
    </row>
    <row spans="1:5" r="21">
      <c s="6" r="A21" t="s">
        <v>107</v>
      </c>
    </row>
    <row spans="1:5" r="22">
      <c s="3" r="A22" t="s">
        <v>120</v>
      </c>
      <c s="5" r="B22" t="n">
        <v>612</v>
      </c>
      <c s="5" r="C22" t="n">
        <v>-1246</v>
      </c>
      <c s="5" r="D22" t="n">
        <v>-3183</v>
      </c>
      <c s="5" r="E22" t="n">
        <v>6085</v>
      </c>
    </row>
    <row spans="1:5" r="23">
      <c s="3" r="A23" t="s">
        <v>108</v>
      </c>
      <c s="5" r="B23" t="n">
        <v>221</v>
      </c>
      <c s="5" r="C23" t="n">
        <v>-906</v>
      </c>
      <c s="5" r="D23" t="n">
        <v>-7776</v>
      </c>
      <c s="5" r="E23" t="n">
        <v>3495</v>
      </c>
    </row>
    <row spans="1:5" r="24">
      <c s="3" r="A24" t="s">
        <v>109</v>
      </c>
      <c s="5" r="B24" t="n">
        <v>833</v>
      </c>
      <c s="5" r="C24" t="n">
        <v>-2152</v>
      </c>
      <c s="5" r="D24" t="n">
        <v>-10959</v>
      </c>
      <c s="5" r="E24" t="n">
        <v>9580</v>
      </c>
    </row>
    <row spans="1:5" r="25">
      <c s="3" r="A25" t="s">
        <v>111</v>
      </c>
      <c s="5" r="B25" t="n">
        <v>840</v>
      </c>
      <c s="5" r="C25" t="n">
        <v>-2319</v>
      </c>
      <c s="5" r="D25" t="n">
        <v>-11074</v>
      </c>
      <c s="5" r="E25" t="n">
        <v>9642</v>
      </c>
    </row>
    <row spans="1:5" r="26">
      <c s="3" r="A26" t="s">
        <v>112</v>
      </c>
      <c s="5" r="B26" t="n">
        <v>-34952</v>
      </c>
      <c s="5" r="C26" t="n">
        <v>-26932</v>
      </c>
      <c s="5" r="D26" t="n">
        <v>-144193</v>
      </c>
      <c s="5" r="E26" t="n">
        <v>-46977</v>
      </c>
    </row>
    <row spans="1:5" r="27">
      <c s="3" r="A27" t="s">
        <v>121</v>
      </c>
    </row>
    <row spans="1:5" r="28">
      <c s="6" r="A28" t="s">
        <v>107</v>
      </c>
    </row>
    <row spans="1:5" r="29">
      <c s="3" r="A29" t="s">
        <v>120</v>
      </c>
      <c s="5" r="B29" t="n">
        <v>0</v>
      </c>
      <c s="5" r="C29" t="n">
        <v>0</v>
      </c>
      <c s="5" r="D29" t="n">
        <v>0</v>
      </c>
      <c s="5" r="E29" t="n">
        <v>-4349</v>
      </c>
    </row>
    <row spans="1:5" r="30">
      <c s="3" r="A30" t="s">
        <v>108</v>
      </c>
      <c s="5" r="B30" t="n">
        <v>0</v>
      </c>
      <c s="5" r="C30" t="n">
        <v>0</v>
      </c>
      <c s="5" r="D30" t="n">
        <v>0</v>
      </c>
      <c s="5" r="E30" t="n">
        <v>12313</v>
      </c>
    </row>
    <row spans="1:5" r="31">
      <c s="3" r="A31" t="s">
        <v>109</v>
      </c>
      <c s="5" r="B31" t="n">
        <v>0</v>
      </c>
      <c s="5" r="C31" t="n">
        <v>0</v>
      </c>
      <c s="5" r="D31" t="n">
        <v>0</v>
      </c>
      <c s="5" r="E31" t="n">
        <v>7964</v>
      </c>
    </row>
    <row spans="1:5" r="32">
      <c s="3" r="A32" t="s">
        <v>111</v>
      </c>
      <c s="7" r="B32" t="n">
        <v>0</v>
      </c>
      <c s="7" r="C32" t="n">
        <v>0</v>
      </c>
      <c s="7" r="D32" t="n">
        <v>0</v>
      </c>
      <c s="7" r="E32" t="n">
        <v>1414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6"/>
  </cols>
  <sheetData>
    <row spans="1:4" r="1">
      <c s="1" r="A1" t="s">
        <v>589</v>
      </c>
      <c s="2" r="C1" t="s">
        <v>1</v>
      </c>
      <c s="2" r="D1" t="s">
        <v>572</v>
      </c>
    </row>
    <row spans="1:4" r="2">
      <c s="2" r="C2" t="s">
        <v>2</v>
      </c>
      <c s="2" r="D2" t="s">
        <v>29</v>
      </c>
    </row>
    <row spans="1:4" r="3">
      <c s="6" r="A3" t="s">
        <v>590</v>
      </c>
    </row>
    <row spans="1:4" r="4">
      <c s="3" r="A4" t="s">
        <v>591</v>
      </c>
      <c s="5" r="C4" t="n">
        <v>1584832</v>
      </c>
    </row>
    <row spans="1:4" r="5">
      <c s="3" r="A5" t="s">
        <v>143</v>
      </c>
      <c s="5" r="C5" t="n">
        <v>-490283</v>
      </c>
    </row>
    <row spans="1:4" r="6">
      <c s="3" r="A6" t="s">
        <v>592</v>
      </c>
      <c s="5" r="C6" t="n">
        <v>-100977</v>
      </c>
    </row>
    <row spans="1:4" r="7">
      <c s="3" r="A7" t="s">
        <v>591</v>
      </c>
      <c s="5" r="C7" t="n">
        <v>993572</v>
      </c>
      <c s="5" r="D7" t="n">
        <v>1584832</v>
      </c>
    </row>
    <row spans="1:4" r="8">
      <c s="6" r="A8" t="s">
        <v>102</v>
      </c>
    </row>
    <row spans="1:4" r="9">
      <c s="3" r="A9" t="s">
        <v>593</v>
      </c>
      <c s="9" r="C9" t="n">
        <v>0.95</v>
      </c>
    </row>
    <row spans="1:4" r="10">
      <c s="3" r="A10" t="s">
        <v>594</v>
      </c>
      <c s="10" r="C10" t="n">
        <v>1.26</v>
      </c>
    </row>
    <row spans="1:4" r="11">
      <c s="3" r="A11" t="s">
        <v>595</v>
      </c>
      <c s="10" r="C11" t="n">
        <v>0.86</v>
      </c>
    </row>
    <row spans="1:4" r="12">
      <c s="3" r="A12" t="s">
        <v>593</v>
      </c>
      <c s="9" r="C12" t="n">
        <v>0.78</v>
      </c>
      <c s="9" r="D12" t="n">
        <v>0.95</v>
      </c>
    </row>
    <row spans="1:4" r="13">
      <c s="6" r="A13" t="s">
        <v>596</v>
      </c>
    </row>
    <row spans="1:4" r="14">
      <c s="3" r="A14" t="s">
        <v>597</v>
      </c>
      <c s="3" r="C14" t="s">
        <v>598</v>
      </c>
      <c s="3" r="D14" t="s">
        <v>599</v>
      </c>
    </row>
    <row spans="1:4" r="15">
      <c s="3" r="A15" t="s">
        <v>597</v>
      </c>
      <c s="3" r="C15" t="s">
        <v>598</v>
      </c>
      <c s="3" r="D15" t="s">
        <v>599</v>
      </c>
    </row>
    <row spans="1:4" r="16">
      <c s="6" r="A16" t="s">
        <v>600</v>
      </c>
    </row>
    <row spans="1:4" r="17">
      <c s="3" r="A17" t="s">
        <v>601</v>
      </c>
      <c s="3" r="B17" t="s">
        <v>169</v>
      </c>
      <c s="7" r="C17" t="n">
        <v>3360</v>
      </c>
    </row>
    <row spans="1:4" r="18">
      <c s="3" r="A18" t="s">
        <v>601</v>
      </c>
      <c s="3" r="B18" t="s">
        <v>169</v>
      </c>
      <c s="7" r="C18" t="n">
        <v>4342</v>
      </c>
      <c s="7" r="D18" t="n">
        <v>3360</v>
      </c>
    </row>
    <row spans="1:4" r="19">
      <c r="A19" t="n"/>
    </row>
    <row spans="1:4" r="20">
      <c s="3" r="A20" t="s">
        <v>169</v>
      </c>
      <c s="3" r="B20" t="s">
        <v>602</v>
      </c>
    </row>
  </sheetData>
  <mergeCells count="3">
    <mergeCell ref="A1:B2"/>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03</v>
      </c>
      <c s="2" r="B1" t="s">
        <v>71</v>
      </c>
      <c s="2" r="C1" t="s">
        <v>1</v>
      </c>
    </row>
    <row spans="1:3" r="2">
      <c s="2" r="B2" t="s">
        <v>2</v>
      </c>
      <c s="2" r="C2" t="s">
        <v>2</v>
      </c>
    </row>
    <row spans="1:3" r="3">
      <c s="6" r="A3" t="s">
        <v>604</v>
      </c>
    </row>
    <row spans="1:3" r="4">
      <c s="3" r="A4" t="s">
        <v>605</v>
      </c>
      <c s="5" r="C4" t="n">
        <v>39143509</v>
      </c>
    </row>
    <row spans="1:3" r="5">
      <c s="3" r="A5" t="s">
        <v>606</v>
      </c>
      <c s="5" r="C5" t="n">
        <v>17163910</v>
      </c>
    </row>
    <row spans="1:3" r="6">
      <c s="3" r="A6" t="s">
        <v>607</v>
      </c>
      <c s="5" r="C6" t="n">
        <v>-17667674</v>
      </c>
    </row>
    <row spans="1:3" r="7">
      <c s="3" r="A7" t="s">
        <v>608</v>
      </c>
      <c s="5" r="C7" t="n">
        <v>-9681219</v>
      </c>
    </row>
    <row spans="1:3" r="8">
      <c s="3" r="A8" t="s">
        <v>605</v>
      </c>
      <c s="5" r="B8" t="n">
        <v>28958526</v>
      </c>
      <c s="5" r="C8" t="n">
        <v>28958526</v>
      </c>
    </row>
    <row spans="1:3" r="9">
      <c s="6" r="A9" t="s">
        <v>609</v>
      </c>
    </row>
    <row spans="1:3" r="10">
      <c s="3" r="A10" t="s">
        <v>610</v>
      </c>
      <c s="9" r="C10" t="n">
        <v>6.53</v>
      </c>
    </row>
    <row spans="1:3" r="11">
      <c s="3" r="A11" t="s">
        <v>611</v>
      </c>
      <c s="10" r="C11" t="n">
        <v>3.73</v>
      </c>
    </row>
    <row spans="1:3" r="12">
      <c s="3" r="A12" t="s">
        <v>612</v>
      </c>
      <c s="10" r="C12" t="n">
        <v>6.02</v>
      </c>
    </row>
    <row spans="1:3" r="13">
      <c s="3" r="A13" t="s">
        <v>613</v>
      </c>
      <c s="10" r="C13" t="n">
        <v>6.53</v>
      </c>
    </row>
    <row spans="1:3" r="14">
      <c s="3" r="A14" t="s">
        <v>610</v>
      </c>
      <c s="9" r="B14" t="n">
        <v>5.19</v>
      </c>
      <c s="9" r="C14" t="n">
        <v>5.19</v>
      </c>
    </row>
    <row spans="1:3" r="15">
      <c s="3" r="A15" t="s">
        <v>383</v>
      </c>
    </row>
    <row spans="1:3" r="16">
      <c s="6" r="A16" t="s">
        <v>582</v>
      </c>
    </row>
    <row spans="1:3" r="17">
      <c s="3" r="A17" t="s">
        <v>614</v>
      </c>
      <c s="5" r="B17" t="n">
        <v>575744</v>
      </c>
    </row>
    <row spans="1:3" r="18">
      <c s="6" r="A18" t="s">
        <v>604</v>
      </c>
    </row>
    <row spans="1:3" r="19">
      <c s="3" r="A19" t="s">
        <v>605</v>
      </c>
      <c s="5" r="B19" t="n">
        <v>194522</v>
      </c>
      <c s="5" r="C19" t="n">
        <v>194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15</v>
      </c>
      <c s="2" r="B1" t="s">
        <v>1</v>
      </c>
    </row>
    <row spans="1:2" r="2">
      <c s="2" r="B2" t="s">
        <v>616</v>
      </c>
    </row>
    <row spans="1:2" r="3">
      <c s="6" r="A3" t="s">
        <v>617</v>
      </c>
    </row>
    <row spans="1:2" r="4">
      <c s="3" r="A4" t="s">
        <v>618</v>
      </c>
      <c s="5" r="B4" t="n">
        <v>1908408</v>
      </c>
    </row>
    <row spans="1:2" r="5">
      <c s="3" r="A5" t="s">
        <v>619</v>
      </c>
      <c s="5" r="B5" t="n">
        <v>0</v>
      </c>
    </row>
    <row spans="1:2" r="6">
      <c s="3" r="A6" t="s">
        <v>620</v>
      </c>
      <c s="5" r="B6" t="n">
        <v>-492422</v>
      </c>
    </row>
    <row spans="1:2" r="7">
      <c s="3" r="A7" t="s">
        <v>621</v>
      </c>
      <c s="5" r="B7" t="n">
        <v>-196968</v>
      </c>
    </row>
    <row spans="1:2" r="8">
      <c s="3" r="A8" t="s">
        <v>618</v>
      </c>
      <c s="5" r="B8" t="n">
        <v>1219018</v>
      </c>
    </row>
    <row spans="1:2" r="9">
      <c s="6" r="A9" t="s">
        <v>609</v>
      </c>
    </row>
    <row spans="1:2" r="10">
      <c s="3" r="A10" t="s">
        <v>622</v>
      </c>
      <c s="9" r="B10" t="n">
        <v>5.72</v>
      </c>
    </row>
    <row spans="1:2" r="11">
      <c s="3" r="A11" t="s">
        <v>623</v>
      </c>
      <c s="5" r="B11" t="n">
        <v>0</v>
      </c>
    </row>
    <row spans="1:2" r="12">
      <c s="3" r="A12" t="s">
        <v>624</v>
      </c>
      <c s="10" r="B12" t="n">
        <v>7.42</v>
      </c>
    </row>
    <row spans="1:2" r="13">
      <c s="3" r="A13" t="s">
        <v>625</v>
      </c>
      <c s="10" r="B13" t="n">
        <v>7.42</v>
      </c>
    </row>
    <row spans="1:2" r="14">
      <c s="3" r="A14" t="s">
        <v>622</v>
      </c>
      <c s="9" r="B14" t="n">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626</v>
      </c>
      <c s="2" r="B1" t="s">
        <v>1</v>
      </c>
    </row>
    <row spans="1:2" r="2">
      <c s="2" r="B2" t="s">
        <v>616</v>
      </c>
    </row>
    <row spans="1:2" r="3">
      <c s="6" r="A3" t="s">
        <v>582</v>
      </c>
    </row>
    <row spans="1:2" r="4">
      <c s="3" r="A4" t="s">
        <v>583</v>
      </c>
      <c s="5" r="B4" t="n">
        <v>79071218</v>
      </c>
    </row>
    <row spans="1:2" r="5">
      <c s="3" r="A5" t="s">
        <v>627</v>
      </c>
    </row>
    <row spans="1:2" r="6">
      <c s="6" r="A6" t="s">
        <v>582</v>
      </c>
    </row>
    <row spans="1:2" r="7">
      <c s="3" r="A7" t="s">
        <v>628</v>
      </c>
      <c s="5" r="B7" t="n">
        <v>389046</v>
      </c>
    </row>
    <row spans="1:2" r="8">
      <c s="3" r="A8" t="s">
        <v>623</v>
      </c>
      <c s="7" r="B8"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77"/>
    <col customWidth="1" max="2" min="2" width="80"/>
    <col customWidth="1" max="3" min="3" width="38"/>
    <col customWidth="1" max="4" min="4" width="4"/>
    <col customWidth="1" max="5" min="5" width="21"/>
    <col customWidth="1" max="6" min="6" width="38"/>
    <col customWidth="1" max="7" min="7" width="4"/>
    <col customWidth="1" max="8" min="8" width="38"/>
    <col customWidth="1" max="9" min="9" width="4"/>
    <col customWidth="1" max="10" min="10" width="14"/>
  </cols>
  <sheetData>
    <row spans="1:10" r="1">
      <c s="1" r="A1" t="s">
        <v>629</v>
      </c>
      <c s="2" r="C1" t="s">
        <v>71</v>
      </c>
      <c s="2" r="F1" t="s">
        <v>1</v>
      </c>
    </row>
    <row spans="1:10" r="2">
      <c s="2" r="C2" t="s">
        <v>630</v>
      </c>
      <c s="2" r="E2" t="s">
        <v>631</v>
      </c>
      <c s="2" r="F2" t="s">
        <v>630</v>
      </c>
      <c s="2" r="H2" t="s">
        <v>632</v>
      </c>
      <c s="2" r="J2" t="s">
        <v>633</v>
      </c>
    </row>
    <row spans="1:10" r="3">
      <c s="6" r="A3" t="s">
        <v>325</v>
      </c>
    </row>
    <row spans="1:10" r="4">
      <c s="3" r="A4" t="s">
        <v>455</v>
      </c>
      <c s="7" r="C4" t="n">
        <v>720468</v>
      </c>
      <c s="7" r="E4" t="n">
        <v>713595</v>
      </c>
      <c s="7" r="F4" t="n">
        <v>2208469</v>
      </c>
      <c s="7" r="H4" t="n">
        <v>2202346</v>
      </c>
    </row>
    <row spans="1:10" r="5">
      <c s="3" r="A5" t="s">
        <v>634</v>
      </c>
      <c s="5" r="E5" t="n">
        <v>11200</v>
      </c>
      <c s="5" r="H5" t="n">
        <v>39500</v>
      </c>
    </row>
    <row spans="1:10" r="6">
      <c s="3" r="A6" t="s">
        <v>635</v>
      </c>
      <c s="5" r="E6" t="n">
        <v>2200</v>
      </c>
      <c s="5" r="H6" t="n">
        <v>8000</v>
      </c>
    </row>
    <row spans="1:10" r="7">
      <c s="3" r="A7" t="s">
        <v>83</v>
      </c>
      <c s="7" r="C7" t="n">
        <v>1459</v>
      </c>
      <c s="5" r="E7" t="n">
        <v>24146</v>
      </c>
      <c s="7" r="F7" t="n">
        <v>29988</v>
      </c>
      <c s="7" r="H7" t="n">
        <v>24146</v>
      </c>
    </row>
    <row spans="1:10" r="8">
      <c s="3" r="A8" t="s">
        <v>636</v>
      </c>
      <c s="5" r="C8" t="n">
        <v>150</v>
      </c>
      <c s="5" r="F8" t="n">
        <v>900</v>
      </c>
      <c s="5" r="H8" t="n">
        <v>1200</v>
      </c>
    </row>
    <row spans="1:10" r="9">
      <c s="3" r="A9" t="s">
        <v>400</v>
      </c>
    </row>
    <row spans="1:10" r="10">
      <c s="6" r="A10" t="s">
        <v>325</v>
      </c>
    </row>
    <row spans="1:10" r="11">
      <c s="3" r="A11" t="s">
        <v>455</v>
      </c>
      <c s="3" r="B11" t="s">
        <v>169</v>
      </c>
      <c s="7" r="C11" t="n">
        <v>483281</v>
      </c>
      <c s="5" r="E11" t="n">
        <v>463931</v>
      </c>
      <c s="7" r="F11" t="n">
        <v>1501016</v>
      </c>
      <c s="7" r="H11" t="n">
        <v>1425095</v>
      </c>
    </row>
    <row spans="1:10" r="12">
      <c s="3" r="A12" t="s">
        <v>83</v>
      </c>
      <c s="5" r="C12" t="n">
        <v>1000</v>
      </c>
      <c s="5" r="F12" t="n">
        <v>9400</v>
      </c>
      <c s="5" r="H12" t="n">
        <v>1400</v>
      </c>
    </row>
    <row spans="1:10" r="13">
      <c s="3" r="A13" t="s">
        <v>401</v>
      </c>
    </row>
    <row spans="1:10" r="14">
      <c s="6" r="A14" t="s">
        <v>325</v>
      </c>
    </row>
    <row spans="1:10" r="15">
      <c s="3" r="A15" t="s">
        <v>455</v>
      </c>
      <c s="3" r="B15" t="s">
        <v>169</v>
      </c>
      <c s="5" r="C15" t="n">
        <v>196573</v>
      </c>
      <c s="5" r="E15" t="n">
        <v>199287</v>
      </c>
      <c s="5" r="F15" t="n">
        <v>583848</v>
      </c>
      <c s="5" r="H15" t="n">
        <v>619554</v>
      </c>
    </row>
    <row spans="1:10" r="16">
      <c s="3" r="A16" t="s">
        <v>83</v>
      </c>
      <c s="5" r="C16" t="n">
        <v>-200</v>
      </c>
      <c s="5" r="F16" t="n">
        <v>16000</v>
      </c>
      <c s="5" r="H16" t="n">
        <v>19700</v>
      </c>
    </row>
    <row spans="1:10" r="17">
      <c s="3" r="A17" t="s">
        <v>402</v>
      </c>
    </row>
    <row spans="1:10" r="18">
      <c s="6" r="A18" t="s">
        <v>325</v>
      </c>
    </row>
    <row spans="1:10" r="19">
      <c s="3" r="A19" t="s">
        <v>455</v>
      </c>
      <c s="5" r="C19" t="n">
        <v>40614</v>
      </c>
      <c s="7" r="E19" t="n">
        <v>50377</v>
      </c>
      <c s="5" r="F19" t="n">
        <v>123605</v>
      </c>
      <c s="5" r="H19" t="n">
        <v>157697</v>
      </c>
    </row>
    <row spans="1:10" r="20">
      <c s="3" r="A20" t="s">
        <v>83</v>
      </c>
      <c s="5" r="C20" t="n">
        <v>700</v>
      </c>
      <c s="5" r="F20" t="n">
        <v>4600</v>
      </c>
      <c s="5" r="H20" t="n">
        <v>3000</v>
      </c>
    </row>
    <row spans="1:10" r="21">
      <c s="3" r="A21" t="s">
        <v>637</v>
      </c>
    </row>
    <row spans="1:10" r="22">
      <c s="6" r="A22" t="s">
        <v>325</v>
      </c>
    </row>
    <row spans="1:10" r="23">
      <c s="3" r="A23" t="s">
        <v>638</v>
      </c>
      <c s="5" r="F23" t="n">
        <v>52200</v>
      </c>
    </row>
    <row spans="1:10" r="24">
      <c s="3" r="A24" t="s">
        <v>83</v>
      </c>
      <c s="5" r="C24" t="n">
        <v>442</v>
      </c>
      <c s="3" r="D24" t="s">
        <v>173</v>
      </c>
      <c s="5" r="F24" t="n">
        <v>26205</v>
      </c>
      <c s="3" r="G24" t="s">
        <v>501</v>
      </c>
      <c s="5" r="H24" t="n">
        <v>22559</v>
      </c>
      <c s="3" r="I24" t="s">
        <v>639</v>
      </c>
    </row>
    <row spans="1:10" r="25">
      <c s="3" r="A25" t="s">
        <v>640</v>
      </c>
    </row>
    <row spans="1:10" r="26">
      <c s="6" r="A26" t="s">
        <v>325</v>
      </c>
    </row>
    <row spans="1:10" r="27">
      <c s="3" r="A27" t="s">
        <v>83</v>
      </c>
      <c s="5" r="C27" t="n">
        <v>274</v>
      </c>
      <c s="5" r="F27" t="n">
        <v>6487</v>
      </c>
      <c s="5" r="H27" t="n">
        <v>890</v>
      </c>
    </row>
    <row spans="1:10" r="28">
      <c s="3" r="A28" t="s">
        <v>641</v>
      </c>
    </row>
    <row spans="1:10" r="29">
      <c s="6" r="A29" t="s">
        <v>325</v>
      </c>
    </row>
    <row spans="1:10" r="30">
      <c s="3" r="A30" t="s">
        <v>83</v>
      </c>
      <c s="5" r="C30" t="n">
        <v>-412</v>
      </c>
      <c s="5" r="F30" t="n">
        <v>15417</v>
      </c>
      <c s="5" r="H30" t="n">
        <v>19652</v>
      </c>
    </row>
    <row spans="1:10" r="31">
      <c s="3" r="A31" t="s">
        <v>642</v>
      </c>
    </row>
    <row spans="1:10" r="32">
      <c s="6" r="A32" t="s">
        <v>325</v>
      </c>
    </row>
    <row spans="1:10" r="33">
      <c s="3" r="A33" t="s">
        <v>83</v>
      </c>
      <c s="5" r="C33" t="n">
        <v>580</v>
      </c>
      <c s="5" r="F33" t="n">
        <v>4301</v>
      </c>
      <c s="5" r="H33" t="n">
        <v>2017</v>
      </c>
    </row>
    <row spans="1:10" r="34">
      <c s="3" r="A34" t="s">
        <v>643</v>
      </c>
    </row>
    <row spans="1:10" r="35">
      <c s="6" r="A35" t="s">
        <v>325</v>
      </c>
    </row>
    <row spans="1:10" r="36">
      <c s="3" r="A36" t="s">
        <v>638</v>
      </c>
      <c s="5" r="F36" t="n">
        <v>7300</v>
      </c>
    </row>
    <row spans="1:10" r="37">
      <c s="3" r="A37" t="s">
        <v>83</v>
      </c>
      <c s="5" r="F37" t="n">
        <v>45</v>
      </c>
      <c s="5" r="H37" t="n">
        <v>345</v>
      </c>
    </row>
    <row spans="1:10" r="38">
      <c s="3" r="A38" t="s">
        <v>644</v>
      </c>
    </row>
    <row spans="1:10" r="39">
      <c s="6" r="A39" t="s">
        <v>325</v>
      </c>
    </row>
    <row spans="1:10" r="40">
      <c s="3" r="A40" t="s">
        <v>83</v>
      </c>
      <c s="5" r="F40" t="n">
        <v>45</v>
      </c>
      <c s="5" r="H40" t="n">
        <v>0</v>
      </c>
    </row>
    <row spans="1:10" r="41">
      <c s="3" r="A41" t="s">
        <v>645</v>
      </c>
    </row>
    <row spans="1:10" r="42">
      <c s="6" r="A42" t="s">
        <v>325</v>
      </c>
    </row>
    <row spans="1:10" r="43">
      <c s="3" r="A43" t="s">
        <v>83</v>
      </c>
      <c s="5" r="F43" t="n">
        <v>0</v>
      </c>
      <c s="5" r="H43" t="n">
        <v>0</v>
      </c>
    </row>
    <row spans="1:10" r="44">
      <c s="3" r="A44" t="s">
        <v>646</v>
      </c>
    </row>
    <row spans="1:10" r="45">
      <c s="6" r="A45" t="s">
        <v>325</v>
      </c>
    </row>
    <row spans="1:10" r="46">
      <c s="3" r="A46" t="s">
        <v>83</v>
      </c>
      <c s="5" r="F46" t="n">
        <v>0</v>
      </c>
      <c s="5" r="H46" t="n">
        <v>345</v>
      </c>
    </row>
    <row spans="1:10" r="47">
      <c s="3" r="A47" t="s">
        <v>647</v>
      </c>
    </row>
    <row spans="1:10" r="48">
      <c s="6" r="A48" t="s">
        <v>325</v>
      </c>
    </row>
    <row spans="1:10" r="49">
      <c s="3" r="A49" t="s">
        <v>83</v>
      </c>
      <c s="5" r="C49" t="n">
        <v>1017</v>
      </c>
      <c s="5" r="F49" t="n">
        <v>3738</v>
      </c>
      <c s="5" r="H49" t="n">
        <v>1242</v>
      </c>
    </row>
    <row spans="1:10" r="50">
      <c s="3" r="A50" t="s">
        <v>648</v>
      </c>
    </row>
    <row spans="1:10" r="51">
      <c s="6" r="A51" t="s">
        <v>325</v>
      </c>
    </row>
    <row spans="1:10" r="52">
      <c s="3" r="A52" t="s">
        <v>83</v>
      </c>
      <c s="5" r="C52" t="n">
        <v>695</v>
      </c>
      <c s="5" r="F52" t="n">
        <v>2862</v>
      </c>
      <c s="5" r="H52" t="n">
        <v>511</v>
      </c>
    </row>
    <row spans="1:10" r="53">
      <c s="3" r="A53" t="s">
        <v>649</v>
      </c>
    </row>
    <row spans="1:10" r="54">
      <c s="6" r="A54" t="s">
        <v>325</v>
      </c>
    </row>
    <row spans="1:10" r="55">
      <c s="3" r="A55" t="s">
        <v>83</v>
      </c>
      <c s="5" r="C55" t="n">
        <v>224</v>
      </c>
      <c s="5" r="F55" t="n">
        <v>553</v>
      </c>
      <c s="5" r="H55" t="n">
        <v>83</v>
      </c>
    </row>
    <row spans="1:10" r="56">
      <c s="3" r="A56" t="s">
        <v>650</v>
      </c>
    </row>
    <row spans="1:10" r="57">
      <c s="6" r="A57" t="s">
        <v>325</v>
      </c>
    </row>
    <row spans="1:10" r="58">
      <c s="3" r="A58" t="s">
        <v>83</v>
      </c>
      <c s="7" r="C58" t="n">
        <v>98</v>
      </c>
      <c s="7" r="F58" t="n">
        <v>323</v>
      </c>
      <c s="7" r="H58" t="n">
        <v>648</v>
      </c>
    </row>
    <row spans="1:10" r="59">
      <c s="3" r="A59" t="s">
        <v>651</v>
      </c>
    </row>
    <row spans="1:10" r="60">
      <c s="6" r="A60" t="s">
        <v>325</v>
      </c>
    </row>
    <row spans="1:10" r="61">
      <c s="3" r="A61" t="s">
        <v>652</v>
      </c>
      <c s="5" r="C61" t="n">
        <v>11</v>
      </c>
      <c s="5" r="F61" t="n">
        <v>11</v>
      </c>
      <c s="5" r="J61" t="n">
        <v>4</v>
      </c>
    </row>
    <row spans="1:10" r="62">
      <c s="3" r="A62" t="s">
        <v>653</v>
      </c>
    </row>
    <row spans="1:10" r="63">
      <c s="6" r="A63" t="s">
        <v>325</v>
      </c>
    </row>
    <row spans="1:10" r="64">
      <c s="3" r="A64" t="s">
        <v>652</v>
      </c>
      <c s="5" r="C64" t="n">
        <v>6</v>
      </c>
      <c s="5" r="F64" t="n">
        <v>6</v>
      </c>
    </row>
    <row spans="1:10" r="65">
      <c r="A65" t="n"/>
    </row>
    <row spans="1:10" r="66">
      <c s="3" r="A66" t="s">
        <v>169</v>
      </c>
      <c s="3" r="B66" t="s">
        <v>654</v>
      </c>
    </row>
    <row spans="1:10" r="67">
      <c s="3" r="A67" t="s">
        <v>173</v>
      </c>
      <c s="3" r="B67" t="s">
        <v>655</v>
      </c>
    </row>
    <row spans="1:10" r="68">
      <c s="3" r="A68" t="s">
        <v>501</v>
      </c>
      <c s="3" r="B68" t="s">
        <v>656</v>
      </c>
    </row>
    <row spans="1:10" r="69">
      <c s="3" r="A69" t="s">
        <v>639</v>
      </c>
      <c s="3" r="B69" t="s">
        <v>657</v>
      </c>
    </row>
  </sheetData>
  <mergeCells count="11">
    <mergeCell ref="A1:B2"/>
    <mergeCell ref="C1:E1"/>
    <mergeCell ref="F1:I1"/>
    <mergeCell ref="C2:D2"/>
    <mergeCell ref="F2:G2"/>
    <mergeCell ref="H2:I2"/>
    <mergeCell ref="A65:I65"/>
    <mergeCell ref="B66:I66"/>
    <mergeCell ref="B67:I67"/>
    <mergeCell ref="B68:I68"/>
    <mergeCell ref="B69:I6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s>
  <sheetData>
    <row spans="1:10" r="1">
      <c s="1" r="A1" t="s">
        <v>658</v>
      </c>
      <c s="2" r="C1" t="s">
        <v>71</v>
      </c>
      <c s="2" r="F1" t="s">
        <v>1</v>
      </c>
    </row>
    <row spans="1:10" r="2">
      <c s="2" r="C2" t="s">
        <v>2</v>
      </c>
      <c s="2" r="E2" t="s">
        <v>72</v>
      </c>
      <c s="2" r="F2" t="s">
        <v>2</v>
      </c>
      <c s="2" r="H2" t="s">
        <v>72</v>
      </c>
      <c s="2" r="J2" t="s">
        <v>29</v>
      </c>
    </row>
    <row spans="1:10" r="3">
      <c s="6" r="A3" t="s">
        <v>325</v>
      </c>
    </row>
    <row spans="1:10" r="4">
      <c s="3" r="A4" t="s">
        <v>83</v>
      </c>
      <c s="7" r="C4" t="n">
        <v>1459</v>
      </c>
      <c s="7" r="E4" t="n">
        <v>24146</v>
      </c>
      <c s="7" r="F4" t="n">
        <v>29988</v>
      </c>
      <c s="7" r="H4" t="n">
        <v>24146</v>
      </c>
    </row>
    <row spans="1:10" r="5">
      <c s="3" r="A5" t="s">
        <v>659</v>
      </c>
      <c s="5" r="C5" t="n">
        <v>11200</v>
      </c>
      <c s="5" r="F5" t="n">
        <v>11200</v>
      </c>
      <c s="7" r="J5" t="n">
        <v>11556</v>
      </c>
    </row>
    <row spans="1:10" r="6">
      <c s="3" r="A6" t="s">
        <v>83</v>
      </c>
      <c s="3" r="B6" t="s">
        <v>169</v>
      </c>
      <c s="5" r="C6" t="n">
        <v>25259</v>
      </c>
    </row>
    <row spans="1:10" r="7">
      <c s="3" r="A7" t="s">
        <v>660</v>
      </c>
      <c s="5" r="C7" t="n">
        <v>25851</v>
      </c>
    </row>
    <row spans="1:10" r="8">
      <c s="3" r="A8" t="s">
        <v>661</v>
      </c>
      <c s="5" r="C8" t="n">
        <v>236</v>
      </c>
    </row>
    <row spans="1:10" r="9">
      <c s="3" r="A9" t="s">
        <v>637</v>
      </c>
    </row>
    <row spans="1:10" r="10">
      <c s="6" r="A10" t="s">
        <v>325</v>
      </c>
    </row>
    <row spans="1:10" r="11">
      <c s="3" r="A11" t="s">
        <v>83</v>
      </c>
      <c s="5" r="C11" t="n">
        <v>442</v>
      </c>
      <c s="3" r="D11" t="s">
        <v>173</v>
      </c>
      <c s="5" r="F11" t="n">
        <v>26205</v>
      </c>
      <c s="3" r="G11" t="s">
        <v>501</v>
      </c>
      <c s="5" r="H11" t="n">
        <v>22559</v>
      </c>
      <c s="3" r="I11" t="s">
        <v>639</v>
      </c>
    </row>
    <row spans="1:10" r="12">
      <c s="3" r="A12" t="s">
        <v>659</v>
      </c>
      <c s="5" r="C12" t="n">
        <v>10492</v>
      </c>
      <c s="5" r="F12" t="n">
        <v>10492</v>
      </c>
      <c s="5" r="J12" t="n">
        <v>9017</v>
      </c>
    </row>
    <row spans="1:10" r="13">
      <c s="3" r="A13" t="s">
        <v>83</v>
      </c>
      <c s="3" r="B13" t="s">
        <v>169</v>
      </c>
      <c s="5" r="C13" t="n">
        <v>21520</v>
      </c>
    </row>
    <row spans="1:10" r="14">
      <c s="3" r="A14" t="s">
        <v>660</v>
      </c>
      <c s="5" r="C14" t="n">
        <v>20268</v>
      </c>
    </row>
    <row spans="1:10" r="15">
      <c s="3" r="A15" t="s">
        <v>661</v>
      </c>
      <c s="5" r="C15" t="n">
        <v>223</v>
      </c>
    </row>
    <row spans="1:10" r="16">
      <c s="3" r="A16" t="s">
        <v>643</v>
      </c>
    </row>
    <row spans="1:10" r="17">
      <c s="6" r="A17" t="s">
        <v>325</v>
      </c>
    </row>
    <row spans="1:10" r="18">
      <c s="3" r="A18" t="s">
        <v>83</v>
      </c>
      <c s="5" r="F18" t="n">
        <v>45</v>
      </c>
      <c s="5" r="H18" t="n">
        <v>345</v>
      </c>
    </row>
    <row spans="1:10" r="19">
      <c s="3" r="A19" t="s">
        <v>647</v>
      </c>
    </row>
    <row spans="1:10" r="20">
      <c s="6" r="A20" t="s">
        <v>325</v>
      </c>
    </row>
    <row spans="1:10" r="21">
      <c s="3" r="A21" t="s">
        <v>83</v>
      </c>
      <c s="5" r="C21" t="n">
        <v>1017</v>
      </c>
      <c s="5" r="F21" t="n">
        <v>3738</v>
      </c>
      <c s="5" r="H21" t="n">
        <v>1242</v>
      </c>
    </row>
    <row spans="1:10" r="22">
      <c s="3" r="A22" t="s">
        <v>659</v>
      </c>
      <c s="5" r="C22" t="n">
        <v>708</v>
      </c>
      <c s="5" r="F22" t="n">
        <v>708</v>
      </c>
      <c s="7" r="J22" t="n">
        <v>2539</v>
      </c>
    </row>
    <row spans="1:10" r="23">
      <c s="3" r="A23" t="s">
        <v>83</v>
      </c>
      <c s="5" r="C23" t="n">
        <v>3739</v>
      </c>
    </row>
    <row spans="1:10" r="24">
      <c s="3" r="A24" t="s">
        <v>660</v>
      </c>
      <c s="5" r="C24" t="n">
        <v>5583</v>
      </c>
    </row>
    <row spans="1:10" r="25">
      <c s="3" r="A25" t="s">
        <v>661</v>
      </c>
      <c s="5" r="C25" t="n">
        <v>13</v>
      </c>
    </row>
    <row spans="1:10" r="26">
      <c s="3" r="A26" t="s">
        <v>400</v>
      </c>
    </row>
    <row spans="1:10" r="27">
      <c s="6" r="A27" t="s">
        <v>325</v>
      </c>
    </row>
    <row spans="1:10" r="28">
      <c s="3" r="A28" t="s">
        <v>83</v>
      </c>
      <c s="5" r="C28" t="n">
        <v>1000</v>
      </c>
      <c s="5" r="F28" t="n">
        <v>9400</v>
      </c>
      <c s="5" r="H28" t="n">
        <v>1400</v>
      </c>
    </row>
    <row spans="1:10" r="29">
      <c s="3" r="A29" t="s">
        <v>662</v>
      </c>
    </row>
    <row spans="1:10" r="30">
      <c s="6" r="A30" t="s">
        <v>325</v>
      </c>
    </row>
    <row spans="1:10" r="31">
      <c s="3" r="A31" t="s">
        <v>83</v>
      </c>
      <c s="5" r="C31" t="n">
        <v>274</v>
      </c>
      <c s="5" r="F31" t="n">
        <v>6487</v>
      </c>
      <c s="5" r="H31" t="n">
        <v>890</v>
      </c>
    </row>
    <row spans="1:10" r="32">
      <c s="3" r="A32" t="s">
        <v>663</v>
      </c>
    </row>
    <row spans="1:10" r="33">
      <c s="6" r="A33" t="s">
        <v>325</v>
      </c>
    </row>
    <row spans="1:10" r="34">
      <c s="3" r="A34" t="s">
        <v>83</v>
      </c>
      <c s="5" r="F34" t="n">
        <v>45</v>
      </c>
      <c s="5" r="H34" t="n">
        <v>0</v>
      </c>
    </row>
    <row spans="1:10" r="35">
      <c s="3" r="A35" t="s">
        <v>664</v>
      </c>
    </row>
    <row spans="1:10" r="36">
      <c s="6" r="A36" t="s">
        <v>325</v>
      </c>
    </row>
    <row spans="1:10" r="37">
      <c s="3" r="A37" t="s">
        <v>83</v>
      </c>
      <c s="5" r="C37" t="n">
        <v>695</v>
      </c>
      <c s="5" r="F37" t="n">
        <v>2862</v>
      </c>
      <c s="5" r="H37" t="n">
        <v>511</v>
      </c>
    </row>
    <row spans="1:10" r="38">
      <c s="3" r="A38" t="s">
        <v>401</v>
      </c>
    </row>
    <row spans="1:10" r="39">
      <c s="6" r="A39" t="s">
        <v>325</v>
      </c>
    </row>
    <row spans="1:10" r="40">
      <c s="3" r="A40" t="s">
        <v>83</v>
      </c>
      <c s="5" r="C40" t="n">
        <v>-200</v>
      </c>
      <c s="5" r="F40" t="n">
        <v>16000</v>
      </c>
      <c s="5" r="H40" t="n">
        <v>19700</v>
      </c>
    </row>
    <row spans="1:10" r="41">
      <c s="3" r="A41" t="s">
        <v>665</v>
      </c>
    </row>
    <row spans="1:10" r="42">
      <c s="6" r="A42" t="s">
        <v>325</v>
      </c>
    </row>
    <row spans="1:10" r="43">
      <c s="3" r="A43" t="s">
        <v>83</v>
      </c>
      <c s="5" r="C43" t="n">
        <v>-412</v>
      </c>
      <c s="5" r="F43" t="n">
        <v>15417</v>
      </c>
      <c s="5" r="H43" t="n">
        <v>19652</v>
      </c>
    </row>
    <row spans="1:10" r="44">
      <c s="3" r="A44" t="s">
        <v>666</v>
      </c>
    </row>
    <row spans="1:10" r="45">
      <c s="6" r="A45" t="s">
        <v>325</v>
      </c>
    </row>
    <row spans="1:10" r="46">
      <c s="3" r="A46" t="s">
        <v>83</v>
      </c>
      <c s="5" r="F46" t="n">
        <v>0</v>
      </c>
      <c s="5" r="H46" t="n">
        <v>0</v>
      </c>
    </row>
    <row spans="1:10" r="47">
      <c s="3" r="A47" t="s">
        <v>667</v>
      </c>
    </row>
    <row spans="1:10" r="48">
      <c s="6" r="A48" t="s">
        <v>325</v>
      </c>
    </row>
    <row spans="1:10" r="49">
      <c s="3" r="A49" t="s">
        <v>83</v>
      </c>
      <c s="5" r="C49" t="n">
        <v>224</v>
      </c>
      <c s="5" r="F49" t="n">
        <v>553</v>
      </c>
      <c s="5" r="H49" t="n">
        <v>83</v>
      </c>
    </row>
    <row spans="1:10" r="50">
      <c s="3" r="A50" t="s">
        <v>402</v>
      </c>
    </row>
    <row spans="1:10" r="51">
      <c s="6" r="A51" t="s">
        <v>325</v>
      </c>
    </row>
    <row spans="1:10" r="52">
      <c s="3" r="A52" t="s">
        <v>83</v>
      </c>
      <c s="5" r="C52" t="n">
        <v>700</v>
      </c>
      <c s="5" r="F52" t="n">
        <v>4600</v>
      </c>
      <c s="5" r="H52" t="n">
        <v>3000</v>
      </c>
    </row>
    <row spans="1:10" r="53">
      <c s="3" r="A53" t="s">
        <v>668</v>
      </c>
    </row>
    <row spans="1:10" r="54">
      <c s="6" r="A54" t="s">
        <v>325</v>
      </c>
    </row>
    <row spans="1:10" r="55">
      <c s="3" r="A55" t="s">
        <v>83</v>
      </c>
      <c s="5" r="C55" t="n">
        <v>580</v>
      </c>
      <c s="5" r="F55" t="n">
        <v>4301</v>
      </c>
      <c s="5" r="H55" t="n">
        <v>2017</v>
      </c>
    </row>
    <row spans="1:10" r="56">
      <c s="3" r="A56" t="s">
        <v>669</v>
      </c>
    </row>
    <row spans="1:10" r="57">
      <c s="6" r="A57" t="s">
        <v>325</v>
      </c>
    </row>
    <row spans="1:10" r="58">
      <c s="3" r="A58" t="s">
        <v>83</v>
      </c>
      <c s="5" r="F58" t="n">
        <v>0</v>
      </c>
      <c s="5" r="H58" t="n">
        <v>345</v>
      </c>
    </row>
    <row spans="1:10" r="59">
      <c s="3" r="A59" t="s">
        <v>670</v>
      </c>
    </row>
    <row spans="1:10" r="60">
      <c s="6" r="A60" t="s">
        <v>325</v>
      </c>
    </row>
    <row spans="1:10" r="61">
      <c s="3" r="A61" t="s">
        <v>83</v>
      </c>
      <c s="7" r="C61" t="n">
        <v>98</v>
      </c>
      <c s="7" r="F61" t="n">
        <v>323</v>
      </c>
      <c s="7" r="H61" t="n">
        <v>648</v>
      </c>
    </row>
    <row spans="1:10" r="62">
      <c r="A62" t="n"/>
    </row>
    <row spans="1:10" r="63">
      <c s="3" r="A63" t="s">
        <v>169</v>
      </c>
      <c s="3" r="B63" t="s">
        <v>671</v>
      </c>
    </row>
    <row spans="1:10" r="64">
      <c s="3" r="A64" t="s">
        <v>173</v>
      </c>
      <c s="3" r="B64" t="s">
        <v>655</v>
      </c>
    </row>
    <row spans="1:10" r="65">
      <c s="3" r="A65" t="s">
        <v>501</v>
      </c>
      <c s="3" r="B65" t="s">
        <v>656</v>
      </c>
    </row>
    <row spans="1:10" r="66">
      <c s="3" r="A66" t="s">
        <v>639</v>
      </c>
      <c s="3" r="B66" t="s">
        <v>657</v>
      </c>
    </row>
  </sheetData>
  <mergeCells count="11">
    <mergeCell ref="A1:B2"/>
    <mergeCell ref="C1:E1"/>
    <mergeCell ref="F1:I1"/>
    <mergeCell ref="C2:D2"/>
    <mergeCell ref="F2:G2"/>
    <mergeCell ref="H2:I2"/>
    <mergeCell ref="A62:I62"/>
    <mergeCell ref="B63:I63"/>
    <mergeCell ref="B64:I64"/>
    <mergeCell ref="B65:I65"/>
    <mergeCell ref="B66:I6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77"/>
    <col customWidth="1" max="2" min="2" width="80"/>
    <col customWidth="1" max="3" min="3" width="4"/>
    <col customWidth="1" max="4" min="4" width="21"/>
    <col customWidth="1" max="5" min="5" width="38"/>
    <col customWidth="1" max="6" min="6" width="4"/>
    <col customWidth="1" max="7" min="7" width="38"/>
    <col customWidth="1" max="8" min="8" width="4"/>
    <col customWidth="1" max="9" min="9" width="14"/>
  </cols>
  <sheetData>
    <row spans="1:9" r="1">
      <c s="1" r="A1" t="s">
        <v>672</v>
      </c>
      <c s="2" r="B1" t="s">
        <v>71</v>
      </c>
      <c s="2" r="E1" t="s">
        <v>1</v>
      </c>
    </row>
    <row spans="1:9" r="2">
      <c s="2" r="B2" t="s">
        <v>630</v>
      </c>
      <c s="2" r="D2" t="s">
        <v>631</v>
      </c>
      <c s="2" r="E2" t="s">
        <v>630</v>
      </c>
      <c s="2" r="G2" t="s">
        <v>632</v>
      </c>
      <c s="2" r="I2" t="s">
        <v>633</v>
      </c>
    </row>
    <row spans="1:9" r="3">
      <c s="6" r="A3" t="s">
        <v>325</v>
      </c>
    </row>
    <row spans="1:9" r="4">
      <c s="3" r="A4" t="s">
        <v>634</v>
      </c>
      <c s="7" r="D4" t="n">
        <v>11200</v>
      </c>
      <c s="7" r="G4" t="n">
        <v>39500</v>
      </c>
    </row>
    <row spans="1:9" r="5">
      <c s="3" r="A5" t="s">
        <v>83</v>
      </c>
      <c s="7" r="B5" t="n">
        <v>1459</v>
      </c>
      <c s="5" r="D5" t="n">
        <v>24146</v>
      </c>
      <c s="7" r="E5" t="n">
        <v>29988</v>
      </c>
      <c s="7" r="G5" t="n">
        <v>24146</v>
      </c>
    </row>
    <row spans="1:9" r="6">
      <c s="3" r="A6" t="s">
        <v>636</v>
      </c>
      <c s="5" r="B6" t="n">
        <v>150</v>
      </c>
      <c s="5" r="E6" t="n">
        <v>900</v>
      </c>
      <c s="5" r="G6" t="n">
        <v>1200</v>
      </c>
    </row>
    <row spans="1:9" r="7">
      <c s="3" r="A7" t="s">
        <v>635</v>
      </c>
      <c s="7" r="D7" t="n">
        <v>2200</v>
      </c>
      <c s="7" r="G7" t="n">
        <v>8000</v>
      </c>
    </row>
    <row spans="1:9" r="8">
      <c s="3" r="A8" t="s">
        <v>637</v>
      </c>
    </row>
    <row spans="1:9" r="9">
      <c s="6" r="A9" t="s">
        <v>325</v>
      </c>
    </row>
    <row spans="1:9" r="10">
      <c s="3" r="A10" t="s">
        <v>83</v>
      </c>
      <c s="7" r="B10" t="n">
        <v>442</v>
      </c>
      <c s="3" r="C10" t="s">
        <v>169</v>
      </c>
      <c s="7" r="E10" t="n">
        <v>26205</v>
      </c>
      <c s="3" r="F10" t="s">
        <v>173</v>
      </c>
      <c s="5" r="G10" t="n">
        <v>22559</v>
      </c>
      <c s="3" r="H10" t="s">
        <v>501</v>
      </c>
    </row>
    <row spans="1:9" r="11">
      <c s="3" r="A11" t="s">
        <v>673</v>
      </c>
    </row>
    <row spans="1:9" r="12">
      <c s="6" r="A12" t="s">
        <v>325</v>
      </c>
    </row>
    <row spans="1:9" r="13">
      <c s="3" r="A13" t="s">
        <v>83</v>
      </c>
      <c s="5" r="E13" t="n">
        <v>4700</v>
      </c>
    </row>
    <row spans="1:9" r="14">
      <c s="3" r="A14" t="s">
        <v>643</v>
      </c>
    </row>
    <row spans="1:9" r="15">
      <c s="6" r="A15" t="s">
        <v>325</v>
      </c>
    </row>
    <row spans="1:9" r="16">
      <c s="3" r="A16" t="s">
        <v>83</v>
      </c>
      <c s="5" r="E16" t="n">
        <v>45</v>
      </c>
      <c s="5" r="G16" t="n">
        <v>345</v>
      </c>
    </row>
    <row spans="1:9" r="17">
      <c s="3" r="A17" t="s">
        <v>647</v>
      </c>
    </row>
    <row spans="1:9" r="18">
      <c s="6" r="A18" t="s">
        <v>325</v>
      </c>
    </row>
    <row spans="1:9" r="19">
      <c s="3" r="A19" t="s">
        <v>83</v>
      </c>
      <c s="5" r="B19" t="n">
        <v>1017</v>
      </c>
      <c s="5" r="E19" t="n">
        <v>3738</v>
      </c>
      <c s="5" r="G19" t="n">
        <v>1242</v>
      </c>
    </row>
    <row spans="1:9" r="20">
      <c s="3" r="A20" t="s">
        <v>400</v>
      </c>
    </row>
    <row spans="1:9" r="21">
      <c s="6" r="A21" t="s">
        <v>325</v>
      </c>
    </row>
    <row spans="1:9" r="22">
      <c s="3" r="A22" t="s">
        <v>83</v>
      </c>
      <c s="5" r="B22" t="n">
        <v>1000</v>
      </c>
      <c s="5" r="E22" t="n">
        <v>9400</v>
      </c>
      <c s="5" r="G22" t="n">
        <v>1400</v>
      </c>
    </row>
    <row spans="1:9" r="23">
      <c s="3" r="A23" t="s">
        <v>662</v>
      </c>
    </row>
    <row spans="1:9" r="24">
      <c s="6" r="A24" t="s">
        <v>325</v>
      </c>
    </row>
    <row spans="1:9" r="25">
      <c s="3" r="A25" t="s">
        <v>83</v>
      </c>
      <c s="5" r="B25" t="n">
        <v>274</v>
      </c>
      <c s="5" r="E25" t="n">
        <v>6487</v>
      </c>
      <c s="5" r="G25" t="n">
        <v>890</v>
      </c>
    </row>
    <row spans="1:9" r="26">
      <c s="3" r="A26" t="s">
        <v>674</v>
      </c>
    </row>
    <row spans="1:9" r="27">
      <c s="6" r="A27" t="s">
        <v>325</v>
      </c>
    </row>
    <row spans="1:9" r="28">
      <c s="3" r="A28" t="s">
        <v>83</v>
      </c>
      <c s="5" r="E28" t="n">
        <v>2600</v>
      </c>
    </row>
    <row spans="1:9" r="29">
      <c s="3" r="A29" t="s">
        <v>663</v>
      </c>
    </row>
    <row spans="1:9" r="30">
      <c s="6" r="A30" t="s">
        <v>325</v>
      </c>
    </row>
    <row spans="1:9" r="31">
      <c s="3" r="A31" t="s">
        <v>83</v>
      </c>
      <c s="5" r="E31" t="n">
        <v>45</v>
      </c>
      <c s="5" r="G31" t="n">
        <v>0</v>
      </c>
    </row>
    <row spans="1:9" r="32">
      <c s="3" r="A32" t="s">
        <v>664</v>
      </c>
    </row>
    <row spans="1:9" r="33">
      <c s="6" r="A33" t="s">
        <v>325</v>
      </c>
    </row>
    <row spans="1:9" r="34">
      <c s="3" r="A34" t="s">
        <v>83</v>
      </c>
      <c s="5" r="B34" t="n">
        <v>695</v>
      </c>
      <c s="5" r="E34" t="n">
        <v>2862</v>
      </c>
      <c s="5" r="G34" t="n">
        <v>511</v>
      </c>
    </row>
    <row spans="1:9" r="35">
      <c s="3" r="A35" t="s">
        <v>402</v>
      </c>
    </row>
    <row spans="1:9" r="36">
      <c s="6" r="A36" t="s">
        <v>325</v>
      </c>
    </row>
    <row spans="1:9" r="37">
      <c s="3" r="A37" t="s">
        <v>83</v>
      </c>
      <c s="7" r="B37" t="n">
        <v>700</v>
      </c>
      <c s="7" r="E37" t="n">
        <v>4600</v>
      </c>
      <c s="5" r="G37" t="n">
        <v>3000</v>
      </c>
    </row>
    <row spans="1:9" r="38">
      <c s="3" r="A38" t="s">
        <v>675</v>
      </c>
    </row>
    <row spans="1:9" r="39">
      <c s="6" r="A39" t="s">
        <v>325</v>
      </c>
    </row>
    <row spans="1:9" r="40">
      <c s="3" r="A40" t="s">
        <v>652</v>
      </c>
      <c s="5" r="B40" t="n">
        <v>6</v>
      </c>
      <c s="5" r="E40" t="n">
        <v>6</v>
      </c>
    </row>
    <row spans="1:9" r="41">
      <c s="3" r="A41" t="s">
        <v>668</v>
      </c>
    </row>
    <row spans="1:9" r="42">
      <c s="6" r="A42" t="s">
        <v>325</v>
      </c>
    </row>
    <row spans="1:9" r="43">
      <c s="3" r="A43" t="s">
        <v>83</v>
      </c>
      <c s="7" r="B43" t="n">
        <v>580</v>
      </c>
      <c s="7" r="E43" t="n">
        <v>4301</v>
      </c>
      <c s="5" r="G43" t="n">
        <v>2017</v>
      </c>
    </row>
    <row spans="1:9" r="44">
      <c s="3" r="A44" t="s">
        <v>676</v>
      </c>
    </row>
    <row spans="1:9" r="45">
      <c s="6" r="A45" t="s">
        <v>325</v>
      </c>
    </row>
    <row spans="1:9" r="46">
      <c s="3" r="A46" t="s">
        <v>83</v>
      </c>
      <c s="5" r="E46" t="n">
        <v>0</v>
      </c>
    </row>
    <row spans="1:9" r="47">
      <c s="3" r="A47" t="s">
        <v>669</v>
      </c>
    </row>
    <row spans="1:9" r="48">
      <c s="6" r="A48" t="s">
        <v>325</v>
      </c>
    </row>
    <row spans="1:9" r="49">
      <c s="3" r="A49" t="s">
        <v>83</v>
      </c>
      <c s="5" r="E49" t="n">
        <v>0</v>
      </c>
      <c s="5" r="G49" t="n">
        <v>345</v>
      </c>
    </row>
    <row spans="1:9" r="50">
      <c s="3" r="A50" t="s">
        <v>670</v>
      </c>
    </row>
    <row spans="1:9" r="51">
      <c s="6" r="A51" t="s">
        <v>325</v>
      </c>
    </row>
    <row spans="1:9" r="52">
      <c s="3" r="A52" t="s">
        <v>83</v>
      </c>
      <c s="5" r="B52" t="n">
        <v>98</v>
      </c>
      <c s="5" r="E52" t="n">
        <v>323</v>
      </c>
      <c s="5" r="G52" t="n">
        <v>648</v>
      </c>
    </row>
    <row spans="1:9" r="53">
      <c s="3" r="A53" t="s">
        <v>401</v>
      </c>
    </row>
    <row spans="1:9" r="54">
      <c s="6" r="A54" t="s">
        <v>325</v>
      </c>
    </row>
    <row spans="1:9" r="55">
      <c s="3" r="A55" t="s">
        <v>83</v>
      </c>
      <c s="7" r="B55" t="n">
        <v>-200</v>
      </c>
      <c s="7" r="E55" t="n">
        <v>16000</v>
      </c>
      <c s="5" r="G55" t="n">
        <v>19700</v>
      </c>
    </row>
    <row spans="1:9" r="56">
      <c s="3" r="A56" t="s">
        <v>677</v>
      </c>
    </row>
    <row spans="1:9" r="57">
      <c s="6" r="A57" t="s">
        <v>325</v>
      </c>
    </row>
    <row spans="1:9" r="58">
      <c s="3" r="A58" t="s">
        <v>652</v>
      </c>
      <c s="5" r="B58" t="n">
        <v>11</v>
      </c>
      <c s="5" r="E58" t="n">
        <v>11</v>
      </c>
      <c s="5" r="I58" t="n">
        <v>4</v>
      </c>
    </row>
    <row spans="1:9" r="59">
      <c s="3" r="A59" t="s">
        <v>665</v>
      </c>
    </row>
    <row spans="1:9" r="60">
      <c s="6" r="A60" t="s">
        <v>325</v>
      </c>
    </row>
    <row spans="1:9" r="61">
      <c s="3" r="A61" t="s">
        <v>83</v>
      </c>
      <c s="7" r="B61" t="n">
        <v>-412</v>
      </c>
      <c s="7" r="E61" t="n">
        <v>15417</v>
      </c>
      <c s="5" r="G61" t="n">
        <v>19652</v>
      </c>
    </row>
    <row spans="1:9" r="62">
      <c s="3" r="A62" t="s">
        <v>678</v>
      </c>
    </row>
    <row spans="1:9" r="63">
      <c s="6" r="A63" t="s">
        <v>325</v>
      </c>
    </row>
    <row spans="1:9" r="64">
      <c s="3" r="A64" t="s">
        <v>83</v>
      </c>
      <c s="5" r="E64" t="n">
        <v>2100</v>
      </c>
    </row>
    <row spans="1:9" r="65">
      <c s="3" r="A65" t="s">
        <v>666</v>
      </c>
    </row>
    <row spans="1:9" r="66">
      <c s="6" r="A66" t="s">
        <v>325</v>
      </c>
    </row>
    <row spans="1:9" r="67">
      <c s="3" r="A67" t="s">
        <v>83</v>
      </c>
      <c s="5" r="E67" t="n">
        <v>0</v>
      </c>
      <c s="5" r="G67" t="n">
        <v>0</v>
      </c>
    </row>
    <row spans="1:9" r="68">
      <c s="3" r="A68" t="s">
        <v>667</v>
      </c>
    </row>
    <row spans="1:9" r="69">
      <c s="6" r="A69" t="s">
        <v>325</v>
      </c>
    </row>
    <row spans="1:9" r="70">
      <c s="3" r="A70" t="s">
        <v>83</v>
      </c>
      <c s="7" r="B70" t="n">
        <v>224</v>
      </c>
      <c s="7" r="E70" t="n">
        <v>553</v>
      </c>
      <c s="7" r="G70" t="n">
        <v>83</v>
      </c>
    </row>
    <row spans="1:9" r="71">
      <c r="A71" t="n"/>
    </row>
    <row spans="1:9" r="72">
      <c s="3" r="A72" t="s">
        <v>169</v>
      </c>
      <c s="3" r="B72" t="s">
        <v>655</v>
      </c>
    </row>
    <row spans="1:9" r="73">
      <c s="3" r="A73" t="s">
        <v>173</v>
      </c>
      <c s="3" r="B73" t="s">
        <v>656</v>
      </c>
    </row>
    <row spans="1:9" r="74">
      <c s="3" r="A74" t="s">
        <v>501</v>
      </c>
      <c s="3" r="B74" t="s">
        <v>657</v>
      </c>
    </row>
  </sheetData>
  <mergeCells count="10">
    <mergeCell ref="A1:A2"/>
    <mergeCell ref="B1:D1"/>
    <mergeCell ref="E1:H1"/>
    <mergeCell ref="B2:C2"/>
    <mergeCell ref="E2:F2"/>
    <mergeCell ref="G2:H2"/>
    <mergeCell ref="A71:I71"/>
    <mergeCell ref="B72:I72"/>
    <mergeCell ref="B73:I73"/>
    <mergeCell ref="B74:I7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9</v>
      </c>
      <c s="2" r="B1" t="s">
        <v>71</v>
      </c>
      <c s="2" r="D1" t="s">
        <v>1</v>
      </c>
    </row>
    <row spans="1:5" r="2">
      <c s="2" r="B2" t="s">
        <v>2</v>
      </c>
      <c s="2" r="C2" t="s">
        <v>72</v>
      </c>
      <c s="2" r="D2" t="s">
        <v>2</v>
      </c>
      <c s="2" r="E2" t="s">
        <v>72</v>
      </c>
    </row>
    <row spans="1:5" r="3">
      <c s="3" r="A3" t="s">
        <v>89</v>
      </c>
      <c s="7" r="B3" t="n">
        <v>-33713</v>
      </c>
      <c s="7" r="C3" t="n">
        <v>-78583</v>
      </c>
      <c s="7" r="D3" t="n">
        <v>-131490</v>
      </c>
      <c s="7" r="E3" t="n">
        <v>-99500</v>
      </c>
    </row>
    <row spans="1:5" r="4">
      <c s="3" r="A4" t="s">
        <v>90</v>
      </c>
      <c s="5" r="B4" t="n">
        <v>2079</v>
      </c>
      <c s="7" r="C4" t="n">
        <v>-53970</v>
      </c>
      <c s="7" r="D4" t="n">
        <v>1629</v>
      </c>
      <c s="7" r="E4" t="n">
        <v>-42881</v>
      </c>
    </row>
    <row spans="1:5" r="5">
      <c s="3" r="A5" t="s">
        <v>680</v>
      </c>
      <c s="3" r="D5" t="s">
        <v>681</v>
      </c>
    </row>
    <row spans="1:5" r="6">
      <c s="3" r="A6" t="s">
        <v>682</v>
      </c>
      <c s="7" r="B6" t="n">
        <v>24900</v>
      </c>
      <c s="7" r="D6" t="n">
        <v>24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83</v>
      </c>
      <c s="2" r="B1" t="s">
        <v>1</v>
      </c>
    </row>
    <row spans="1:2" r="2">
      <c s="2" r="B2" t="s">
        <v>355</v>
      </c>
    </row>
    <row spans="1:2" r="3">
      <c s="3" r="A3" t="s">
        <v>684</v>
      </c>
    </row>
    <row spans="1:2" r="4">
      <c s="6" r="A4" t="s">
        <v>685</v>
      </c>
    </row>
    <row spans="1:2" r="5">
      <c s="3" r="A5" t="s">
        <v>686</v>
      </c>
      <c s="7" r="B5"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87</v>
      </c>
      <c s="2" r="C1" t="s">
        <v>71</v>
      </c>
      <c s="2" r="E1" t="s">
        <v>1</v>
      </c>
    </row>
    <row spans="1:6" r="2">
      <c s="2" r="C2" t="s">
        <v>2</v>
      </c>
      <c s="2" r="D2" t="s">
        <v>72</v>
      </c>
      <c s="2" r="E2" t="s">
        <v>2</v>
      </c>
      <c s="2" r="F2" t="s">
        <v>72</v>
      </c>
    </row>
    <row spans="1:6" r="3">
      <c s="6" r="A3" t="s">
        <v>96</v>
      </c>
    </row>
    <row spans="1:6" r="4">
      <c s="3" r="A4" t="s">
        <v>688</v>
      </c>
      <c s="7" r="C4" t="n">
        <v>-35792</v>
      </c>
      <c s="7" r="D4" t="n">
        <v>-24613</v>
      </c>
      <c s="7" r="E4" t="n">
        <v>-133119</v>
      </c>
      <c s="7" r="F4" t="n">
        <v>-56619</v>
      </c>
    </row>
    <row spans="1:6" r="5">
      <c s="3" r="A5" t="s">
        <v>689</v>
      </c>
      <c s="5" r="C5" t="n">
        <v>2184</v>
      </c>
      <c s="5" r="D5" t="n">
        <v>3002</v>
      </c>
      <c s="5" r="E5" t="n">
        <v>8880</v>
      </c>
      <c s="5" r="F5" t="n">
        <v>9648</v>
      </c>
    </row>
    <row spans="1:6" r="6">
      <c s="3" r="A6" t="s">
        <v>113</v>
      </c>
      <c s="5" r="C6" t="n">
        <v>0</v>
      </c>
      <c s="5" r="D6" t="n">
        <v>0</v>
      </c>
      <c s="5" r="E6" t="n">
        <v>0</v>
      </c>
      <c s="5" r="F6" t="n">
        <v>133463</v>
      </c>
    </row>
    <row spans="1:6" r="7">
      <c s="3" r="A7" t="s">
        <v>95</v>
      </c>
      <c s="7" r="C7" t="n">
        <v>-37976</v>
      </c>
      <c s="7" r="D7" t="n">
        <v>-27615</v>
      </c>
      <c s="7" r="E7" t="n">
        <v>-141999</v>
      </c>
      <c s="7" r="F7" t="n">
        <v>67196</v>
      </c>
    </row>
    <row spans="1:6" r="8">
      <c s="3" r="A8" t="s">
        <v>103</v>
      </c>
      <c s="5" r="C8" t="n">
        <v>575216191</v>
      </c>
      <c s="5" r="D8" t="n">
        <v>644894785</v>
      </c>
      <c s="5" r="E8" t="n">
        <v>578290291</v>
      </c>
      <c s="5" r="F8" t="n">
        <v>664302630</v>
      </c>
    </row>
    <row spans="1:6" r="9">
      <c s="3" r="A9" t="s">
        <v>97</v>
      </c>
      <c s="9" r="C9" t="n">
        <v>-0.07000000000000001</v>
      </c>
      <c s="9" r="D9" t="n">
        <v>-0.04</v>
      </c>
      <c s="9" r="E9" t="n">
        <v>-0.25</v>
      </c>
      <c s="9" r="F9" t="n">
        <v>-0.1</v>
      </c>
    </row>
    <row spans="1:6" r="10">
      <c s="3" r="A10" t="s">
        <v>98</v>
      </c>
      <c s="5" r="C10" t="n">
        <v>0</v>
      </c>
      <c s="5" r="D10" t="n">
        <v>0</v>
      </c>
      <c s="5" r="E10" t="n">
        <v>0</v>
      </c>
      <c s="10" r="F10" t="n">
        <v>0.2</v>
      </c>
    </row>
    <row spans="1:6" r="11">
      <c s="3" r="A11" t="s">
        <v>99</v>
      </c>
      <c s="9" r="C11" t="n">
        <v>-0.07000000000000001</v>
      </c>
      <c s="9" r="D11" t="n">
        <v>-0.04</v>
      </c>
      <c s="9" r="E11" t="n">
        <v>-0.25</v>
      </c>
      <c s="9" r="F11" t="n">
        <v>0.1</v>
      </c>
    </row>
    <row spans="1:6" r="12">
      <c s="6" r="A12" t="s">
        <v>100</v>
      </c>
    </row>
    <row spans="1:6" r="13">
      <c s="3" r="A13" t="s">
        <v>103</v>
      </c>
      <c s="5" r="C13" t="n">
        <v>575216191</v>
      </c>
      <c s="5" r="D13" t="n">
        <v>644894785</v>
      </c>
      <c s="5" r="E13" t="n">
        <v>578290291</v>
      </c>
      <c s="5" r="F13" t="n">
        <v>664302630</v>
      </c>
    </row>
    <row spans="1:6" r="14">
      <c s="3" r="A14" t="s">
        <v>104</v>
      </c>
      <c s="5" r="C14" t="n">
        <v>575216191</v>
      </c>
      <c s="5" r="D14" t="n">
        <v>644894785</v>
      </c>
      <c s="5" r="E14" t="n">
        <v>578290291</v>
      </c>
      <c s="5" r="F14" t="n">
        <v>664302630</v>
      </c>
    </row>
    <row spans="1:6" r="15">
      <c s="3" r="A15" t="s">
        <v>97</v>
      </c>
      <c s="9" r="C15" t="n">
        <v>-0.07000000000000001</v>
      </c>
      <c s="9" r="D15" t="n">
        <v>-0.04</v>
      </c>
      <c s="9" r="E15" t="n">
        <v>-0.25</v>
      </c>
      <c s="9" r="F15" t="n">
        <v>-0.1</v>
      </c>
    </row>
    <row spans="1:6" r="16">
      <c s="3" r="A16" t="s">
        <v>98</v>
      </c>
      <c s="5" r="C16" t="n">
        <v>0</v>
      </c>
      <c s="5" r="D16" t="n">
        <v>0</v>
      </c>
      <c s="5" r="E16" t="n">
        <v>0</v>
      </c>
      <c s="10" r="F16" t="n">
        <v>0.2</v>
      </c>
    </row>
    <row spans="1:6" r="17">
      <c s="3" r="A17" t="s">
        <v>101</v>
      </c>
      <c s="9" r="C17" t="n">
        <v>-0.07000000000000001</v>
      </c>
      <c s="9" r="D17" t="n">
        <v>-0.04</v>
      </c>
      <c s="9" r="E17" t="n">
        <v>-0.25</v>
      </c>
      <c s="9" r="F17" t="n">
        <v>0.1</v>
      </c>
    </row>
    <row spans="1:6" r="18">
      <c s="3" r="A18" t="s">
        <v>25</v>
      </c>
    </row>
    <row spans="1:6" r="19">
      <c s="6" r="A19" t="s">
        <v>96</v>
      </c>
    </row>
    <row spans="1:6" r="20">
      <c s="3" r="A20" t="s">
        <v>688</v>
      </c>
      <c s="7" r="C20" t="n">
        <v>-35643</v>
      </c>
      <c s="7" r="D20" t="n">
        <v>-24522</v>
      </c>
      <c s="7" r="E20" t="n">
        <v>-132567</v>
      </c>
      <c s="7" r="F20" t="n">
        <v>-56414</v>
      </c>
    </row>
    <row spans="1:6" r="21">
      <c s="3" r="A21" t="s">
        <v>689</v>
      </c>
      <c s="5" r="C21" t="n">
        <v>2175</v>
      </c>
      <c s="5" r="D21" t="n">
        <v>2991</v>
      </c>
      <c s="5" r="E21" t="n">
        <v>8843</v>
      </c>
      <c s="5" r="F21" t="n">
        <v>9613</v>
      </c>
    </row>
    <row spans="1:6" r="22">
      <c s="3" r="A22" t="s">
        <v>690</v>
      </c>
      <c s="5" r="C22" t="n">
        <v>-37818</v>
      </c>
      <c s="5" r="D22" t="n">
        <v>-27513</v>
      </c>
      <c s="5" r="E22" t="n">
        <v>-141410</v>
      </c>
      <c s="5" r="F22" t="n">
        <v>-66027</v>
      </c>
    </row>
    <row spans="1:6" r="23">
      <c s="3" r="A23" t="s">
        <v>113</v>
      </c>
      <c s="5" r="C23" t="n">
        <v>0</v>
      </c>
      <c s="5" r="D23" t="n">
        <v>0</v>
      </c>
      <c s="5" r="E23" t="n">
        <v>0</v>
      </c>
      <c s="5" r="F23" t="n">
        <v>132966</v>
      </c>
    </row>
    <row spans="1:6" r="24">
      <c s="3" r="A24" t="s">
        <v>95</v>
      </c>
      <c s="7" r="C24" t="n">
        <v>-37818</v>
      </c>
      <c s="7" r="D24" t="n">
        <v>-27513</v>
      </c>
      <c s="7" r="E24" t="n">
        <v>-141410</v>
      </c>
      <c s="7" r="F24" t="n">
        <v>66939</v>
      </c>
    </row>
    <row spans="1:6" r="25">
      <c s="3" r="A25" t="s">
        <v>103</v>
      </c>
      <c s="5" r="C25" t="n">
        <v>572816215</v>
      </c>
      <c s="5" r="D25" t="n">
        <v>642494809</v>
      </c>
      <c s="5" r="E25" t="n">
        <v>575890315</v>
      </c>
      <c s="5" r="F25" t="n">
        <v>661902654</v>
      </c>
    </row>
    <row spans="1:6" r="26">
      <c s="3" r="A26" t="s">
        <v>97</v>
      </c>
      <c s="9" r="C26" t="n">
        <v>-0.07000000000000001</v>
      </c>
      <c s="9" r="D26" t="n">
        <v>-0.04</v>
      </c>
      <c s="9" r="F26" t="n">
        <v>-0.1</v>
      </c>
    </row>
    <row spans="1:6" r="27">
      <c s="3" r="A27" t="s">
        <v>98</v>
      </c>
      <c s="5" r="C27" t="n">
        <v>0</v>
      </c>
      <c s="5" r="D27" t="n">
        <v>0</v>
      </c>
      <c s="10" r="F27" t="n">
        <v>0.2</v>
      </c>
    </row>
    <row spans="1:6" r="28">
      <c s="3" r="A28" t="s">
        <v>99</v>
      </c>
      <c s="9" r="C28" t="n">
        <v>-0.07000000000000001</v>
      </c>
      <c s="9" r="D28" t="n">
        <v>-0.04</v>
      </c>
      <c s="9" r="F28" t="n">
        <v>0.1</v>
      </c>
    </row>
    <row spans="1:6" r="29">
      <c s="6" r="A29" t="s">
        <v>100</v>
      </c>
    </row>
    <row spans="1:6" r="30">
      <c s="3" r="A30" t="s">
        <v>691</v>
      </c>
      <c s="7" r="C30" t="n">
        <v>-37818</v>
      </c>
      <c s="7" r="D30" t="n">
        <v>-27513</v>
      </c>
      <c s="7" r="E30" t="n">
        <v>-141410</v>
      </c>
      <c s="7" r="F30" t="n">
        <v>66939</v>
      </c>
    </row>
    <row spans="1:6" r="31">
      <c s="3" r="A31" t="s">
        <v>103</v>
      </c>
      <c s="5" r="C31" t="n">
        <v>572816215</v>
      </c>
      <c s="5" r="D31" t="n">
        <v>642494809</v>
      </c>
      <c s="5" r="E31" t="n">
        <v>575890315</v>
      </c>
      <c s="5" r="F31" t="n">
        <v>661902654</v>
      </c>
    </row>
    <row spans="1:6" r="32">
      <c s="3" r="A32" t="s">
        <v>692</v>
      </c>
      <c s="3" r="B32" t="s">
        <v>169</v>
      </c>
      <c s="5" r="C32" t="n">
        <v>0</v>
      </c>
      <c s="5" r="D32" t="n">
        <v>0</v>
      </c>
      <c s="5" r="E32" t="n">
        <v>0</v>
      </c>
      <c s="5" r="F32" t="n">
        <v>0</v>
      </c>
    </row>
    <row spans="1:6" r="33">
      <c s="3" r="A33" t="s">
        <v>104</v>
      </c>
      <c s="3" r="B33" t="s">
        <v>169</v>
      </c>
      <c s="5" r="C33" t="n">
        <v>572816215</v>
      </c>
      <c s="5" r="D33" t="n">
        <v>642494809</v>
      </c>
      <c s="5" r="E33" t="n">
        <v>575890315</v>
      </c>
      <c s="5" r="F33" t="n">
        <v>661902654</v>
      </c>
    </row>
    <row spans="1:6" r="34">
      <c s="3" r="A34" t="s">
        <v>97</v>
      </c>
      <c s="9" r="C34" t="n">
        <v>-0.07000000000000001</v>
      </c>
      <c s="9" r="D34" t="n">
        <v>-0.04</v>
      </c>
      <c s="9" r="F34" t="n">
        <v>-0.1</v>
      </c>
    </row>
    <row spans="1:6" r="35">
      <c s="3" r="A35" t="s">
        <v>98</v>
      </c>
      <c s="5" r="C35" t="n">
        <v>0</v>
      </c>
      <c s="5" r="D35" t="n">
        <v>0</v>
      </c>
      <c s="10" r="F35" t="n">
        <v>0.2</v>
      </c>
    </row>
    <row spans="1:6" r="36">
      <c s="3" r="A36" t="s">
        <v>101</v>
      </c>
      <c s="9" r="C36" t="n">
        <v>-0.07000000000000001</v>
      </c>
      <c s="9" r="D36" t="n">
        <v>-0.04</v>
      </c>
      <c s="9" r="F36" t="n">
        <v>0.1</v>
      </c>
    </row>
    <row spans="1:6" r="37">
      <c s="3" r="A37" t="s">
        <v>27</v>
      </c>
    </row>
    <row spans="1:6" r="38">
      <c s="6" r="A38" t="s">
        <v>96</v>
      </c>
    </row>
    <row spans="1:6" r="39">
      <c s="3" r="A39" t="s">
        <v>688</v>
      </c>
      <c s="7" r="C39" t="n">
        <v>-149</v>
      </c>
      <c s="7" r="D39" t="n">
        <v>-91</v>
      </c>
      <c s="7" r="E39" t="n">
        <v>-552</v>
      </c>
      <c s="7" r="F39" t="n">
        <v>-205</v>
      </c>
    </row>
    <row spans="1:6" r="40">
      <c s="3" r="A40" t="s">
        <v>689</v>
      </c>
      <c s="5" r="C40" t="n">
        <v>9</v>
      </c>
      <c s="5" r="D40" t="n">
        <v>11</v>
      </c>
      <c s="5" r="E40" t="n">
        <v>37</v>
      </c>
      <c s="5" r="F40" t="n">
        <v>35</v>
      </c>
    </row>
    <row spans="1:6" r="41">
      <c s="3" r="A41" t="s">
        <v>690</v>
      </c>
      <c s="5" r="C41" t="n">
        <v>-158</v>
      </c>
      <c s="5" r="D41" t="n">
        <v>-102</v>
      </c>
      <c s="5" r="E41" t="n">
        <v>-589</v>
      </c>
      <c s="5" r="F41" t="n">
        <v>-240</v>
      </c>
    </row>
    <row spans="1:6" r="42">
      <c s="3" r="A42" t="s">
        <v>113</v>
      </c>
      <c s="5" r="C42" t="n">
        <v>0</v>
      </c>
      <c s="5" r="D42" t="n">
        <v>0</v>
      </c>
      <c s="5" r="E42" t="n">
        <v>0</v>
      </c>
      <c s="5" r="F42" t="n">
        <v>497</v>
      </c>
    </row>
    <row spans="1:6" r="43">
      <c s="3" r="A43" t="s">
        <v>95</v>
      </c>
      <c s="7" r="C43" t="n">
        <v>-158</v>
      </c>
      <c s="7" r="D43" t="n">
        <v>-102</v>
      </c>
      <c s="7" r="E43" t="n">
        <v>-589</v>
      </c>
      <c s="7" r="F43" t="n">
        <v>257</v>
      </c>
    </row>
    <row spans="1:6" r="44">
      <c s="3" r="A44" t="s">
        <v>103</v>
      </c>
      <c s="5" r="C44" t="n">
        <v>2399976</v>
      </c>
      <c s="5" r="D44" t="n">
        <v>2399976</v>
      </c>
      <c s="5" r="E44" t="n">
        <v>2399976</v>
      </c>
      <c s="5" r="F44" t="n">
        <v>2399976</v>
      </c>
    </row>
    <row spans="1:6" r="45">
      <c s="3" r="A45" t="s">
        <v>97</v>
      </c>
      <c s="9" r="C45" t="n">
        <v>-0.07000000000000001</v>
      </c>
      <c s="9" r="D45" t="n">
        <v>-0.04</v>
      </c>
      <c s="9" r="E45" t="n">
        <v>-0.25</v>
      </c>
      <c s="9" r="F45" t="n">
        <v>-0.1</v>
      </c>
    </row>
    <row spans="1:6" r="46">
      <c s="3" r="A46" t="s">
        <v>98</v>
      </c>
      <c s="5" r="C46" t="n">
        <v>0</v>
      </c>
      <c s="5" r="D46" t="n">
        <v>0</v>
      </c>
      <c s="5" r="E46" t="n">
        <v>0</v>
      </c>
      <c s="10" r="F46" t="n">
        <v>0.2</v>
      </c>
    </row>
    <row spans="1:6" r="47">
      <c s="3" r="A47" t="s">
        <v>99</v>
      </c>
      <c s="9" r="C47" t="n">
        <v>-0.07000000000000001</v>
      </c>
      <c s="9" r="D47" t="n">
        <v>-0.04</v>
      </c>
      <c s="9" r="E47" t="n">
        <v>-0.25</v>
      </c>
      <c s="9" r="F47" t="n">
        <v>0.1</v>
      </c>
    </row>
    <row spans="1:6" r="48">
      <c s="6" r="A48" t="s">
        <v>100</v>
      </c>
    </row>
    <row spans="1:6" r="49">
      <c s="3" r="A49" t="s">
        <v>691</v>
      </c>
      <c s="7" r="C49" t="n">
        <v>-158</v>
      </c>
      <c s="7" r="D49" t="n">
        <v>-102</v>
      </c>
      <c s="7" r="E49" t="n">
        <v>-589</v>
      </c>
      <c s="7" r="F49" t="n">
        <v>257</v>
      </c>
    </row>
    <row spans="1:6" r="50">
      <c s="3" r="A50" t="s">
        <v>103</v>
      </c>
      <c s="5" r="C50" t="n">
        <v>2399976</v>
      </c>
      <c s="5" r="D50" t="n">
        <v>2399976</v>
      </c>
      <c s="5" r="E50" t="n">
        <v>2399976</v>
      </c>
      <c s="5" r="F50" t="n">
        <v>2399976</v>
      </c>
    </row>
    <row spans="1:6" r="51">
      <c s="3" r="A51" t="s">
        <v>692</v>
      </c>
      <c s="3" r="B51" t="s">
        <v>169</v>
      </c>
      <c s="5" r="C51" t="n">
        <v>0</v>
      </c>
      <c s="5" r="D51" t="n">
        <v>0</v>
      </c>
      <c s="5" r="E51" t="n">
        <v>0</v>
      </c>
      <c s="5" r="F51" t="n">
        <v>0</v>
      </c>
    </row>
    <row spans="1:6" r="52">
      <c s="3" r="A52" t="s">
        <v>104</v>
      </c>
      <c s="3" r="B52" t="s">
        <v>169</v>
      </c>
      <c s="5" r="C52" t="n">
        <v>2399976</v>
      </c>
      <c s="5" r="D52" t="n">
        <v>2399976</v>
      </c>
      <c s="5" r="E52" t="n">
        <v>2399976</v>
      </c>
      <c s="5" r="F52" t="n">
        <v>2399976</v>
      </c>
    </row>
    <row spans="1:6" r="53">
      <c s="3" r="A53" t="s">
        <v>97</v>
      </c>
      <c s="9" r="C53" t="n">
        <v>-0.07000000000000001</v>
      </c>
      <c s="9" r="D53" t="n">
        <v>-0.04</v>
      </c>
      <c s="9" r="E53" t="n">
        <v>-0.25</v>
      </c>
      <c s="9" r="F53" t="n">
        <v>-0.1</v>
      </c>
    </row>
    <row spans="1:6" r="54">
      <c s="3" r="A54" t="s">
        <v>98</v>
      </c>
      <c s="5" r="C54" t="n">
        <v>0</v>
      </c>
      <c s="5" r="D54" t="n">
        <v>0</v>
      </c>
      <c s="5" r="E54" t="n">
        <v>0</v>
      </c>
      <c s="10" r="F54" t="n">
        <v>0.2</v>
      </c>
    </row>
    <row spans="1:6" r="55">
      <c s="3" r="A55" t="s">
        <v>101</v>
      </c>
      <c s="9" r="C55" t="n">
        <v>-0.07000000000000001</v>
      </c>
      <c s="9" r="D55" t="n">
        <v>-0.04</v>
      </c>
      <c s="9" r="E55" t="n">
        <v>-0.25</v>
      </c>
      <c s="9" r="F55" t="n">
        <v>0.1</v>
      </c>
    </row>
    <row spans="1:6" r="56">
      <c s="3" r="A56" t="s">
        <v>693</v>
      </c>
    </row>
    <row spans="1:6" r="57">
      <c s="6" r="A57" t="s">
        <v>100</v>
      </c>
    </row>
    <row spans="1:6" r="58">
      <c s="3" r="A58" t="s">
        <v>694</v>
      </c>
      <c s="7" r="C58" t="n">
        <v>-37818</v>
      </c>
      <c s="7" r="D58" t="n">
        <v>-27513</v>
      </c>
      <c s="7" r="E58" t="n">
        <v>-141410</v>
      </c>
      <c s="7" r="F58" t="n">
        <v>-66027</v>
      </c>
    </row>
    <row spans="1:6" r="59">
      <c s="3" r="A59" t="s">
        <v>695</v>
      </c>
      <c s="3" r="B59" t="s">
        <v>169</v>
      </c>
      <c s="5" r="C59" t="n">
        <v>0</v>
      </c>
      <c s="5" r="D59" t="n">
        <v>0</v>
      </c>
      <c s="5" r="E59" t="n">
        <v>0</v>
      </c>
      <c s="5" r="F59" t="n">
        <v>0</v>
      </c>
    </row>
    <row spans="1:6" r="60">
      <c s="3" r="A60" t="s">
        <v>696</v>
      </c>
      <c s="5" r="C60" t="n">
        <v>0</v>
      </c>
      <c s="5" r="E60" t="n">
        <v>0</v>
      </c>
    </row>
    <row spans="1:6" r="61">
      <c s="3" r="A61" t="s">
        <v>691</v>
      </c>
      <c s="5" r="C61" t="n">
        <v>-37818</v>
      </c>
      <c s="5" r="D61" t="n">
        <v>-27513</v>
      </c>
      <c s="5" r="E61" t="n">
        <v>-141410</v>
      </c>
      <c s="5" r="F61" t="n">
        <v>-66027</v>
      </c>
    </row>
    <row spans="1:6" r="62">
      <c s="3" r="A62" t="s">
        <v>697</v>
      </c>
    </row>
    <row spans="1:6" r="63">
      <c s="6" r="A63" t="s">
        <v>100</v>
      </c>
    </row>
    <row spans="1:6" r="64">
      <c s="3" r="A64" t="s">
        <v>694</v>
      </c>
      <c s="5" r="C64" t="n">
        <v>-158</v>
      </c>
      <c s="5" r="D64" t="n">
        <v>-102</v>
      </c>
      <c s="5" r="E64" t="n">
        <v>-589</v>
      </c>
      <c s="5" r="F64" t="n">
        <v>-240</v>
      </c>
    </row>
    <row spans="1:6" r="65">
      <c s="3" r="A65" t="s">
        <v>695</v>
      </c>
      <c s="3" r="B65" t="s">
        <v>169</v>
      </c>
      <c s="5" r="C65" t="n">
        <v>0</v>
      </c>
      <c s="5" r="D65" t="n">
        <v>0</v>
      </c>
      <c s="5" r="E65" t="n">
        <v>0</v>
      </c>
      <c s="5" r="F65" t="n">
        <v>0</v>
      </c>
    </row>
    <row spans="1:6" r="66">
      <c s="3" r="A66" t="s">
        <v>696</v>
      </c>
      <c s="5" r="D66" t="n">
        <v>0</v>
      </c>
      <c s="5" r="F66" t="n">
        <v>0</v>
      </c>
    </row>
    <row spans="1:6" r="67">
      <c s="3" r="A67" t="s">
        <v>691</v>
      </c>
      <c s="5" r="C67" t="n">
        <v>-158</v>
      </c>
      <c s="5" r="D67" t="n">
        <v>-102</v>
      </c>
      <c s="5" r="E67" t="n">
        <v>-589</v>
      </c>
      <c s="5" r="F67" t="n">
        <v>-240</v>
      </c>
    </row>
    <row spans="1:6" r="68">
      <c s="3" r="A68" t="s">
        <v>698</v>
      </c>
    </row>
    <row spans="1:6" r="69">
      <c s="6" r="A69" t="s">
        <v>100</v>
      </c>
    </row>
    <row spans="1:6" r="70">
      <c s="3" r="A70" t="s">
        <v>694</v>
      </c>
      <c s="5" r="C70" t="n">
        <v>0</v>
      </c>
      <c s="5" r="D70" t="n">
        <v>0</v>
      </c>
      <c s="5" r="E70" t="n">
        <v>0</v>
      </c>
      <c s="5" r="F70" t="n">
        <v>132966</v>
      </c>
    </row>
    <row spans="1:6" r="71">
      <c s="3" r="A71" t="s">
        <v>695</v>
      </c>
      <c s="3" r="B71" t="s">
        <v>169</v>
      </c>
      <c s="5" r="C71" t="n">
        <v>0</v>
      </c>
      <c s="5" r="D71" t="n">
        <v>0</v>
      </c>
      <c s="5" r="E71" t="n">
        <v>0</v>
      </c>
      <c s="5" r="F71" t="n">
        <v>0</v>
      </c>
    </row>
    <row spans="1:6" r="72">
      <c s="3" r="A72" t="s">
        <v>691</v>
      </c>
      <c s="5" r="C72" t="n">
        <v>0</v>
      </c>
      <c s="5" r="D72" t="n">
        <v>0</v>
      </c>
      <c s="5" r="E72" t="n">
        <v>0</v>
      </c>
      <c s="5" r="F72" t="n">
        <v>132966</v>
      </c>
    </row>
    <row spans="1:6" r="73">
      <c s="3" r="A73" t="s">
        <v>699</v>
      </c>
    </row>
    <row spans="1:6" r="74">
      <c s="6" r="A74" t="s">
        <v>100</v>
      </c>
    </row>
    <row spans="1:6" r="75">
      <c s="3" r="A75" t="s">
        <v>694</v>
      </c>
      <c s="5" r="C75" t="n">
        <v>0</v>
      </c>
      <c s="5" r="D75" t="n">
        <v>0</v>
      </c>
      <c s="5" r="E75" t="n">
        <v>0</v>
      </c>
      <c s="5" r="F75" t="n">
        <v>497</v>
      </c>
    </row>
    <row spans="1:6" r="76">
      <c s="3" r="A76" t="s">
        <v>695</v>
      </c>
      <c s="3" r="B76" t="s">
        <v>169</v>
      </c>
      <c s="5" r="C76" t="n">
        <v>0</v>
      </c>
      <c s="5" r="D76" t="n">
        <v>0</v>
      </c>
      <c s="5" r="E76" t="n">
        <v>0</v>
      </c>
      <c s="5" r="F76" t="n">
        <v>0</v>
      </c>
    </row>
    <row spans="1:6" r="77">
      <c s="3" r="A77" t="s">
        <v>691</v>
      </c>
      <c s="7" r="C77" t="n">
        <v>0</v>
      </c>
      <c s="7" r="D77" t="n">
        <v>0</v>
      </c>
      <c s="7" r="E77" t="n">
        <v>0</v>
      </c>
      <c s="7" r="F77" t="n">
        <v>497</v>
      </c>
    </row>
    <row spans="1:6" r="78">
      <c r="A78" t="n"/>
    </row>
    <row spans="1:6" r="79">
      <c s="3" r="A79" t="s">
        <v>169</v>
      </c>
      <c s="3" r="B79" t="s">
        <v>700</v>
      </c>
    </row>
  </sheetData>
  <mergeCells count="5">
    <mergeCell ref="A1:B2"/>
    <mergeCell ref="C1:D1"/>
    <mergeCell ref="E1:F1"/>
    <mergeCell ref="A78:E78"/>
    <mergeCell ref="B79:E7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71</v>
      </c>
      <c s="2" r="D1" t="s">
        <v>1</v>
      </c>
    </row>
    <row spans="1:5" r="2">
      <c s="2" r="B2" t="s">
        <v>2</v>
      </c>
      <c s="2" r="C2" t="s">
        <v>72</v>
      </c>
      <c s="2" r="D2" t="s">
        <v>2</v>
      </c>
      <c s="2" r="E2" t="s">
        <v>72</v>
      </c>
    </row>
    <row spans="1:5" r="3">
      <c s="3" r="A3" t="s">
        <v>123</v>
      </c>
      <c s="7" r="B3" t="n">
        <v>4</v>
      </c>
      <c s="7" r="C3" t="n">
        <v>5</v>
      </c>
      <c s="7" r="D3" t="n">
        <v>13</v>
      </c>
      <c s="7" r="E3" t="n">
        <v>15</v>
      </c>
    </row>
    <row spans="1:5" r="4">
      <c s="3" r="A4" t="s">
        <v>124</v>
      </c>
      <c s="5" r="B4" t="n">
        <v>-10</v>
      </c>
      <c s="5" r="C4" t="n">
        <v>-116</v>
      </c>
      <c s="5" r="D4" t="n">
        <v>-113</v>
      </c>
      <c s="5" r="E4" t="n">
        <v>-9</v>
      </c>
    </row>
    <row spans="1:5" r="5">
      <c s="3" r="A5" t="s">
        <v>121</v>
      </c>
    </row>
    <row spans="1:5" r="6">
      <c s="3" r="A6" t="s">
        <v>125</v>
      </c>
      <c s="7" r="B6" t="n">
        <v>0</v>
      </c>
      <c s="7" r="C6" t="n">
        <v>0</v>
      </c>
      <c s="7" r="D6" t="n">
        <v>0</v>
      </c>
      <c s="7" r="E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01</v>
      </c>
      <c s="2" r="B1" t="s">
        <v>2</v>
      </c>
      <c s="2" r="C1" t="s">
        <v>702</v>
      </c>
      <c s="2" r="D1" t="s">
        <v>29</v>
      </c>
      <c s="2" r="E1" t="s">
        <v>72</v>
      </c>
      <c s="2" r="F1" t="s">
        <v>364</v>
      </c>
      <c s="2" r="G1" t="s">
        <v>365</v>
      </c>
      <c s="2" r="H1" t="s">
        <v>703</v>
      </c>
    </row>
    <row spans="1:8" r="2">
      <c s="6" r="A2" t="s">
        <v>685</v>
      </c>
    </row>
    <row spans="1:8" r="3">
      <c s="3" r="A3" t="s">
        <v>704</v>
      </c>
      <c s="7" r="B3" t="n">
        <v>123424</v>
      </c>
      <c s="7" r="C3" t="n">
        <v>125018</v>
      </c>
      <c s="7" r="D3" t="n">
        <v>130725</v>
      </c>
      <c s="7" r="F3" t="n">
        <v>136361</v>
      </c>
      <c s="7" r="G3" t="n">
        <v>122525</v>
      </c>
      <c s="7" r="H3" t="n">
        <v>0</v>
      </c>
    </row>
    <row spans="1:8" r="4">
      <c s="3" r="A4" t="s">
        <v>428</v>
      </c>
      <c s="5" r="B4" t="n">
        <v>27108</v>
      </c>
      <c s="5" r="D4" t="n">
        <v>32950</v>
      </c>
    </row>
    <row spans="1:8" r="5">
      <c s="3" r="A5" t="s">
        <v>705</v>
      </c>
      <c s="5" r="B5" t="n">
        <v>14626</v>
      </c>
      <c s="5" r="C5" t="n">
        <v>14788</v>
      </c>
      <c s="5" r="D5" t="n">
        <v>10781</v>
      </c>
      <c s="7" r="E5" t="n">
        <v>9605</v>
      </c>
      <c s="5" r="F5" t="n">
        <v>10273</v>
      </c>
      <c s="5" r="G5" t="n">
        <v>233</v>
      </c>
      <c s="5" r="H5" t="n">
        <v>1983</v>
      </c>
    </row>
    <row spans="1:8" r="6">
      <c s="3" r="A6" t="s">
        <v>706</v>
      </c>
    </row>
    <row spans="1:8" r="7">
      <c s="6" r="A7" t="s">
        <v>685</v>
      </c>
    </row>
    <row spans="1:8" r="8">
      <c s="3" r="A8" t="s">
        <v>707</v>
      </c>
      <c s="5" r="B8" t="n">
        <v>237070</v>
      </c>
      <c s="5" r="D8" t="n">
        <v>305179</v>
      </c>
    </row>
    <row spans="1:8" r="9">
      <c s="3" r="A9" t="s">
        <v>704</v>
      </c>
      <c s="5" r="B9" t="n">
        <v>123424</v>
      </c>
      <c s="5" r="D9" t="n">
        <v>130725</v>
      </c>
    </row>
    <row spans="1:8" r="10">
      <c s="3" r="A10" t="s">
        <v>708</v>
      </c>
      <c s="5" r="B10" t="n">
        <v>14626</v>
      </c>
      <c s="5" r="D10" t="n">
        <v>10781</v>
      </c>
    </row>
    <row spans="1:8" r="11">
      <c s="3" r="A11" t="s">
        <v>709</v>
      </c>
    </row>
    <row spans="1:8" r="12">
      <c s="6" r="A12" t="s">
        <v>685</v>
      </c>
    </row>
    <row spans="1:8" r="13">
      <c s="3" r="A13" t="s">
        <v>707</v>
      </c>
      <c s="5" r="B13" t="n">
        <v>237070</v>
      </c>
      <c s="5" r="D13" t="n">
        <v>305179</v>
      </c>
    </row>
    <row spans="1:8" r="14">
      <c s="3" r="A14" t="s">
        <v>704</v>
      </c>
      <c s="5" r="B14" t="n">
        <v>0</v>
      </c>
      <c s="5" r="D14" t="n">
        <v>0</v>
      </c>
    </row>
    <row spans="1:8" r="15">
      <c s="3" r="A15" t="s">
        <v>708</v>
      </c>
      <c s="5" r="B15" t="n">
        <v>0</v>
      </c>
      <c s="5" r="D15" t="n">
        <v>0</v>
      </c>
    </row>
    <row spans="1:8" r="16">
      <c s="3" r="A16" t="s">
        <v>710</v>
      </c>
    </row>
    <row spans="1:8" r="17">
      <c s="6" r="A17" t="s">
        <v>685</v>
      </c>
    </row>
    <row spans="1:8" r="18">
      <c s="3" r="A18" t="s">
        <v>707</v>
      </c>
      <c s="5" r="B18" t="n">
        <v>0</v>
      </c>
      <c s="5" r="D18" t="n">
        <v>0</v>
      </c>
    </row>
    <row spans="1:8" r="19">
      <c s="3" r="A19" t="s">
        <v>704</v>
      </c>
      <c s="5" r="B19" t="n">
        <v>0</v>
      </c>
      <c s="5" r="D19" t="n">
        <v>0</v>
      </c>
    </row>
    <row spans="1:8" r="20">
      <c s="3" r="A20" t="s">
        <v>708</v>
      </c>
      <c s="5" r="B20" t="n">
        <v>0</v>
      </c>
      <c s="5" r="D20" t="n">
        <v>0</v>
      </c>
    </row>
    <row spans="1:8" r="21">
      <c s="3" r="A21" t="s">
        <v>711</v>
      </c>
    </row>
    <row spans="1:8" r="22">
      <c s="6" r="A22" t="s">
        <v>685</v>
      </c>
    </row>
    <row spans="1:8" r="23">
      <c s="3" r="A23" t="s">
        <v>707</v>
      </c>
      <c s="5" r="B23" t="n">
        <v>0</v>
      </c>
      <c s="5" r="D23" t="n">
        <v>0</v>
      </c>
    </row>
    <row spans="1:8" r="24">
      <c s="3" r="A24" t="s">
        <v>704</v>
      </c>
      <c s="5" r="D24" t="n">
        <v>130725</v>
      </c>
    </row>
    <row spans="1:8" r="25">
      <c s="3" r="A25" t="s">
        <v>708</v>
      </c>
      <c s="5" r="D25" t="n">
        <v>10781</v>
      </c>
    </row>
    <row spans="1:8" r="26">
      <c s="3" r="A26" t="s">
        <v>705</v>
      </c>
      <c s="5" r="B26" t="n">
        <v>14626</v>
      </c>
    </row>
    <row spans="1:8" r="27">
      <c s="3" r="A27" t="s">
        <v>712</v>
      </c>
    </row>
    <row spans="1:8" r="28">
      <c s="6" r="A28" t="s">
        <v>685</v>
      </c>
    </row>
    <row spans="1:8" r="29">
      <c s="3" r="A29" t="s">
        <v>428</v>
      </c>
      <c s="5" r="B29" t="n">
        <v>9931</v>
      </c>
      <c s="5" r="D29" t="n">
        <v>10116</v>
      </c>
    </row>
    <row spans="1:8" r="30">
      <c s="3" r="A30" t="s">
        <v>713</v>
      </c>
    </row>
    <row spans="1:8" r="31">
      <c s="6" r="A31" t="s">
        <v>685</v>
      </c>
    </row>
    <row spans="1:8" r="32">
      <c s="3" r="A32" t="s">
        <v>428</v>
      </c>
      <c s="5" r="B32" t="n">
        <v>0</v>
      </c>
      <c s="5" r="D32" t="n">
        <v>0</v>
      </c>
    </row>
    <row spans="1:8" r="33">
      <c s="3" r="A33" t="s">
        <v>714</v>
      </c>
    </row>
    <row spans="1:8" r="34">
      <c s="6" r="A34" t="s">
        <v>685</v>
      </c>
    </row>
    <row spans="1:8" r="35">
      <c s="3" r="A35" t="s">
        <v>428</v>
      </c>
      <c s="5" r="B35" t="n">
        <v>0</v>
      </c>
      <c s="5" r="D35" t="n">
        <v>0</v>
      </c>
    </row>
    <row spans="1:8" r="36">
      <c s="3" r="A36" t="s">
        <v>715</v>
      </c>
    </row>
    <row spans="1:8" r="37">
      <c s="6" r="A37" t="s">
        <v>685</v>
      </c>
    </row>
    <row spans="1:8" r="38">
      <c s="3" r="A38" t="s">
        <v>428</v>
      </c>
      <c s="5" r="D38" t="n">
        <v>10116</v>
      </c>
    </row>
    <row spans="1:8" r="39">
      <c s="3" r="A39" t="s">
        <v>716</v>
      </c>
    </row>
    <row spans="1:8" r="40">
      <c s="6" r="A40" t="s">
        <v>685</v>
      </c>
    </row>
    <row spans="1:8" r="41">
      <c s="3" r="A41" t="s">
        <v>428</v>
      </c>
      <c s="5" r="B41" t="n">
        <v>17177</v>
      </c>
      <c s="5" r="D41" t="n">
        <v>22834</v>
      </c>
    </row>
    <row spans="1:8" r="42">
      <c s="3" r="A42" t="s">
        <v>717</v>
      </c>
    </row>
    <row spans="1:8" r="43">
      <c s="6" r="A43" t="s">
        <v>685</v>
      </c>
    </row>
    <row spans="1:8" r="44">
      <c s="3" r="A44" t="s">
        <v>428</v>
      </c>
      <c s="5" r="B44" t="n">
        <v>0</v>
      </c>
      <c s="5" r="D44" t="n">
        <v>0</v>
      </c>
    </row>
    <row spans="1:8" r="45">
      <c s="3" r="A45" t="s">
        <v>718</v>
      </c>
    </row>
    <row spans="1:8" r="46">
      <c s="6" r="A46" t="s">
        <v>685</v>
      </c>
    </row>
    <row spans="1:8" r="47">
      <c s="3" r="A47" t="s">
        <v>428</v>
      </c>
      <c s="5" r="B47" t="n">
        <v>0</v>
      </c>
      <c s="5" r="D47" t="n">
        <v>0</v>
      </c>
    </row>
    <row spans="1:8" r="48">
      <c s="3" r="A48" t="s">
        <v>719</v>
      </c>
    </row>
    <row spans="1:8" r="49">
      <c s="6" r="A49" t="s">
        <v>685</v>
      </c>
    </row>
    <row spans="1:8" r="50">
      <c s="3" r="A50" t="s">
        <v>428</v>
      </c>
      <c s="5" r="D50" t="n">
        <v>22834</v>
      </c>
    </row>
    <row spans="1:8" r="51">
      <c s="3" r="A51" t="s">
        <v>443</v>
      </c>
    </row>
    <row spans="1:8" r="52">
      <c s="6" r="A52" t="s">
        <v>685</v>
      </c>
    </row>
    <row spans="1:8" r="53">
      <c s="3" r="A53" t="s">
        <v>704</v>
      </c>
      <c s="5" r="B53" t="n">
        <v>17177</v>
      </c>
      <c s="5" r="C53" t="n">
        <v>22343</v>
      </c>
      <c s="5" r="D53" t="n">
        <v>22834</v>
      </c>
      <c s="5" r="F53" t="n">
        <v>4934</v>
      </c>
      <c s="5" r="G53" t="n">
        <v>4881</v>
      </c>
      <c s="5" r="H53" t="n">
        <v>4910</v>
      </c>
    </row>
    <row spans="1:8" r="54">
      <c s="3" r="A54" t="s">
        <v>720</v>
      </c>
    </row>
    <row spans="1:8" r="55">
      <c s="6" r="A55" t="s">
        <v>685</v>
      </c>
    </row>
    <row spans="1:8" r="56">
      <c s="3" r="A56" t="s">
        <v>704</v>
      </c>
      <c s="5" r="B56" t="n">
        <v>17177</v>
      </c>
    </row>
    <row spans="1:8" r="57">
      <c s="3" r="A57" t="s">
        <v>442</v>
      </c>
    </row>
    <row spans="1:8" r="58">
      <c s="6" r="A58" t="s">
        <v>685</v>
      </c>
    </row>
    <row spans="1:8" r="59">
      <c s="3" r="A59" t="s">
        <v>704</v>
      </c>
      <c s="5" r="B59" t="n">
        <v>9931</v>
      </c>
      <c s="7" r="C59" t="n">
        <v>10573</v>
      </c>
      <c s="7" r="D59" t="n">
        <v>10116</v>
      </c>
      <c s="7" r="F59" t="n">
        <v>7882</v>
      </c>
      <c s="7" r="G59" t="n">
        <v>8026</v>
      </c>
      <c s="7" r="H59" t="n">
        <v>2527</v>
      </c>
    </row>
    <row spans="1:8" r="60">
      <c s="3" r="A60" t="s">
        <v>721</v>
      </c>
    </row>
    <row spans="1:8" r="61">
      <c s="6" r="A61" t="s">
        <v>685</v>
      </c>
    </row>
    <row spans="1:8" r="62">
      <c s="3" r="A62" t="s">
        <v>704</v>
      </c>
      <c s="7" r="B62" t="n">
        <v>99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2</v>
      </c>
      <c s="2" r="B1" t="s">
        <v>71</v>
      </c>
      <c s="2" r="D1" t="s">
        <v>1</v>
      </c>
    </row>
    <row spans="1:5" r="2">
      <c s="2" r="B2" t="s">
        <v>2</v>
      </c>
      <c s="2" r="C2" t="s">
        <v>72</v>
      </c>
      <c s="2" r="D2" t="s">
        <v>2</v>
      </c>
      <c s="2" r="E2" t="s">
        <v>72</v>
      </c>
    </row>
    <row spans="1:5" r="3">
      <c s="6" r="A3" t="s">
        <v>723</v>
      </c>
    </row>
    <row spans="1:5" r="4">
      <c s="3" r="A4" t="s">
        <v>724</v>
      </c>
      <c s="5" r="B4" t="n">
        <v>127352344</v>
      </c>
      <c s="5" r="C4" t="n">
        <v>46408132</v>
      </c>
      <c s="5" r="D4" t="n">
        <v>93434199</v>
      </c>
      <c s="5" r="E4" t="n">
        <v>44933395</v>
      </c>
    </row>
    <row spans="1:5" r="5">
      <c s="3" r="A5" t="s">
        <v>725</v>
      </c>
    </row>
    <row spans="1:5" r="6">
      <c s="6" r="A6" t="s">
        <v>723</v>
      </c>
    </row>
    <row spans="1:5" r="7">
      <c s="3" r="A7" t="s">
        <v>724</v>
      </c>
      <c s="5" r="B7" t="n">
        <v>1085188</v>
      </c>
      <c s="5" r="C7" t="n">
        <v>1778711</v>
      </c>
      <c s="5" r="D7" t="n">
        <v>1263796</v>
      </c>
      <c s="5" r="E7" t="n">
        <v>1966846</v>
      </c>
    </row>
    <row spans="1:5" r="8">
      <c s="3" r="A8" t="s">
        <v>726</v>
      </c>
    </row>
    <row spans="1:5" r="9">
      <c s="6" r="A9" t="s">
        <v>723</v>
      </c>
    </row>
    <row spans="1:5" r="10">
      <c s="3" r="A10" t="s">
        <v>724</v>
      </c>
      <c s="5" r="B10" t="n">
        <v>31375699</v>
      </c>
      <c s="5" r="C10" t="n">
        <v>41788616</v>
      </c>
      <c s="5" r="D10" t="n">
        <v>35119921</v>
      </c>
      <c s="5" r="E10" t="n">
        <v>41004715</v>
      </c>
    </row>
    <row spans="1:5" r="11">
      <c s="3" r="A11" t="s">
        <v>727</v>
      </c>
    </row>
    <row spans="1:5" r="12">
      <c s="6" r="A12" t="s">
        <v>723</v>
      </c>
    </row>
    <row spans="1:5" r="13">
      <c s="3" r="A13" t="s">
        <v>724</v>
      </c>
      <c s="5" r="B13" t="n">
        <v>1219018</v>
      </c>
      <c s="5" r="C13" t="n">
        <v>1740104</v>
      </c>
      <c s="5" r="D13" t="n">
        <v>1377116</v>
      </c>
      <c s="5" r="E13" t="n">
        <v>1108814</v>
      </c>
    </row>
    <row spans="1:5" r="14">
      <c s="3" r="A14" t="s">
        <v>728</v>
      </c>
    </row>
    <row spans="1:5" r="15">
      <c s="6" r="A15" t="s">
        <v>723</v>
      </c>
    </row>
    <row spans="1:5" r="16">
      <c s="3" r="A16" t="s">
        <v>724</v>
      </c>
      <c s="5" r="B16" t="n">
        <v>1079839</v>
      </c>
      <c s="5" r="C16" t="n">
        <v>1100701</v>
      </c>
      <c s="5" r="D16" t="n">
        <v>1237057</v>
      </c>
      <c s="5" r="E16" t="n">
        <v>853020</v>
      </c>
    </row>
    <row spans="1:5" r="17">
      <c s="3" r="A17" t="s">
        <v>729</v>
      </c>
    </row>
    <row spans="1:5" r="18">
      <c s="6" r="A18" t="s">
        <v>723</v>
      </c>
    </row>
    <row spans="1:5" r="19">
      <c s="3" r="A19" t="s">
        <v>724</v>
      </c>
      <c s="5" r="B19" t="n">
        <v>46296300</v>
      </c>
      <c s="5" r="C19" t="n">
        <v>0</v>
      </c>
      <c s="5" r="D19" t="n">
        <v>30185866</v>
      </c>
      <c s="5" r="E19" t="n">
        <v>0</v>
      </c>
    </row>
    <row spans="1:5" r="20">
      <c s="3" r="A20" t="s">
        <v>730</v>
      </c>
    </row>
    <row spans="1:5" r="21">
      <c s="6" r="A21" t="s">
        <v>723</v>
      </c>
    </row>
    <row spans="1:5" r="22">
      <c s="3" r="A22" t="s">
        <v>724</v>
      </c>
      <c s="5" r="B22" t="n">
        <v>46296300</v>
      </c>
      <c s="5" r="C22" t="n">
        <v>0</v>
      </c>
      <c s="5" r="D22" t="n">
        <v>24250443</v>
      </c>
      <c s="5" r="E22" t="n">
        <v>0</v>
      </c>
    </row>
    <row spans="1:5" r="23">
      <c s="3" r="A23" t="s">
        <v>627</v>
      </c>
    </row>
    <row spans="1:5" r="24">
      <c s="6" r="A24" t="s">
        <v>723</v>
      </c>
    </row>
    <row spans="1:5" r="25">
      <c s="3" r="A25" t="s">
        <v>628</v>
      </c>
      <c s="5" r="D25" t="n">
        <v>3890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s>
  <sheetData>
    <row spans="1:14" r="1">
      <c s="1" r="A1" t="s">
        <v>731</v>
      </c>
      <c s="2" r="C1" t="s">
        <v>71</v>
      </c>
      <c s="2" r="F1" t="s">
        <v>1</v>
      </c>
    </row>
    <row spans="1:14" r="2">
      <c s="2" r="C2" t="s">
        <v>2</v>
      </c>
      <c s="2" r="E2" t="s">
        <v>72</v>
      </c>
      <c s="2" r="F2" t="s">
        <v>2</v>
      </c>
      <c s="2" r="H2" t="s">
        <v>72</v>
      </c>
      <c s="2" r="J2" t="s">
        <v>702</v>
      </c>
      <c s="2" r="K2" t="s">
        <v>29</v>
      </c>
      <c s="2" r="L2" t="s">
        <v>364</v>
      </c>
      <c s="2" r="M2" t="s">
        <v>365</v>
      </c>
      <c s="2" r="N2" t="s">
        <v>703</v>
      </c>
    </row>
    <row spans="1:14" r="3">
      <c s="6" r="A3" t="s">
        <v>732</v>
      </c>
    </row>
    <row spans="1:14" r="4">
      <c s="3" r="A4" t="s">
        <v>733</v>
      </c>
      <c s="7" r="C4" t="n">
        <v>0</v>
      </c>
      <c s="7" r="E4" t="n">
        <v>0</v>
      </c>
      <c s="7" r="F4" t="n">
        <v>0</v>
      </c>
      <c s="7" r="H4" t="n">
        <v>5000</v>
      </c>
    </row>
    <row spans="1:14" r="5">
      <c s="3" r="A5" t="s">
        <v>188</v>
      </c>
      <c s="5" r="C5" t="n">
        <v>-1685</v>
      </c>
      <c s="5" r="F5" t="n">
        <v>-1685</v>
      </c>
      <c s="5" r="H5" t="n">
        <v>-1231</v>
      </c>
    </row>
    <row spans="1:14" r="6">
      <c s="3" r="A6" t="s">
        <v>174</v>
      </c>
      <c s="5" r="C6" t="n">
        <v>-1594</v>
      </c>
      <c s="5" r="E6" t="n">
        <v>-2564</v>
      </c>
      <c s="5" r="F6" t="n">
        <v>-7301</v>
      </c>
      <c s="5" r="H6" t="n">
        <v>-2114</v>
      </c>
    </row>
    <row spans="1:14" r="7">
      <c s="3" r="A7" t="s">
        <v>734</v>
      </c>
      <c s="5" r="E7" t="n">
        <v>136361</v>
      </c>
      <c s="5" r="F7" t="n">
        <v>130725</v>
      </c>
      <c s="5" r="H7" t="n">
        <v>0</v>
      </c>
    </row>
    <row spans="1:14" r="8">
      <c s="3" r="A8" t="s">
        <v>735</v>
      </c>
      <c s="5" r="C8" t="n">
        <v>123424</v>
      </c>
      <c s="5" r="F8" t="n">
        <v>123424</v>
      </c>
    </row>
    <row spans="1:14" r="9">
      <c s="3" r="A9" t="s">
        <v>736</v>
      </c>
      <c s="5" r="C9" t="n">
        <v>-1594</v>
      </c>
      <c s="3" r="D9" t="s">
        <v>169</v>
      </c>
      <c s="5" r="E9" t="n">
        <v>-2564</v>
      </c>
      <c s="5" r="F9" t="n">
        <v>-7301</v>
      </c>
      <c s="3" r="G9" t="s">
        <v>169</v>
      </c>
      <c s="5" r="H9" t="n">
        <v>-2114</v>
      </c>
      <c s="3" r="I9" t="s">
        <v>169</v>
      </c>
    </row>
    <row spans="1:14" r="10">
      <c s="3" r="A10" t="s">
        <v>705</v>
      </c>
      <c s="5" r="C10" t="n">
        <v>14626</v>
      </c>
      <c s="5" r="E10" t="n">
        <v>9605</v>
      </c>
      <c s="5" r="F10" t="n">
        <v>14626</v>
      </c>
      <c s="5" r="H10" t="n">
        <v>9605</v>
      </c>
      <c s="7" r="J10" t="n">
        <v>14788</v>
      </c>
      <c s="7" r="K10" t="n">
        <v>10781</v>
      </c>
      <c s="7" r="L10" t="n">
        <v>10273</v>
      </c>
      <c s="7" r="M10" t="n">
        <v>233</v>
      </c>
      <c s="7" r="N10" t="n">
        <v>1983</v>
      </c>
    </row>
    <row spans="1:14" r="11">
      <c s="3" r="A11" t="s">
        <v>737</v>
      </c>
      <c s="5" r="C11" t="n">
        <v>0</v>
      </c>
      <c s="5" r="E11" t="n">
        <v>0</v>
      </c>
      <c s="5" r="F11" t="n">
        <v>0</v>
      </c>
      <c s="5" r="H11" t="n">
        <v>-716</v>
      </c>
    </row>
    <row spans="1:14" r="12">
      <c s="3" r="A12" t="s">
        <v>738</v>
      </c>
      <c s="5" r="C12" t="n">
        <v>0</v>
      </c>
      <c s="5" r="E12" t="n">
        <v>0</v>
      </c>
      <c s="5" r="F12" t="n">
        <v>-285</v>
      </c>
      <c s="5" r="H12" t="n">
        <v>-331</v>
      </c>
    </row>
    <row spans="1:14" r="13">
      <c s="3" r="A13" t="s">
        <v>172</v>
      </c>
      <c s="3" r="B13" t="s">
        <v>173</v>
      </c>
      <c s="5" r="C13" t="n">
        <v>-162</v>
      </c>
      <c s="5" r="E13" t="n">
        <v>435</v>
      </c>
      <c s="5" r="F13" t="n">
        <v>4130</v>
      </c>
      <c s="5" r="H13" t="n">
        <v>-268</v>
      </c>
    </row>
    <row spans="1:14" r="14">
      <c s="3" r="A14" t="s">
        <v>739</v>
      </c>
      <c s="3" r="B14" t="s">
        <v>169</v>
      </c>
      <c s="5" r="C14" t="n">
        <v>-162</v>
      </c>
      <c s="5" r="E14" t="n">
        <v>435</v>
      </c>
      <c s="5" r="F14" t="n">
        <v>4004</v>
      </c>
      <c s="5" r="H14" t="n">
        <v>-656</v>
      </c>
    </row>
    <row spans="1:14" r="15">
      <c s="3" r="A15" t="s">
        <v>740</v>
      </c>
      <c s="5" r="C15" t="n">
        <v>-4574</v>
      </c>
      <c s="5" r="F15" t="n">
        <v>-4574</v>
      </c>
    </row>
    <row spans="1:14" r="16">
      <c s="3" r="A16" t="s">
        <v>442</v>
      </c>
    </row>
    <row spans="1:14" r="17">
      <c s="6" r="A17" t="s">
        <v>732</v>
      </c>
    </row>
    <row spans="1:14" r="18">
      <c s="3" r="A18" t="s">
        <v>741</v>
      </c>
      <c s="3" r="B18" t="s">
        <v>501</v>
      </c>
      <c s="5" r="C18" t="n">
        <v>477</v>
      </c>
      <c s="5" r="E18" t="n">
        <v>218</v>
      </c>
      <c s="5" r="F18" t="n">
        <v>714</v>
      </c>
      <c s="5" r="H18" t="n">
        <v>405</v>
      </c>
    </row>
    <row spans="1:14" r="19">
      <c s="3" r="A19" t="s">
        <v>734</v>
      </c>
      <c s="5" r="E19" t="n">
        <v>7882</v>
      </c>
      <c s="5" r="F19" t="n">
        <v>10116</v>
      </c>
      <c s="5" r="H19" t="n">
        <v>2527</v>
      </c>
    </row>
    <row spans="1:14" r="20">
      <c s="3" r="A20" t="s">
        <v>742</v>
      </c>
      <c s="5" r="C20" t="n">
        <v>566</v>
      </c>
      <c s="5" r="E20" t="n">
        <v>-362</v>
      </c>
      <c s="5" r="F20" t="n">
        <v>786</v>
      </c>
      <c s="5" r="H20" t="n">
        <v>-50</v>
      </c>
    </row>
    <row spans="1:14" r="21">
      <c s="3" r="A21" t="s">
        <v>735</v>
      </c>
      <c s="5" r="C21" t="n">
        <v>9931</v>
      </c>
      <c s="5" r="F21" t="n">
        <v>9931</v>
      </c>
    </row>
    <row spans="1:14" r="22">
      <c s="3" r="A22" t="s">
        <v>736</v>
      </c>
      <c s="3" r="B22" t="s">
        <v>169</v>
      </c>
      <c s="5" r="C22" t="n">
        <v>1043</v>
      </c>
      <c s="5" r="E22" t="n">
        <v>-144</v>
      </c>
      <c s="5" r="F22" t="n">
        <v>1500</v>
      </c>
      <c s="5" r="H22" t="n">
        <v>355</v>
      </c>
    </row>
    <row spans="1:14" r="23">
      <c s="3" r="A23" t="s">
        <v>443</v>
      </c>
    </row>
    <row spans="1:14" r="24">
      <c s="6" r="A24" t="s">
        <v>732</v>
      </c>
    </row>
    <row spans="1:14" r="25">
      <c s="3" r="A25" t="s">
        <v>734</v>
      </c>
      <c s="5" r="E25" t="n">
        <v>4934</v>
      </c>
      <c s="5" r="F25" t="n">
        <v>22834</v>
      </c>
      <c s="5" r="H25" t="n">
        <v>4910</v>
      </c>
    </row>
    <row spans="1:14" r="26">
      <c s="3" r="A26" t="s">
        <v>742</v>
      </c>
      <c s="5" r="C26" t="n">
        <v>-592</v>
      </c>
      <c s="5" r="E26" t="n">
        <v>53</v>
      </c>
      <c s="5" r="F26" t="n">
        <v>-1083</v>
      </c>
      <c s="5" r="H26" t="n">
        <v>24</v>
      </c>
    </row>
    <row spans="1:14" r="27">
      <c s="3" r="A27" t="s">
        <v>735</v>
      </c>
      <c s="5" r="C27" t="n">
        <v>17177</v>
      </c>
      <c s="5" r="F27" t="n">
        <v>17177</v>
      </c>
    </row>
    <row spans="1:14" r="28">
      <c s="3" r="A28" t="s">
        <v>736</v>
      </c>
      <c s="3" r="B28" t="s">
        <v>169</v>
      </c>
      <c s="5" r="C28" t="n">
        <v>-592</v>
      </c>
      <c s="5" r="E28" t="n">
        <v>53</v>
      </c>
      <c s="5" r="F28" t="n">
        <v>-1083</v>
      </c>
      <c s="7" r="H28" t="n">
        <v>24</v>
      </c>
    </row>
    <row spans="1:14" r="29">
      <c s="3" r="A29" t="s">
        <v>743</v>
      </c>
    </row>
    <row spans="1:14" r="30">
      <c s="6" r="A30" t="s">
        <v>732</v>
      </c>
    </row>
    <row spans="1:14" r="31">
      <c s="3" r="A31" t="s">
        <v>735</v>
      </c>
      <c s="5" r="C31" t="n">
        <v>16400</v>
      </c>
      <c s="5" r="F31" t="n">
        <v>16400</v>
      </c>
    </row>
    <row spans="1:14" r="32">
      <c s="3" r="A32" t="s">
        <v>390</v>
      </c>
    </row>
    <row spans="1:14" r="33">
      <c s="6" r="A33" t="s">
        <v>732</v>
      </c>
    </row>
    <row spans="1:14" r="34">
      <c s="3" r="A34" t="s">
        <v>174</v>
      </c>
      <c s="5" r="C34" t="n">
        <v>2300</v>
      </c>
      <c s="7" r="E34" t="n">
        <v>-2564</v>
      </c>
      <c s="5" r="F34" t="n">
        <v>900</v>
      </c>
    </row>
    <row spans="1:14" r="35">
      <c s="3" r="A35" t="s">
        <v>744</v>
      </c>
    </row>
    <row spans="1:14" r="36">
      <c s="6" r="A36" t="s">
        <v>732</v>
      </c>
    </row>
    <row spans="1:14" r="37">
      <c s="3" r="A37" t="s">
        <v>735</v>
      </c>
      <c s="5" r="C37" t="n">
        <v>0</v>
      </c>
      <c s="5" r="F37" t="n">
        <v>0</v>
      </c>
    </row>
    <row spans="1:14" r="38">
      <c s="3" r="A38" t="s">
        <v>745</v>
      </c>
    </row>
    <row spans="1:14" r="39">
      <c s="6" r="A39" t="s">
        <v>732</v>
      </c>
    </row>
    <row spans="1:14" r="40">
      <c s="3" r="A40" t="s">
        <v>735</v>
      </c>
      <c s="7" r="C40" t="n">
        <v>138475</v>
      </c>
      <c s="7" r="F40" t="n">
        <v>138475</v>
      </c>
    </row>
    <row spans="1:14" r="41">
      <c r="A41" t="n"/>
    </row>
    <row spans="1:14" r="42">
      <c s="3" r="A42" t="s">
        <v>169</v>
      </c>
      <c s="3" r="B42" t="s">
        <v>746</v>
      </c>
    </row>
    <row spans="1:14" r="43">
      <c s="3" r="A43" t="s">
        <v>173</v>
      </c>
      <c s="3" r="B43" t="s">
        <v>225</v>
      </c>
    </row>
    <row spans="1:14" r="44">
      <c s="3" r="A44" t="s">
        <v>501</v>
      </c>
      <c s="3" r="B44" t="s">
        <v>747</v>
      </c>
    </row>
  </sheetData>
  <mergeCells count="10">
    <mergeCell ref="A1:B2"/>
    <mergeCell ref="C1:E1"/>
    <mergeCell ref="F1:I1"/>
    <mergeCell ref="C2:D2"/>
    <mergeCell ref="F2:G2"/>
    <mergeCell ref="H2:I2"/>
    <mergeCell ref="A41:M41"/>
    <mergeCell ref="B42:M42"/>
    <mergeCell ref="B43:M43"/>
    <mergeCell ref="B44:M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s="1" r="A1" t="s">
        <v>748</v>
      </c>
      <c s="2" r="C1" t="s">
        <v>71</v>
      </c>
      <c s="2" r="E1" t="s">
        <v>1</v>
      </c>
    </row>
    <row spans="1:11" r="2">
      <c s="2" r="C2" t="s">
        <v>2</v>
      </c>
      <c s="2" r="D2" t="s">
        <v>72</v>
      </c>
      <c s="2" r="E2" t="s">
        <v>2</v>
      </c>
      <c s="2" r="F2" t="s">
        <v>72</v>
      </c>
      <c s="2" r="G2" t="s">
        <v>702</v>
      </c>
      <c s="2" r="H2" t="s">
        <v>29</v>
      </c>
      <c s="2" r="I2" t="s">
        <v>364</v>
      </c>
      <c s="2" r="J2" t="s">
        <v>365</v>
      </c>
      <c s="2" r="K2" t="s">
        <v>703</v>
      </c>
    </row>
    <row spans="1:11" r="3">
      <c s="6" r="A3" t="s">
        <v>749</v>
      </c>
    </row>
    <row spans="1:11" r="4">
      <c s="3" r="A4" t="s">
        <v>704</v>
      </c>
      <c s="7" r="C4" t="n">
        <v>123424</v>
      </c>
      <c s="7" r="E4" t="n">
        <v>123424</v>
      </c>
      <c s="7" r="G4" t="n">
        <v>125018</v>
      </c>
      <c s="7" r="H4" t="n">
        <v>130725</v>
      </c>
      <c s="7" r="I4" t="n">
        <v>136361</v>
      </c>
      <c s="7" r="J4" t="n">
        <v>122525</v>
      </c>
      <c s="7" r="K4" t="n">
        <v>0</v>
      </c>
    </row>
    <row spans="1:11" r="5">
      <c s="3" r="A5" t="s">
        <v>750</v>
      </c>
      <c s="7" r="D5" t="n">
        <v>10273</v>
      </c>
      <c s="5" r="E5" t="n">
        <v>10781</v>
      </c>
      <c s="7" r="F5" t="n">
        <v>1983</v>
      </c>
    </row>
    <row spans="1:11" r="6">
      <c s="3" r="A6" t="s">
        <v>751</v>
      </c>
      <c s="5" r="C6" t="n">
        <v>0</v>
      </c>
      <c s="5" r="D6" t="n">
        <v>0</v>
      </c>
      <c s="5" r="E6" t="n">
        <v>-285</v>
      </c>
      <c s="5" r="F6" t="n">
        <v>-331</v>
      </c>
    </row>
    <row spans="1:11" r="7">
      <c s="3" r="A7" t="s">
        <v>752</v>
      </c>
      <c s="3" r="B7" t="s">
        <v>169</v>
      </c>
      <c s="5" r="C7" t="n">
        <v>-162</v>
      </c>
      <c s="5" r="D7" t="n">
        <v>435</v>
      </c>
      <c s="5" r="E7" t="n">
        <v>4130</v>
      </c>
      <c s="5" r="F7" t="n">
        <v>-268</v>
      </c>
    </row>
    <row spans="1:11" r="8">
      <c s="3" r="A8" t="s">
        <v>753</v>
      </c>
      <c s="5" r="C8" t="n">
        <v>14626</v>
      </c>
      <c s="5" r="D8" t="n">
        <v>9605</v>
      </c>
      <c s="5" r="E8" t="n">
        <v>14626</v>
      </c>
      <c s="5" r="F8" t="n">
        <v>9605</v>
      </c>
    </row>
    <row spans="1:11" r="9">
      <c s="3" r="A9" t="s">
        <v>739</v>
      </c>
      <c s="3" r="B9" t="s">
        <v>173</v>
      </c>
      <c s="5" r="C9" t="n">
        <v>-162</v>
      </c>
      <c s="7" r="D9" t="n">
        <v>435</v>
      </c>
      <c s="5" r="E9" t="n">
        <v>4004</v>
      </c>
      <c s="7" r="F9" t="n">
        <v>-656</v>
      </c>
    </row>
    <row spans="1:11" r="10">
      <c s="3" r="A10" t="s">
        <v>442</v>
      </c>
    </row>
    <row spans="1:11" r="11">
      <c s="6" r="A11" t="s">
        <v>749</v>
      </c>
    </row>
    <row spans="1:11" r="12">
      <c s="3" r="A12" t="s">
        <v>704</v>
      </c>
      <c s="7" r="C12" t="n">
        <v>9931</v>
      </c>
      <c s="7" r="E12" t="n">
        <v>9931</v>
      </c>
      <c s="7" r="G12" t="n">
        <v>10573</v>
      </c>
      <c s="7" r="H12" t="n">
        <v>10116</v>
      </c>
      <c s="7" r="I12" t="n">
        <v>7882</v>
      </c>
      <c s="7" r="J12" t="n">
        <v>8026</v>
      </c>
      <c s="7" r="K12" t="n">
        <v>2527</v>
      </c>
    </row>
    <row spans="1:11" r="13">
      <c r="A13" t="n"/>
    </row>
    <row spans="1:11" r="14">
      <c s="3" r="A14" t="s">
        <v>169</v>
      </c>
      <c s="3" r="B14" t="s">
        <v>225</v>
      </c>
    </row>
    <row spans="1:11" r="15">
      <c s="3" r="A15" t="s">
        <v>173</v>
      </c>
      <c s="3" r="B15" t="s">
        <v>746</v>
      </c>
    </row>
  </sheetData>
  <mergeCells count="6">
    <mergeCell ref="A1:B2"/>
    <mergeCell ref="C1:D1"/>
    <mergeCell ref="E1:F1"/>
    <mergeCell ref="A13:J13"/>
    <mergeCell ref="B14:J14"/>
    <mergeCell ref="B15:J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4</v>
      </c>
      <c s="2" r="B1" t="s">
        <v>2</v>
      </c>
      <c s="2" r="C1" t="s">
        <v>29</v>
      </c>
    </row>
    <row spans="1:3" r="2">
      <c s="6" r="A2" t="s">
        <v>685</v>
      </c>
    </row>
    <row spans="1:3" r="3">
      <c s="3" r="A3" t="s">
        <v>429</v>
      </c>
      <c s="7" r="B3" t="n">
        <v>30085</v>
      </c>
      <c s="7" r="C3" t="n">
        <v>14561</v>
      </c>
    </row>
    <row spans="1:3" r="4">
      <c s="3" r="A4" t="s">
        <v>755</v>
      </c>
      <c s="7" r="B4" t="n">
        <v>32632</v>
      </c>
      <c s="7" r="C4" t="n">
        <v>159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r="A1" t="s">
        <v>756</v>
      </c>
      <c s="2" r="C1" t="s">
        <v>71</v>
      </c>
      <c s="2" r="F1" t="s">
        <v>1</v>
      </c>
    </row>
    <row spans="1:9" r="2">
      <c s="2" r="C2" t="s">
        <v>2</v>
      </c>
      <c s="2" r="D2" t="s">
        <v>72</v>
      </c>
      <c s="2" r="F2" t="s">
        <v>2</v>
      </c>
      <c s="2" r="H2" t="s">
        <v>72</v>
      </c>
    </row>
    <row spans="1:9" r="3">
      <c s="6" r="A3" t="s">
        <v>757</v>
      </c>
    </row>
    <row spans="1:9" r="4">
      <c s="3" r="A4" t="s">
        <v>758</v>
      </c>
      <c s="5" r="F4" t="n">
        <v>3</v>
      </c>
    </row>
    <row spans="1:9" r="5">
      <c s="3" r="A5" t="s">
        <v>455</v>
      </c>
      <c s="7" r="C5" t="n">
        <v>720468</v>
      </c>
      <c s="7" r="D5" t="n">
        <v>713595</v>
      </c>
      <c s="7" r="F5" t="n">
        <v>2208469</v>
      </c>
      <c s="7" r="H5" t="n">
        <v>2202346</v>
      </c>
    </row>
    <row spans="1:9" r="6">
      <c s="3" r="A6" t="s">
        <v>759</v>
      </c>
      <c s="3" r="B6" t="s">
        <v>760</v>
      </c>
      <c s="5" r="C6" t="n">
        <v>721012</v>
      </c>
      <c s="5" r="D6" t="n">
        <v>747522</v>
      </c>
      <c s="5" r="F6" t="n">
        <v>2227272</v>
      </c>
      <c s="5" r="H6" t="n">
        <v>2166357</v>
      </c>
    </row>
    <row spans="1:9" r="7">
      <c s="3" r="A7" t="s">
        <v>761</v>
      </c>
      <c s="3" r="B7" t="s">
        <v>169</v>
      </c>
      <c s="5" r="C7" t="n">
        <v>-544</v>
      </c>
      <c s="5" r="D7" t="n">
        <v>-33927</v>
      </c>
      <c s="5" r="F7" t="n">
        <v>-18803</v>
      </c>
      <c s="5" r="H7" t="n">
        <v>35989</v>
      </c>
    </row>
    <row spans="1:9" r="8">
      <c s="3" r="A8" t="s">
        <v>168</v>
      </c>
      <c s="3" r="B8" t="s">
        <v>501</v>
      </c>
      <c s="5" r="C8" t="n">
        <v>26150</v>
      </c>
      <c s="5" r="D8" t="n">
        <v>35432</v>
      </c>
      <c s="5" r="F8" t="n">
        <v>94079</v>
      </c>
      <c s="5" r="H8" t="n">
        <v>109043</v>
      </c>
    </row>
    <row spans="1:9" r="9">
      <c s="3" r="A9" t="s">
        <v>85</v>
      </c>
      <c s="5" r="C9" t="n">
        <v>-9</v>
      </c>
      <c s="5" r="D9" t="n">
        <v>1064</v>
      </c>
      <c s="5" r="F9" t="n">
        <v>4305</v>
      </c>
      <c s="5" r="H9" t="n">
        <v>1300</v>
      </c>
    </row>
    <row spans="1:9" r="10">
      <c s="3" r="A10" t="s">
        <v>87</v>
      </c>
      <c s="5" r="C10" t="n">
        <v>-26685</v>
      </c>
      <c s="5" r="D10" t="n">
        <v>-70423</v>
      </c>
      <c s="5" r="F10" t="n">
        <v>-117187</v>
      </c>
      <c s="5" r="H10" t="n">
        <v>-74354</v>
      </c>
    </row>
    <row spans="1:9" r="11">
      <c s="3" r="A11" t="s">
        <v>88</v>
      </c>
      <c s="5" r="C11" t="n">
        <v>-7028</v>
      </c>
      <c s="5" r="D11" t="n">
        <v>-8160</v>
      </c>
      <c s="5" r="F11" t="n">
        <v>-14303</v>
      </c>
      <c s="5" r="H11" t="n">
        <v>-25146</v>
      </c>
    </row>
    <row spans="1:9" r="12">
      <c s="3" r="A12" t="s">
        <v>89</v>
      </c>
      <c s="5" r="C12" t="n">
        <v>-33713</v>
      </c>
      <c s="5" r="D12" t="n">
        <v>-78583</v>
      </c>
      <c s="5" r="F12" t="n">
        <v>-131490</v>
      </c>
      <c s="5" r="H12" t="n">
        <v>-99500</v>
      </c>
    </row>
    <row spans="1:9" r="13">
      <c s="3" r="A13" t="s">
        <v>90</v>
      </c>
      <c s="5" r="C13" t="n">
        <v>2079</v>
      </c>
      <c s="5" r="D13" t="n">
        <v>-53970</v>
      </c>
      <c s="5" r="F13" t="n">
        <v>1629</v>
      </c>
      <c s="5" r="H13" t="n">
        <v>-42881</v>
      </c>
    </row>
    <row spans="1:9" r="14">
      <c s="3" r="A14" t="s">
        <v>106</v>
      </c>
      <c s="5" r="C14" t="n">
        <v>-35792</v>
      </c>
      <c s="5" r="D14" t="n">
        <v>-24613</v>
      </c>
      <c s="5" r="F14" t="n">
        <v>-133119</v>
      </c>
      <c s="5" r="H14" t="n">
        <v>-56619</v>
      </c>
    </row>
    <row spans="1:9" r="15">
      <c s="3" r="A15" t="s">
        <v>113</v>
      </c>
      <c s="5" r="C15" t="n">
        <v>0</v>
      </c>
      <c s="5" r="D15" t="n">
        <v>0</v>
      </c>
      <c s="5" r="F15" t="n">
        <v>0</v>
      </c>
      <c s="5" r="H15" t="n">
        <v>133463</v>
      </c>
    </row>
    <row spans="1:9" r="16">
      <c s="3" r="A16" t="s">
        <v>93</v>
      </c>
      <c s="5" r="C16" t="n">
        <v>-35792</v>
      </c>
      <c s="5" r="D16" t="n">
        <v>-24613</v>
      </c>
      <c s="5" r="F16" t="n">
        <v>-133119</v>
      </c>
      <c s="5" r="H16" t="n">
        <v>76844</v>
      </c>
    </row>
    <row spans="1:9" r="17">
      <c s="3" r="A17" t="s">
        <v>83</v>
      </c>
      <c s="5" r="C17" t="n">
        <v>1459</v>
      </c>
      <c s="5" r="D17" t="n">
        <v>24146</v>
      </c>
      <c s="5" r="F17" t="n">
        <v>29988</v>
      </c>
      <c s="5" r="H17" t="n">
        <v>24146</v>
      </c>
    </row>
    <row spans="1:9" r="18">
      <c s="3" r="A18" t="s">
        <v>168</v>
      </c>
      <c s="5" r="C18" t="n">
        <v>26442</v>
      </c>
      <c s="5" r="D18" t="n">
        <v>35575</v>
      </c>
      <c s="5" r="F18" t="n">
        <v>94750</v>
      </c>
      <c s="3" r="G18" t="s">
        <v>501</v>
      </c>
      <c s="5" r="H18" t="n">
        <v>109204</v>
      </c>
      <c s="3" r="I18" t="s">
        <v>501</v>
      </c>
    </row>
    <row spans="1:9" r="19">
      <c s="3" r="A19" t="s">
        <v>762</v>
      </c>
      <c s="5" r="H19" t="n">
        <v>37500</v>
      </c>
    </row>
    <row spans="1:9" r="20">
      <c s="3" r="A20" t="s">
        <v>763</v>
      </c>
      <c s="5" r="H20" t="n">
        <v>6700</v>
      </c>
    </row>
    <row spans="1:9" r="21">
      <c s="3" r="A21" t="s">
        <v>400</v>
      </c>
    </row>
    <row spans="1:9" r="22">
      <c s="6" r="A22" t="s">
        <v>757</v>
      </c>
    </row>
    <row spans="1:9" r="23">
      <c s="3" r="A23" t="s">
        <v>764</v>
      </c>
      <c s="5" r="C23" t="n">
        <v>1000</v>
      </c>
      <c s="5" r="F23" t="n">
        <v>6800</v>
      </c>
      <c s="5" r="H23" t="n">
        <v>1400</v>
      </c>
    </row>
    <row spans="1:9" r="24">
      <c s="3" r="A24" t="s">
        <v>455</v>
      </c>
      <c s="3" r="B24" t="s">
        <v>639</v>
      </c>
      <c s="5" r="C24" t="n">
        <v>483281</v>
      </c>
      <c s="5" r="D24" t="n">
        <v>463931</v>
      </c>
      <c s="5" r="F24" t="n">
        <v>1501016</v>
      </c>
      <c s="5" r="H24" t="n">
        <v>1425095</v>
      </c>
    </row>
    <row spans="1:9" r="25">
      <c s="3" r="A25" t="s">
        <v>759</v>
      </c>
      <c s="3" r="B25" t="s">
        <v>760</v>
      </c>
      <c s="5" r="C25" t="n">
        <v>483036</v>
      </c>
      <c s="5" r="D25" t="n">
        <v>494843</v>
      </c>
      <c s="3" r="E25" t="s">
        <v>765</v>
      </c>
      <c s="5" r="F25" t="n">
        <v>1510731</v>
      </c>
      <c s="5" r="H25" t="n">
        <v>1404472</v>
      </c>
      <c s="3" r="I25" t="s">
        <v>765</v>
      </c>
    </row>
    <row spans="1:9" r="26">
      <c s="3" r="A26" t="s">
        <v>761</v>
      </c>
      <c s="3" r="B26" t="s">
        <v>169</v>
      </c>
      <c s="5" r="C26" t="n">
        <v>245</v>
      </c>
      <c s="5" r="D26" t="n">
        <v>-30912</v>
      </c>
      <c s="5" r="F26" t="n">
        <v>-9715</v>
      </c>
      <c s="5" r="H26" t="n">
        <v>20623</v>
      </c>
    </row>
    <row spans="1:9" r="27">
      <c s="3" r="A27" t="s">
        <v>85</v>
      </c>
      <c s="5" r="C27" t="n">
        <v>-9</v>
      </c>
      <c s="5" r="D27" t="n">
        <v>1064</v>
      </c>
      <c s="5" r="F27" t="n">
        <v>4305</v>
      </c>
      <c s="5" r="H27" t="n">
        <v>1300</v>
      </c>
    </row>
    <row spans="1:9" r="28">
      <c s="3" r="A28" t="s">
        <v>83</v>
      </c>
      <c s="5" r="C28" t="n">
        <v>1000</v>
      </c>
      <c s="5" r="F28" t="n">
        <v>9400</v>
      </c>
      <c s="5" r="H28" t="n">
        <v>1400</v>
      </c>
    </row>
    <row spans="1:9" r="29">
      <c s="3" r="A29" t="s">
        <v>168</v>
      </c>
      <c s="5" r="C29" t="n">
        <v>24725</v>
      </c>
      <c s="5" r="D29" t="n">
        <v>30324</v>
      </c>
      <c s="5" r="F29" t="n">
        <v>83668</v>
      </c>
      <c s="5" r="H29" t="n">
        <v>95607</v>
      </c>
    </row>
    <row spans="1:9" r="30">
      <c s="3" r="A30" t="s">
        <v>401</v>
      </c>
    </row>
    <row spans="1:9" r="31">
      <c s="6" r="A31" t="s">
        <v>757</v>
      </c>
    </row>
    <row spans="1:9" r="32">
      <c s="3" r="A32" t="s">
        <v>764</v>
      </c>
      <c s="5" r="C32" t="n">
        <v>-200</v>
      </c>
      <c s="5" r="F32" t="n">
        <v>13900</v>
      </c>
      <c s="5" r="H32" t="n">
        <v>19700</v>
      </c>
    </row>
    <row spans="1:9" r="33">
      <c s="3" r="A33" t="s">
        <v>455</v>
      </c>
      <c s="3" r="B33" t="s">
        <v>639</v>
      </c>
      <c s="5" r="C33" t="n">
        <v>196573</v>
      </c>
      <c s="5" r="D33" t="n">
        <v>199287</v>
      </c>
      <c s="5" r="F33" t="n">
        <v>583848</v>
      </c>
      <c s="5" r="H33" t="n">
        <v>619554</v>
      </c>
    </row>
    <row spans="1:9" r="34">
      <c s="3" r="A34" t="s">
        <v>759</v>
      </c>
      <c s="3" r="B34" t="s">
        <v>760</v>
      </c>
      <c s="5" r="C34" t="n">
        <v>192692</v>
      </c>
      <c s="5" r="D34" t="n">
        <v>195397</v>
      </c>
      <c s="3" r="E34" t="s">
        <v>766</v>
      </c>
      <c s="5" r="F34" t="n">
        <v>570294</v>
      </c>
      <c s="5" r="H34" t="n">
        <v>586343</v>
      </c>
      <c s="3" r="I34" t="s">
        <v>766</v>
      </c>
    </row>
    <row spans="1:9" r="35">
      <c s="3" r="A35" t="s">
        <v>761</v>
      </c>
      <c s="3" r="B35" t="s">
        <v>169</v>
      </c>
      <c s="5" r="C35" t="n">
        <v>3881</v>
      </c>
      <c s="5" r="D35" t="n">
        <v>3890</v>
      </c>
      <c s="5" r="F35" t="n">
        <v>13554</v>
      </c>
      <c s="5" r="H35" t="n">
        <v>33211</v>
      </c>
    </row>
    <row spans="1:9" r="36">
      <c s="3" r="A36" t="s">
        <v>85</v>
      </c>
      <c s="5" r="C36" t="n">
        <v>0</v>
      </c>
      <c s="5" r="D36" t="n">
        <v>0</v>
      </c>
      <c s="5" r="F36" t="n">
        <v>0</v>
      </c>
      <c s="5" r="H36" t="n">
        <v>0</v>
      </c>
    </row>
    <row spans="1:9" r="37">
      <c s="3" r="A37" t="s">
        <v>83</v>
      </c>
      <c s="5" r="C37" t="n">
        <v>-200</v>
      </c>
      <c s="5" r="F37" t="n">
        <v>16000</v>
      </c>
      <c s="5" r="H37" t="n">
        <v>19700</v>
      </c>
    </row>
    <row spans="1:9" r="38">
      <c s="3" r="A38" t="s">
        <v>168</v>
      </c>
      <c s="5" r="C38" t="n">
        <v>298</v>
      </c>
      <c s="5" r="D38" t="n">
        <v>3441</v>
      </c>
      <c s="5" r="F38" t="n">
        <v>6153</v>
      </c>
      <c s="5" r="H38" t="n">
        <v>8881</v>
      </c>
    </row>
    <row spans="1:9" r="39">
      <c s="3" r="A39" t="s">
        <v>402</v>
      </c>
    </row>
    <row spans="1:9" r="40">
      <c s="6" r="A40" t="s">
        <v>757</v>
      </c>
    </row>
    <row spans="1:9" r="41">
      <c s="3" r="A41" t="s">
        <v>764</v>
      </c>
      <c s="5" r="C41" t="n">
        <v>700</v>
      </c>
      <c s="5" r="F41" t="n">
        <v>4600</v>
      </c>
      <c s="5" r="H41" t="n">
        <v>3000</v>
      </c>
    </row>
    <row spans="1:9" r="42">
      <c s="3" r="A42" t="s">
        <v>455</v>
      </c>
      <c s="5" r="C42" t="n">
        <v>40614</v>
      </c>
      <c s="5" r="D42" t="n">
        <v>50377</v>
      </c>
      <c s="5" r="F42" t="n">
        <v>123605</v>
      </c>
      <c s="5" r="H42" t="n">
        <v>157697</v>
      </c>
    </row>
    <row spans="1:9" r="43">
      <c s="3" r="A43" t="s">
        <v>759</v>
      </c>
      <c s="3" r="B43" t="s">
        <v>760</v>
      </c>
      <c s="5" r="C43" t="n">
        <v>45284</v>
      </c>
      <c s="5" r="D43" t="n">
        <v>57282</v>
      </c>
      <c s="5" r="F43" t="n">
        <v>146247</v>
      </c>
      <c s="5" r="H43" t="n">
        <v>175542</v>
      </c>
    </row>
    <row spans="1:9" r="44">
      <c s="3" r="A44" t="s">
        <v>761</v>
      </c>
      <c s="3" r="B44" t="s">
        <v>169</v>
      </c>
      <c s="5" r="C44" t="n">
        <v>-4670</v>
      </c>
      <c s="5" r="D44" t="n">
        <v>-6905</v>
      </c>
      <c s="5" r="F44" t="n">
        <v>-22642</v>
      </c>
      <c s="5" r="H44" t="n">
        <v>-17845</v>
      </c>
    </row>
    <row spans="1:9" r="45">
      <c s="3" r="A45" t="s">
        <v>85</v>
      </c>
      <c s="5" r="C45" t="n">
        <v>0</v>
      </c>
      <c s="5" r="D45" t="n">
        <v>0</v>
      </c>
      <c s="5" r="F45" t="n">
        <v>0</v>
      </c>
      <c s="5" r="H45" t="n">
        <v>0</v>
      </c>
    </row>
    <row spans="1:9" r="46">
      <c s="3" r="A46" t="s">
        <v>83</v>
      </c>
      <c s="5" r="C46" t="n">
        <v>700</v>
      </c>
      <c s="5" r="F46" t="n">
        <v>4600</v>
      </c>
      <c s="5" r="H46" t="n">
        <v>3000</v>
      </c>
    </row>
    <row spans="1:9" r="47">
      <c s="3" r="A47" t="s">
        <v>168</v>
      </c>
      <c s="5" r="C47" t="n">
        <v>1419</v>
      </c>
      <c s="5" r="D47" t="n">
        <v>1810</v>
      </c>
      <c s="5" r="F47" t="n">
        <v>4929</v>
      </c>
      <c s="5" r="H47" t="n">
        <v>4716</v>
      </c>
    </row>
    <row spans="1:9" r="48">
      <c s="3" r="A48" t="s">
        <v>767</v>
      </c>
    </row>
    <row spans="1:9" r="49">
      <c s="6" r="A49" t="s">
        <v>757</v>
      </c>
    </row>
    <row spans="1:9" r="50">
      <c s="3" r="A50" t="s">
        <v>168</v>
      </c>
      <c s="5" r="C50" t="n">
        <v>300</v>
      </c>
      <c s="7" r="D50" t="n">
        <v>100</v>
      </c>
      <c s="7" r="F50" t="n">
        <v>700</v>
      </c>
      <c s="7" r="H50" t="n">
        <v>200</v>
      </c>
    </row>
    <row spans="1:9" r="51">
      <c s="3" r="A51" t="s">
        <v>768</v>
      </c>
    </row>
    <row spans="1:9" r="52">
      <c s="6" r="A52" t="s">
        <v>757</v>
      </c>
    </row>
    <row spans="1:9" r="53">
      <c s="3" r="A53" t="s">
        <v>769</v>
      </c>
      <c s="3" r="D53" t="s">
        <v>770</v>
      </c>
      <c s="3" r="F53" t="s">
        <v>435</v>
      </c>
      <c s="3" r="H53" t="s">
        <v>770</v>
      </c>
    </row>
    <row spans="1:9" r="54">
      <c s="3" r="A54" t="s">
        <v>771</v>
      </c>
    </row>
    <row spans="1:9" r="55">
      <c s="6" r="A55" t="s">
        <v>757</v>
      </c>
    </row>
    <row spans="1:9" r="56">
      <c s="3" r="A56" t="s">
        <v>455</v>
      </c>
      <c s="5" r="C56" t="n">
        <v>130600</v>
      </c>
      <c s="7" r="D56" t="n">
        <v>112100</v>
      </c>
      <c s="7" r="F56" t="n">
        <v>374100</v>
      </c>
      <c s="7" r="H56" t="n">
        <v>343300</v>
      </c>
    </row>
    <row spans="1:9" r="57">
      <c s="3" r="A57" t="s">
        <v>772</v>
      </c>
    </row>
    <row spans="1:9" r="58">
      <c s="6" r="A58" t="s">
        <v>757</v>
      </c>
    </row>
    <row spans="1:9" r="59">
      <c s="3" r="A59" t="s">
        <v>455</v>
      </c>
      <c s="7" r="C59" t="n">
        <v>476300</v>
      </c>
      <c s="7" r="D59" t="n">
        <v>457700</v>
      </c>
      <c s="5" r="F59" t="n">
        <v>1477700</v>
      </c>
      <c s="7" r="H59" t="n">
        <v>1405300</v>
      </c>
    </row>
    <row spans="1:9" r="60">
      <c s="3" r="A60" t="s">
        <v>773</v>
      </c>
    </row>
    <row spans="1:9" r="61">
      <c s="6" r="A61" t="s">
        <v>757</v>
      </c>
    </row>
    <row spans="1:9" r="62">
      <c s="3" r="A62" t="s">
        <v>83</v>
      </c>
      <c s="5" r="F62" t="n">
        <v>4700</v>
      </c>
    </row>
    <row spans="1:9" r="63">
      <c s="3" r="A63" t="s">
        <v>774</v>
      </c>
    </row>
    <row spans="1:9" r="64">
      <c s="6" r="A64" t="s">
        <v>757</v>
      </c>
    </row>
    <row spans="1:9" r="65">
      <c s="3" r="A65" t="s">
        <v>83</v>
      </c>
      <c s="5" r="F65" t="n">
        <v>2600</v>
      </c>
    </row>
    <row spans="1:9" r="66">
      <c s="3" r="A66" t="s">
        <v>775</v>
      </c>
    </row>
    <row spans="1:9" r="67">
      <c s="6" r="A67" t="s">
        <v>757</v>
      </c>
    </row>
    <row spans="1:9" r="68">
      <c s="3" r="A68" t="s">
        <v>83</v>
      </c>
      <c s="5" r="F68" t="n">
        <v>2100</v>
      </c>
    </row>
    <row spans="1:9" r="69">
      <c s="3" r="A69" t="s">
        <v>776</v>
      </c>
    </row>
    <row spans="1:9" r="70">
      <c s="6" r="A70" t="s">
        <v>757</v>
      </c>
    </row>
    <row spans="1:9" r="71">
      <c s="3" r="A71" t="s">
        <v>83</v>
      </c>
      <c s="7" r="F71" t="n">
        <v>0</v>
      </c>
    </row>
    <row spans="1:9" r="72">
      <c r="A72" t="n"/>
    </row>
    <row spans="1:9" r="73">
      <c s="3" r="A73" t="s">
        <v>169</v>
      </c>
      <c s="3" r="B73" t="s">
        <v>777</v>
      </c>
    </row>
    <row spans="1:9" r="74">
      <c s="3" r="A74" t="s">
        <v>173</v>
      </c>
      <c s="3" r="B74" t="s">
        <v>778</v>
      </c>
    </row>
    <row spans="1:9" r="75">
      <c s="3" r="A75" t="s">
        <v>501</v>
      </c>
      <c s="3" r="B75" t="s">
        <v>224</v>
      </c>
    </row>
    <row spans="1:9" r="76">
      <c s="3" r="A76" t="s">
        <v>639</v>
      </c>
      <c s="3" r="B76" t="s">
        <v>654</v>
      </c>
    </row>
    <row spans="1:9" r="77">
      <c s="3" r="A77" t="s">
        <v>765</v>
      </c>
      <c s="3" r="B77" t="s">
        <v>779</v>
      </c>
    </row>
    <row spans="1:9" r="78">
      <c s="3" r="A78" t="s">
        <v>766</v>
      </c>
      <c s="3" r="B78" t="s">
        <v>780</v>
      </c>
    </row>
  </sheetData>
  <mergeCells count="13">
    <mergeCell ref="A1:B2"/>
    <mergeCell ref="C1:E1"/>
    <mergeCell ref="F1:I1"/>
    <mergeCell ref="D2:E2"/>
    <mergeCell ref="F2:G2"/>
    <mergeCell ref="H2:I2"/>
    <mergeCell ref="A72:H72"/>
    <mergeCell ref="B73:H73"/>
    <mergeCell ref="B74:H74"/>
    <mergeCell ref="B75:H75"/>
    <mergeCell ref="B76:H76"/>
    <mergeCell ref="B77:H77"/>
    <mergeCell ref="B78:H7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s>
  <sheetData>
    <row spans="1:4" r="1">
      <c s="1" r="A1" t="s">
        <v>781</v>
      </c>
      <c s="2" r="C1" t="s">
        <v>1</v>
      </c>
      <c s="2" r="D1" t="s">
        <v>572</v>
      </c>
    </row>
    <row spans="1:4" r="2">
      <c s="2" r="C2" t="s">
        <v>2</v>
      </c>
      <c s="2" r="D2" t="s">
        <v>29</v>
      </c>
    </row>
    <row spans="1:4" r="3">
      <c s="6" r="A3" t="s">
        <v>757</v>
      </c>
    </row>
    <row spans="1:4" r="4">
      <c s="3" r="A4" t="s">
        <v>782</v>
      </c>
      <c s="7" r="C4" t="n">
        <v>1613541</v>
      </c>
      <c s="7" r="D4" t="n">
        <v>1796264</v>
      </c>
    </row>
    <row spans="1:4" r="5">
      <c s="3" r="A5" t="s">
        <v>400</v>
      </c>
    </row>
    <row spans="1:4" r="6">
      <c s="6" r="A6" t="s">
        <v>757</v>
      </c>
    </row>
    <row spans="1:4" r="7">
      <c s="3" r="A7" t="s">
        <v>782</v>
      </c>
      <c s="3" r="B7" t="s">
        <v>169</v>
      </c>
      <c s="5" r="C7" t="n">
        <v>977064</v>
      </c>
      <c s="5" r="D7" t="n">
        <v>1063595</v>
      </c>
    </row>
    <row spans="1:4" r="8">
      <c s="3" r="A8" t="s">
        <v>401</v>
      </c>
    </row>
    <row spans="1:4" r="9">
      <c s="6" r="A9" t="s">
        <v>757</v>
      </c>
    </row>
    <row spans="1:4" r="10">
      <c s="3" r="A10" t="s">
        <v>782</v>
      </c>
      <c s="5" r="C10" t="n">
        <v>419635</v>
      </c>
      <c s="5" r="D10" t="n">
        <v>508353</v>
      </c>
    </row>
    <row spans="1:4" r="11">
      <c s="3" r="A11" t="s">
        <v>402</v>
      </c>
    </row>
    <row spans="1:4" r="12">
      <c s="6" r="A12" t="s">
        <v>757</v>
      </c>
    </row>
    <row spans="1:4" r="13">
      <c s="3" r="A13" t="s">
        <v>782</v>
      </c>
      <c s="7" r="C13" t="n">
        <v>216842</v>
      </c>
      <c s="7" r="D13" t="n">
        <v>224316</v>
      </c>
    </row>
    <row spans="1:4" r="14">
      <c s="3" r="A14" t="s">
        <v>783</v>
      </c>
    </row>
    <row spans="1:4" r="15">
      <c s="6" r="A15" t="s">
        <v>757</v>
      </c>
    </row>
    <row spans="1:4" r="16">
      <c s="3" r="A16" t="s">
        <v>769</v>
      </c>
      <c s="3" r="C16" t="s">
        <v>435</v>
      </c>
      <c s="3" r="D16" t="s">
        <v>770</v>
      </c>
    </row>
    <row spans="1:4" r="17">
      <c s="3" r="A17" t="s">
        <v>772</v>
      </c>
    </row>
    <row spans="1:4" r="18">
      <c s="6" r="A18" t="s">
        <v>757</v>
      </c>
    </row>
    <row spans="1:4" r="19">
      <c s="3" r="A19" t="s">
        <v>782</v>
      </c>
      <c s="7" r="C19" t="n">
        <v>925500</v>
      </c>
      <c s="7" r="D19" t="n">
        <v>1018200</v>
      </c>
    </row>
    <row spans="1:4" r="20">
      <c r="A20" t="n"/>
    </row>
    <row spans="1:4" r="21">
      <c s="3" r="A21" t="s">
        <v>169</v>
      </c>
      <c s="3" r="B21" t="s">
        <v>784</v>
      </c>
    </row>
  </sheetData>
  <mergeCells count="3">
    <mergeCell ref="A1:B2"/>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s>
  <sheetData>
    <row spans="1:6" r="1">
      <c s="1" r="A1" t="s">
        <v>785</v>
      </c>
      <c s="2" r="C1" t="s">
        <v>71</v>
      </c>
      <c s="2" r="E1" t="s">
        <v>1</v>
      </c>
    </row>
    <row spans="1:6" r="2">
      <c s="2" r="C2" t="s">
        <v>355</v>
      </c>
      <c s="2" r="D2" t="s">
        <v>631</v>
      </c>
      <c s="2" r="E2" t="s">
        <v>355</v>
      </c>
      <c s="2" r="F2" t="s">
        <v>631</v>
      </c>
    </row>
    <row spans="1:6" r="3">
      <c s="3" r="A3" t="s">
        <v>456</v>
      </c>
      <c s="7" r="C3" t="n">
        <v>314117</v>
      </c>
      <c s="7" r="D3" t="n">
        <v>328912</v>
      </c>
      <c s="7" r="E3" t="n">
        <v>987033</v>
      </c>
      <c s="7" r="F3" t="n">
        <v>1013325</v>
      </c>
    </row>
    <row spans="1:6" r="4">
      <c s="3" r="A4" t="s">
        <v>786</v>
      </c>
      <c s="5" r="C4" t="n">
        <v>259086</v>
      </c>
      <c s="5" r="D4" t="n">
        <v>262480</v>
      </c>
      <c s="7" r="E4" t="n">
        <v>793820</v>
      </c>
      <c s="5" r="F4" t="n">
        <v>831617</v>
      </c>
    </row>
    <row spans="1:6" r="5">
      <c s="3" r="A5" t="s">
        <v>787</v>
      </c>
      <c s="5" r="E5" t="n">
        <v>3</v>
      </c>
    </row>
    <row spans="1:6" r="6">
      <c s="3" r="A6" t="s">
        <v>74</v>
      </c>
      <c s="5" r="C6" t="n">
        <v>309836</v>
      </c>
      <c s="5" r="D6" t="n">
        <v>326306</v>
      </c>
      <c s="7" r="E6" t="n">
        <v>962533</v>
      </c>
      <c s="5" r="F6" t="n">
        <v>1027273</v>
      </c>
    </row>
    <row spans="1:6" r="7">
      <c s="3" r="A7" t="s">
        <v>788</v>
      </c>
      <c s="5" r="C7" t="n">
        <v>295859</v>
      </c>
      <c s="5" r="D7" t="n">
        <v>302029</v>
      </c>
      <c s="5" r="E7" t="n">
        <v>912768</v>
      </c>
      <c s="5" r="F7" t="n">
        <v>954835</v>
      </c>
    </row>
    <row spans="1:6" r="8">
      <c s="3" r="A8" t="s">
        <v>75</v>
      </c>
      <c s="5" r="C8" t="n">
        <v>410632</v>
      </c>
      <c s="5" r="D8" t="n">
        <v>387289</v>
      </c>
      <c s="5" r="E8" t="n">
        <v>1245936</v>
      </c>
      <c s="5" r="F8" t="n">
        <v>1175073</v>
      </c>
    </row>
    <row spans="1:6" r="9">
      <c s="3" r="A9" t="s">
        <v>76</v>
      </c>
      <c s="5" r="C9" t="n">
        <v>720468</v>
      </c>
      <c s="5" r="D9" t="n">
        <v>713595</v>
      </c>
      <c s="5" r="E9" t="n">
        <v>2208469</v>
      </c>
      <c s="5" r="F9" t="n">
        <v>2202346</v>
      </c>
    </row>
    <row spans="1:6" r="10">
      <c s="3" r="A10" t="s">
        <v>400</v>
      </c>
    </row>
    <row spans="1:6" r="11">
      <c s="3" r="A11" t="s">
        <v>456</v>
      </c>
      <c s="5" r="C11" t="n">
        <v>201661</v>
      </c>
      <c s="5" r="D11" t="n">
        <v>191243</v>
      </c>
      <c s="5" r="E11" t="n">
        <v>634778</v>
      </c>
      <c s="5" r="F11" t="n">
        <v>582290</v>
      </c>
    </row>
    <row spans="1:6" r="12">
      <c s="3" r="A12" t="s">
        <v>786</v>
      </c>
      <c s="5" r="C12" t="n">
        <v>170130</v>
      </c>
      <c s="5" r="D12" t="n">
        <v>156442</v>
      </c>
      <c s="5" r="E12" t="n">
        <v>525006</v>
      </c>
      <c s="5" r="F12" t="n">
        <v>492968</v>
      </c>
    </row>
    <row spans="1:6" r="13">
      <c s="3" r="A13" t="s">
        <v>788</v>
      </c>
      <c s="5" r="C13" t="n">
        <v>197461</v>
      </c>
      <c s="5" r="D13" t="n">
        <v>185180</v>
      </c>
      <c s="5" r="E13" t="n">
        <v>616068</v>
      </c>
      <c s="5" r="F13" t="n">
        <v>580452</v>
      </c>
    </row>
    <row spans="1:6" r="14">
      <c s="3" r="A14" t="s">
        <v>76</v>
      </c>
      <c s="3" r="B14" t="s">
        <v>169</v>
      </c>
      <c s="5" r="C14" t="n">
        <v>483281</v>
      </c>
      <c s="5" r="D14" t="n">
        <v>463931</v>
      </c>
      <c s="5" r="E14" t="n">
        <v>1501016</v>
      </c>
      <c s="5" r="F14" t="n">
        <v>1425095</v>
      </c>
    </row>
    <row spans="1:6" r="15">
      <c s="3" r="A15" t="s">
        <v>401</v>
      </c>
    </row>
    <row spans="1:6" r="16">
      <c s="3" r="A16" t="s">
        <v>456</v>
      </c>
      <c s="5" r="C16" t="n">
        <v>85059</v>
      </c>
      <c s="5" r="D16" t="n">
        <v>103516</v>
      </c>
      <c s="5" r="E16" t="n">
        <v>270107</v>
      </c>
      <c s="5" r="F16" t="n">
        <v>322840</v>
      </c>
    </row>
    <row spans="1:6" r="17">
      <c s="3" r="A17" t="s">
        <v>786</v>
      </c>
      <c s="5" r="C17" t="n">
        <v>66349</v>
      </c>
      <c s="5" r="D17" t="n">
        <v>78611</v>
      </c>
      <c s="5" r="E17" t="n">
        <v>201460</v>
      </c>
      <c s="5" r="F17" t="n">
        <v>250576</v>
      </c>
    </row>
    <row spans="1:6" r="18">
      <c s="3" r="A18" t="s">
        <v>788</v>
      </c>
      <c s="5" r="C18" t="n">
        <v>71447</v>
      </c>
      <c s="5" r="D18" t="n">
        <v>84342</v>
      </c>
      <c s="5" r="E18" t="n">
        <v>215836</v>
      </c>
      <c s="5" r="F18" t="n">
        <v>270238</v>
      </c>
    </row>
    <row spans="1:6" r="19">
      <c s="3" r="A19" t="s">
        <v>76</v>
      </c>
      <c s="3" r="B19" t="s">
        <v>169</v>
      </c>
      <c s="5" r="C19" t="n">
        <v>196573</v>
      </c>
      <c s="5" r="D19" t="n">
        <v>199287</v>
      </c>
      <c s="5" r="E19" t="n">
        <v>583848</v>
      </c>
      <c s="5" r="F19" t="n">
        <v>619554</v>
      </c>
    </row>
    <row spans="1:6" r="20">
      <c s="3" r="A20" t="s">
        <v>402</v>
      </c>
    </row>
    <row spans="1:6" r="21">
      <c s="3" r="A21" t="s">
        <v>456</v>
      </c>
      <c s="5" r="C21" t="n">
        <v>27397</v>
      </c>
      <c s="5" r="D21" t="n">
        <v>34153</v>
      </c>
      <c s="5" r="E21" t="n">
        <v>82148</v>
      </c>
      <c s="5" r="F21" t="n">
        <v>108195</v>
      </c>
    </row>
    <row spans="1:6" r="22">
      <c s="3" r="A22" t="s">
        <v>786</v>
      </c>
      <c s="5" r="C22" t="n">
        <v>22607</v>
      </c>
      <c s="5" r="D22" t="n">
        <v>27427</v>
      </c>
      <c s="5" r="E22" t="n">
        <v>67354</v>
      </c>
      <c s="5" r="F22" t="n">
        <v>88073</v>
      </c>
    </row>
    <row spans="1:6" r="23">
      <c s="3" r="A23" t="s">
        <v>788</v>
      </c>
      <c s="5" r="C23" t="n">
        <v>26951</v>
      </c>
      <c s="5" r="D23" t="n">
        <v>32507</v>
      </c>
      <c s="5" r="E23" t="n">
        <v>80864</v>
      </c>
      <c s="5" r="F23" t="n">
        <v>104145</v>
      </c>
    </row>
    <row spans="1:6" r="24">
      <c s="3" r="A24" t="s">
        <v>76</v>
      </c>
      <c s="5" r="C24" t="n">
        <v>40614</v>
      </c>
      <c s="5" r="D24" t="n">
        <v>50377</v>
      </c>
      <c s="5" r="E24" t="n">
        <v>123605</v>
      </c>
      <c s="5" r="F24" t="n">
        <v>157697</v>
      </c>
    </row>
    <row spans="1:6" r="25">
      <c s="3" r="A25" t="s">
        <v>789</v>
      </c>
    </row>
    <row spans="1:6" r="26">
      <c s="3" r="A26" t="s">
        <v>74</v>
      </c>
      <c s="3" r="B26" t="s">
        <v>173</v>
      </c>
      <c s="5" r="C26" t="n">
        <v>256677</v>
      </c>
      <c s="5" r="D26" t="n">
        <v>260939</v>
      </c>
      <c s="5" r="E26" t="n">
        <v>800014</v>
      </c>
      <c s="5" r="F26" t="n">
        <v>831123</v>
      </c>
    </row>
    <row spans="1:6" r="27">
      <c s="3" r="A27" t="s">
        <v>790</v>
      </c>
    </row>
    <row spans="1:6" r="28">
      <c s="3" r="A28" t="s">
        <v>74</v>
      </c>
      <c s="3" r="B28" t="s">
        <v>173</v>
      </c>
      <c s="5" r="C28" t="n">
        <v>176220</v>
      </c>
      <c s="5" r="D28" t="n">
        <v>163786</v>
      </c>
      <c s="5" r="E28" t="n">
        <v>552512</v>
      </c>
      <c s="5" r="F28" t="n">
        <v>517111</v>
      </c>
    </row>
    <row spans="1:6" r="29">
      <c s="3" r="A29" t="s">
        <v>791</v>
      </c>
    </row>
    <row spans="1:6" r="30">
      <c s="3" r="A30" t="s">
        <v>74</v>
      </c>
      <c s="3" r="B30" t="s">
        <v>173</v>
      </c>
      <c s="5" r="C30" t="n">
        <v>58581</v>
      </c>
      <c s="5" r="D30" t="n">
        <v>70781</v>
      </c>
      <c s="5" r="E30" t="n">
        <v>181083</v>
      </c>
      <c s="5" r="F30" t="n">
        <v>228860</v>
      </c>
    </row>
    <row spans="1:6" r="31">
      <c s="3" r="A31" t="s">
        <v>792</v>
      </c>
    </row>
    <row spans="1:6" r="32">
      <c s="3" r="A32" t="s">
        <v>74</v>
      </c>
      <c s="3" r="B32" t="s">
        <v>173</v>
      </c>
      <c s="5" r="C32" t="n">
        <v>21876</v>
      </c>
      <c s="5" r="D32" t="n">
        <v>26372</v>
      </c>
      <c s="5" r="E32" t="n">
        <v>66419</v>
      </c>
      <c s="5" r="F32" t="n">
        <v>85152</v>
      </c>
    </row>
    <row spans="1:6" r="33">
      <c s="3" r="A33" t="s">
        <v>793</v>
      </c>
    </row>
    <row spans="1:6" r="34">
      <c s="3" r="A34" t="s">
        <v>74</v>
      </c>
      <c s="5" r="C34" t="n">
        <v>39182</v>
      </c>
      <c s="5" r="D34" t="n">
        <v>41090</v>
      </c>
      <c s="5" r="E34" t="n">
        <v>112754</v>
      </c>
      <c s="5" r="F34" t="n">
        <v>123712</v>
      </c>
    </row>
    <row spans="1:6" r="35">
      <c s="3" r="A35" t="s">
        <v>794</v>
      </c>
    </row>
    <row spans="1:6" r="36">
      <c s="3" r="A36" t="s">
        <v>74</v>
      </c>
      <c s="5" r="C36" t="n">
        <v>21241</v>
      </c>
      <c s="5" r="D36" t="n">
        <v>21394</v>
      </c>
      <c s="5" r="E36" t="n">
        <v>63556</v>
      </c>
      <c s="5" r="F36" t="n">
        <v>63341</v>
      </c>
    </row>
    <row spans="1:6" r="37">
      <c s="3" r="A37" t="s">
        <v>795</v>
      </c>
    </row>
    <row spans="1:6" r="38">
      <c s="3" r="A38" t="s">
        <v>74</v>
      </c>
      <c s="5" r="C38" t="n">
        <v>12866</v>
      </c>
      <c s="5" r="D38" t="n">
        <v>13561</v>
      </c>
      <c s="5" r="E38" t="n">
        <v>34753</v>
      </c>
      <c s="5" r="F38" t="n">
        <v>41378</v>
      </c>
    </row>
    <row spans="1:6" r="39">
      <c s="3" r="A39" t="s">
        <v>796</v>
      </c>
    </row>
    <row spans="1:6" r="40">
      <c s="3" r="A40" t="s">
        <v>74</v>
      </c>
      <c s="5" r="C40" t="n">
        <v>5075</v>
      </c>
      <c s="5" r="D40" t="n">
        <v>6135</v>
      </c>
      <c s="5" r="E40" t="n">
        <v>14445</v>
      </c>
      <c s="5" r="F40" t="n">
        <v>18993</v>
      </c>
    </row>
    <row spans="1:6" r="41">
      <c s="3" r="A41" t="s">
        <v>797</v>
      </c>
    </row>
    <row spans="1:6" r="42">
      <c s="3" r="A42" t="s">
        <v>456</v>
      </c>
      <c s="5" r="C42" t="n">
        <v>55031</v>
      </c>
      <c s="5" r="D42" t="n">
        <v>66432</v>
      </c>
      <c s="5" r="E42" t="n">
        <v>193213</v>
      </c>
      <c s="5" r="F42" t="n">
        <v>181708</v>
      </c>
    </row>
    <row spans="1:6" r="43">
      <c s="3" r="A43" t="s">
        <v>74</v>
      </c>
      <c s="5" r="C43" t="n">
        <v>13977</v>
      </c>
      <c s="5" r="D43" t="n">
        <v>24277</v>
      </c>
      <c s="5" r="E43" t="n">
        <v>49765</v>
      </c>
      <c s="5" r="F43" t="n">
        <v>72438</v>
      </c>
    </row>
    <row spans="1:6" r="44">
      <c s="3" r="A44" t="s">
        <v>75</v>
      </c>
      <c s="5" r="C44" t="n">
        <v>410632</v>
      </c>
      <c s="5" r="D44" t="n">
        <v>387289</v>
      </c>
      <c s="5" r="E44" t="n">
        <v>1245936</v>
      </c>
      <c s="5" r="F44" t="n">
        <v>1175073</v>
      </c>
    </row>
    <row spans="1:6" r="45">
      <c s="3" r="A45" t="s">
        <v>76</v>
      </c>
      <c s="5" r="C45" t="n">
        <v>424609</v>
      </c>
      <c s="5" r="D45" t="n">
        <v>411566</v>
      </c>
      <c s="5" r="E45" t="n">
        <v>1295701</v>
      </c>
      <c s="5" r="F45" t="n">
        <v>1247511</v>
      </c>
    </row>
    <row spans="1:6" r="46">
      <c s="3" r="A46" t="s">
        <v>798</v>
      </c>
    </row>
    <row spans="1:6" r="47">
      <c s="3" r="A47" t="s">
        <v>456</v>
      </c>
      <c s="5" r="C47" t="n">
        <v>31531</v>
      </c>
      <c s="5" r="D47" t="n">
        <v>34801</v>
      </c>
      <c s="5" r="E47" t="n">
        <v>109772</v>
      </c>
      <c s="5" r="F47" t="n">
        <v>89322</v>
      </c>
    </row>
    <row spans="1:6" r="48">
      <c s="3" r="A48" t="s">
        <v>74</v>
      </c>
      <c s="5" r="C48" t="n">
        <v>1965</v>
      </c>
      <c s="5" r="D48" t="n">
        <v>1643</v>
      </c>
      <c s="5" r="E48" t="n">
        <v>6319</v>
      </c>
      <c s="5" r="F48" t="n">
        <v>3962</v>
      </c>
    </row>
    <row spans="1:6" r="49">
      <c s="3" r="A49" t="s">
        <v>75</v>
      </c>
      <c s="5" r="C49" t="n">
        <v>283855</v>
      </c>
      <c s="5" r="D49" t="n">
        <v>277108</v>
      </c>
      <c s="5" r="E49" t="n">
        <v>878629</v>
      </c>
      <c s="5" r="F49" t="n">
        <v>840681</v>
      </c>
    </row>
    <row spans="1:6" r="50">
      <c s="3" r="A50" t="s">
        <v>76</v>
      </c>
      <c s="5" r="C50" t="n">
        <v>285820</v>
      </c>
      <c s="5" r="D50" t="n">
        <v>278751</v>
      </c>
      <c s="5" r="E50" t="n">
        <v>884948</v>
      </c>
      <c s="5" r="F50" t="n">
        <v>844643</v>
      </c>
    </row>
    <row spans="1:6" r="51">
      <c s="3" r="A51" t="s">
        <v>799</v>
      </c>
    </row>
    <row spans="1:6" r="52">
      <c s="3" r="A52" t="s">
        <v>456</v>
      </c>
      <c s="5" r="C52" t="n">
        <v>18710</v>
      </c>
      <c s="5" r="D52" t="n">
        <v>24905</v>
      </c>
      <c s="5" r="E52" t="n">
        <v>68647</v>
      </c>
      <c s="5" r="F52" t="n">
        <v>72264</v>
      </c>
    </row>
    <row spans="1:6" r="53">
      <c s="3" r="A53" t="s">
        <v>74</v>
      </c>
      <c s="5" r="C53" t="n">
        <v>4789</v>
      </c>
      <c s="5" r="D53" t="n">
        <v>11837</v>
      </c>
      <c s="5" r="E53" t="n">
        <v>20792</v>
      </c>
      <c s="5" r="F53" t="n">
        <v>33517</v>
      </c>
    </row>
    <row spans="1:6" r="54">
      <c s="3" r="A54" t="s">
        <v>75</v>
      </c>
      <c s="5" r="C54" t="n">
        <v>120337</v>
      </c>
      <c s="5" r="D54" t="n">
        <v>103108</v>
      </c>
      <c s="5" r="E54" t="n">
        <v>347220</v>
      </c>
      <c s="5" r="F54" t="n">
        <v>315799</v>
      </c>
    </row>
    <row spans="1:6" r="55">
      <c s="3" r="A55" t="s">
        <v>76</v>
      </c>
      <c s="5" r="C55" t="n">
        <v>125126</v>
      </c>
      <c s="5" r="D55" t="n">
        <v>114945</v>
      </c>
      <c s="5" r="E55" t="n">
        <v>368012</v>
      </c>
      <c s="5" r="F55" t="n">
        <v>349316</v>
      </c>
    </row>
    <row spans="1:6" r="56">
      <c s="3" r="A56" t="s">
        <v>800</v>
      </c>
    </row>
    <row spans="1:6" r="57">
      <c s="3" r="A57" t="s">
        <v>456</v>
      </c>
      <c s="5" r="C57" t="n">
        <v>4790</v>
      </c>
      <c s="5" r="D57" t="n">
        <v>6726</v>
      </c>
      <c s="5" r="E57" t="n">
        <v>14794</v>
      </c>
      <c s="5" r="F57" t="n">
        <v>20122</v>
      </c>
    </row>
    <row spans="1:6" r="58">
      <c s="3" r="A58" t="s">
        <v>74</v>
      </c>
      <c s="5" r="C58" t="n">
        <v>7223</v>
      </c>
      <c s="5" r="D58" t="n">
        <v>10797</v>
      </c>
      <c s="5" r="E58" t="n">
        <v>22654</v>
      </c>
      <c s="5" r="F58" t="n">
        <v>34959</v>
      </c>
    </row>
    <row spans="1:6" r="59">
      <c s="3" r="A59" t="s">
        <v>75</v>
      </c>
      <c s="5" r="C59" t="n">
        <v>6440</v>
      </c>
      <c s="5" r="D59" t="n">
        <v>7073</v>
      </c>
      <c s="5" r="E59" t="n">
        <v>20087</v>
      </c>
      <c s="5" r="F59" t="n">
        <v>18593</v>
      </c>
    </row>
    <row spans="1:6" r="60">
      <c s="3" r="A60" t="s">
        <v>76</v>
      </c>
      <c s="5" r="C60" t="n">
        <v>13663</v>
      </c>
      <c s="5" r="D60" t="n">
        <v>17870</v>
      </c>
      <c s="5" r="E60" t="n">
        <v>42741</v>
      </c>
      <c s="5" r="F60" t="n">
        <v>53552</v>
      </c>
    </row>
    <row spans="1:6" r="61">
      <c s="3" r="A61" t="s">
        <v>801</v>
      </c>
    </row>
    <row spans="1:6" r="62">
      <c s="3" r="A62" t="s">
        <v>456</v>
      </c>
      <c s="3" r="B62" t="s">
        <v>501</v>
      </c>
      <c s="5" r="C62" t="n">
        <v>225985</v>
      </c>
      <c s="5" r="D62" t="n">
        <v>227654</v>
      </c>
      <c s="5" r="E62" t="n">
        <v>701437</v>
      </c>
      <c s="5" r="F62" t="n">
        <v>728358</v>
      </c>
    </row>
    <row spans="1:6" r="63">
      <c s="3" r="A63" t="s">
        <v>802</v>
      </c>
    </row>
    <row spans="1:6" r="64">
      <c s="3" r="A64" t="s">
        <v>456</v>
      </c>
      <c s="3" r="B64" t="s">
        <v>501</v>
      </c>
      <c s="5" r="C64" t="n">
        <v>152873</v>
      </c>
      <c s="5" r="D64" t="n">
        <v>138798</v>
      </c>
      <c s="5" r="E64" t="n">
        <v>475703</v>
      </c>
      <c s="5" r="F64" t="n">
        <v>441148</v>
      </c>
    </row>
    <row spans="1:6" r="65">
      <c s="3" r="A65" t="s">
        <v>803</v>
      </c>
    </row>
    <row spans="1:6" r="66">
      <c s="3" r="A66" t="s">
        <v>456</v>
      </c>
      <c s="3" r="B66" t="s">
        <v>501</v>
      </c>
      <c s="5" r="C66" t="n">
        <v>54467</v>
      </c>
      <c s="5" r="D66" t="n">
        <v>66288</v>
      </c>
      <c s="5" r="E66" t="n">
        <v>169579</v>
      </c>
      <c s="5" r="F66" t="n">
        <v>213914</v>
      </c>
    </row>
    <row spans="1:6" r="67">
      <c s="3" r="A67" t="s">
        <v>804</v>
      </c>
    </row>
    <row spans="1:6" r="68">
      <c s="3" r="A68" t="s">
        <v>456</v>
      </c>
      <c s="3" r="B68" t="s">
        <v>501</v>
      </c>
      <c s="5" r="C68" t="n">
        <v>18645</v>
      </c>
      <c s="5" r="D68" t="n">
        <v>22568</v>
      </c>
      <c s="5" r="E68" t="n">
        <v>56155</v>
      </c>
      <c s="5" r="F68" t="n">
        <v>73296</v>
      </c>
    </row>
    <row spans="1:6" r="69">
      <c s="3" r="A69" t="s">
        <v>805</v>
      </c>
    </row>
    <row spans="1:6" r="70">
      <c s="3" r="A70" t="s">
        <v>456</v>
      </c>
      <c s="5" r="C70" t="n">
        <v>33101</v>
      </c>
      <c s="5" r="D70" t="n">
        <v>34826</v>
      </c>
      <c s="5" r="E70" t="n">
        <v>92383</v>
      </c>
      <c s="5" r="F70" t="n">
        <v>103259</v>
      </c>
    </row>
    <row spans="1:6" r="71">
      <c s="3" r="A71" t="s">
        <v>806</v>
      </c>
    </row>
    <row spans="1:6" r="72">
      <c s="3" r="A72" t="s">
        <v>456</v>
      </c>
      <c s="5" r="C72" t="n">
        <v>17257</v>
      </c>
      <c s="5" r="D72" t="n">
        <v>17644</v>
      </c>
      <c s="5" r="E72" t="n">
        <v>49303</v>
      </c>
      <c s="5" r="F72" t="n">
        <v>51820</v>
      </c>
    </row>
    <row spans="1:6" r="73">
      <c s="3" r="A73" t="s">
        <v>807</v>
      </c>
    </row>
    <row spans="1:6" r="74">
      <c s="3" r="A74" t="s">
        <v>456</v>
      </c>
      <c s="5" r="C74" t="n">
        <v>11882</v>
      </c>
      <c s="5" r="D74" t="n">
        <v>12323</v>
      </c>
      <c s="5" r="E74" t="n">
        <v>31881</v>
      </c>
      <c s="5" r="F74" t="n">
        <v>36662</v>
      </c>
    </row>
    <row spans="1:6" r="75">
      <c s="3" r="A75" t="s">
        <v>808</v>
      </c>
    </row>
    <row spans="1:6" r="76">
      <c s="3" r="A76" t="s">
        <v>456</v>
      </c>
      <c s="5" r="C76" t="n">
        <v>3962</v>
      </c>
      <c s="5" r="D76" t="n">
        <v>4859</v>
      </c>
      <c s="5" r="E76" t="n">
        <v>11199</v>
      </c>
      <c s="5" r="F76" t="n">
        <v>14777</v>
      </c>
    </row>
    <row spans="1:6" r="77">
      <c s="3" r="A77" t="s">
        <v>809</v>
      </c>
    </row>
    <row spans="1:6" r="78">
      <c s="3" r="A78" t="s">
        <v>456</v>
      </c>
      <c s="5" r="C78" t="n">
        <v>10331</v>
      </c>
      <c s="5" r="D78" t="n">
        <v>17776</v>
      </c>
      <c s="5" r="E78" t="n">
        <v>37713</v>
      </c>
      <c s="5" r="F78" t="n">
        <v>50364</v>
      </c>
    </row>
    <row spans="1:6" r="79">
      <c s="3" r="A79" t="s">
        <v>810</v>
      </c>
    </row>
    <row spans="1:6" r="80">
      <c s="3" r="A80" t="s">
        <v>456</v>
      </c>
      <c s="5" r="C80" t="n">
        <v>1509</v>
      </c>
      <c s="5" r="D80" t="n">
        <v>1359</v>
      </c>
      <c s="5" r="E80" t="n">
        <v>5201</v>
      </c>
      <c s="5" r="F80" t="n">
        <v>3201</v>
      </c>
    </row>
    <row spans="1:6" r="81">
      <c s="3" r="A81" t="s">
        <v>811</v>
      </c>
    </row>
    <row spans="1:6" r="82">
      <c s="3" r="A82" t="s">
        <v>456</v>
      </c>
      <c s="5" r="C82" t="n">
        <v>4156</v>
      </c>
      <c s="5" r="D82" t="n">
        <v>10025</v>
      </c>
      <c s="5" r="E82" t="n">
        <v>18027</v>
      </c>
      <c s="5" r="F82" t="n">
        <v>27997</v>
      </c>
    </row>
    <row spans="1:6" r="83">
      <c s="3" r="A83" t="s">
        <v>812</v>
      </c>
    </row>
    <row spans="1:6" r="84">
      <c s="3" r="A84" t="s">
        <v>456</v>
      </c>
      <c s="5" r="C84" t="n">
        <v>4666</v>
      </c>
      <c s="7" r="D84" t="n">
        <v>6392</v>
      </c>
      <c s="7" r="E84" t="n">
        <v>14485</v>
      </c>
      <c s="7" r="F84" t="n">
        <v>19166</v>
      </c>
    </row>
    <row spans="1:6" r="85">
      <c s="3" r="A85" t="s">
        <v>768</v>
      </c>
    </row>
    <row spans="1:6" r="86">
      <c s="3" r="A86" t="s">
        <v>769</v>
      </c>
      <c s="3" r="D86" t="s">
        <v>770</v>
      </c>
      <c s="3" r="E86" t="s">
        <v>435</v>
      </c>
      <c s="3" r="F86" t="s">
        <v>770</v>
      </c>
    </row>
    <row spans="1:6" r="87">
      <c s="3" r="A87" t="s">
        <v>772</v>
      </c>
    </row>
    <row spans="1:6" r="88">
      <c s="3" r="A88" t="s">
        <v>76</v>
      </c>
      <c s="5" r="C88" t="n">
        <v>476300</v>
      </c>
      <c s="7" r="D88" t="n">
        <v>457700</v>
      </c>
      <c s="7" r="E88" t="n">
        <v>1477700</v>
      </c>
      <c s="7" r="F88" t="n">
        <v>1405300</v>
      </c>
    </row>
    <row spans="1:6" r="89">
      <c s="3" r="A89" t="s">
        <v>813</v>
      </c>
    </row>
    <row spans="1:6" r="90">
      <c s="3" r="A90" t="s">
        <v>76</v>
      </c>
      <c s="7" r="C90" t="n">
        <v>130600</v>
      </c>
      <c s="7" r="D90" t="n">
        <v>112100</v>
      </c>
      <c s="7" r="E90" t="n">
        <v>374100</v>
      </c>
      <c s="7" r="F90" t="n">
        <v>343300</v>
      </c>
    </row>
    <row spans="1:6" r="91">
      <c r="A91" t="n"/>
    </row>
    <row spans="1:6" r="92">
      <c s="3" r="A92" t="s">
        <v>169</v>
      </c>
      <c s="3" r="B92" t="s">
        <v>654</v>
      </c>
    </row>
    <row spans="1:6" r="93">
      <c s="3" r="A93" t="s">
        <v>173</v>
      </c>
      <c s="3" r="B93" t="s">
        <v>814</v>
      </c>
    </row>
    <row spans="1:6" r="94">
      <c s="3" r="A94" t="s">
        <v>501</v>
      </c>
      <c s="3" r="B94" t="s">
        <v>815</v>
      </c>
    </row>
  </sheetData>
  <mergeCells count="7">
    <mergeCell ref="A1:B2"/>
    <mergeCell ref="C1:D1"/>
    <mergeCell ref="E1:F1"/>
    <mergeCell ref="A91:E91"/>
    <mergeCell ref="B92:E92"/>
    <mergeCell ref="B93:E93"/>
    <mergeCell ref="B94:E9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16</v>
      </c>
      <c s="2" r="C1" t="s">
        <v>71</v>
      </c>
      <c s="2" r="E1" t="s">
        <v>1</v>
      </c>
    </row>
    <row spans="1:6" r="2">
      <c s="2" r="C2" t="s">
        <v>2</v>
      </c>
      <c s="2" r="D2" t="s">
        <v>72</v>
      </c>
      <c s="2" r="E2" t="s">
        <v>2</v>
      </c>
      <c s="2" r="F2" t="s">
        <v>72</v>
      </c>
    </row>
    <row spans="1:6" r="3">
      <c s="6" r="A3" t="s">
        <v>817</v>
      </c>
    </row>
    <row spans="1:6" r="4">
      <c s="3" r="A4" t="s">
        <v>786</v>
      </c>
      <c s="7" r="C4" t="n">
        <v>259086</v>
      </c>
      <c s="7" r="D4" t="n">
        <v>262480</v>
      </c>
      <c s="7" r="E4" t="n">
        <v>793820</v>
      </c>
      <c s="7" r="F4" t="n">
        <v>831617</v>
      </c>
    </row>
    <row spans="1:6" r="5">
      <c s="3" r="A5" t="s">
        <v>456</v>
      </c>
      <c s="5" r="C5" t="n">
        <v>314117</v>
      </c>
      <c s="5" r="D5" t="n">
        <v>328912</v>
      </c>
      <c s="5" r="E5" t="n">
        <v>987033</v>
      </c>
      <c s="5" r="F5" t="n">
        <v>1013325</v>
      </c>
    </row>
    <row spans="1:6" r="6">
      <c s="3" r="A6" t="s">
        <v>400</v>
      </c>
    </row>
    <row spans="1:6" r="7">
      <c s="6" r="A7" t="s">
        <v>817</v>
      </c>
    </row>
    <row spans="1:6" r="8">
      <c s="3" r="A8" t="s">
        <v>786</v>
      </c>
      <c s="5" r="C8" t="n">
        <v>170130</v>
      </c>
      <c s="5" r="D8" t="n">
        <v>156442</v>
      </c>
      <c s="5" r="E8" t="n">
        <v>525006</v>
      </c>
      <c s="5" r="F8" t="n">
        <v>492968</v>
      </c>
    </row>
    <row spans="1:6" r="9">
      <c s="3" r="A9" t="s">
        <v>456</v>
      </c>
      <c s="5" r="C9" t="n">
        <v>201661</v>
      </c>
      <c s="5" r="D9" t="n">
        <v>191243</v>
      </c>
      <c s="5" r="E9" t="n">
        <v>634778</v>
      </c>
      <c s="5" r="F9" t="n">
        <v>582290</v>
      </c>
    </row>
    <row spans="1:6" r="10">
      <c s="3" r="A10" t="s">
        <v>401</v>
      </c>
    </row>
    <row spans="1:6" r="11">
      <c s="6" r="A11" t="s">
        <v>817</v>
      </c>
    </row>
    <row spans="1:6" r="12">
      <c s="3" r="A12" t="s">
        <v>786</v>
      </c>
      <c s="5" r="C12" t="n">
        <v>66349</v>
      </c>
      <c s="5" r="D12" t="n">
        <v>78611</v>
      </c>
      <c s="5" r="E12" t="n">
        <v>201460</v>
      </c>
      <c s="5" r="F12" t="n">
        <v>250576</v>
      </c>
    </row>
    <row spans="1:6" r="13">
      <c s="3" r="A13" t="s">
        <v>456</v>
      </c>
      <c s="5" r="C13" t="n">
        <v>85059</v>
      </c>
      <c s="5" r="D13" t="n">
        <v>103516</v>
      </c>
      <c s="5" r="E13" t="n">
        <v>270107</v>
      </c>
      <c s="5" r="F13" t="n">
        <v>322840</v>
      </c>
    </row>
    <row spans="1:6" r="14">
      <c s="3" r="A14" t="s">
        <v>402</v>
      </c>
    </row>
    <row spans="1:6" r="15">
      <c s="6" r="A15" t="s">
        <v>817</v>
      </c>
    </row>
    <row spans="1:6" r="16">
      <c s="3" r="A16" t="s">
        <v>786</v>
      </c>
      <c s="5" r="C16" t="n">
        <v>22607</v>
      </c>
      <c s="5" r="D16" t="n">
        <v>27427</v>
      </c>
      <c s="5" r="E16" t="n">
        <v>67354</v>
      </c>
      <c s="5" r="F16" t="n">
        <v>88073</v>
      </c>
    </row>
    <row spans="1:6" r="17">
      <c s="3" r="A17" t="s">
        <v>456</v>
      </c>
      <c s="5" r="C17" t="n">
        <v>27397</v>
      </c>
      <c s="5" r="D17" t="n">
        <v>34153</v>
      </c>
      <c s="5" r="E17" t="n">
        <v>82148</v>
      </c>
      <c s="5" r="F17" t="n">
        <v>108195</v>
      </c>
    </row>
    <row spans="1:6" r="18">
      <c s="3" r="A18" t="s">
        <v>818</v>
      </c>
    </row>
    <row spans="1:6" r="19">
      <c s="6" r="A19" t="s">
        <v>817</v>
      </c>
    </row>
    <row spans="1:6" r="20">
      <c s="3" r="A20" t="s">
        <v>456</v>
      </c>
      <c s="3" r="B20" t="s">
        <v>169</v>
      </c>
      <c s="5" r="C20" t="n">
        <v>225985</v>
      </c>
      <c s="5" r="D20" t="n">
        <v>227654</v>
      </c>
      <c s="5" r="E20" t="n">
        <v>701437</v>
      </c>
      <c s="5" r="F20" t="n">
        <v>728358</v>
      </c>
    </row>
    <row spans="1:6" r="21">
      <c s="3" r="A21" t="s">
        <v>819</v>
      </c>
    </row>
    <row spans="1:6" r="22">
      <c s="6" r="A22" t="s">
        <v>817</v>
      </c>
    </row>
    <row spans="1:6" r="23">
      <c s="3" r="A23" t="s">
        <v>456</v>
      </c>
      <c s="3" r="B23" t="s">
        <v>169</v>
      </c>
      <c s="5" r="C23" t="n">
        <v>152873</v>
      </c>
      <c s="5" r="D23" t="n">
        <v>138798</v>
      </c>
      <c s="5" r="E23" t="n">
        <v>475703</v>
      </c>
      <c s="5" r="F23" t="n">
        <v>441148</v>
      </c>
    </row>
    <row spans="1:6" r="24">
      <c s="3" r="A24" t="s">
        <v>820</v>
      </c>
    </row>
    <row spans="1:6" r="25">
      <c s="6" r="A25" t="s">
        <v>817</v>
      </c>
    </row>
    <row spans="1:6" r="26">
      <c s="3" r="A26" t="s">
        <v>456</v>
      </c>
      <c s="3" r="B26" t="s">
        <v>169</v>
      </c>
      <c s="5" r="C26" t="n">
        <v>54467</v>
      </c>
      <c s="5" r="D26" t="n">
        <v>66288</v>
      </c>
      <c s="5" r="E26" t="n">
        <v>169579</v>
      </c>
      <c s="5" r="F26" t="n">
        <v>213914</v>
      </c>
    </row>
    <row spans="1:6" r="27">
      <c s="3" r="A27" t="s">
        <v>821</v>
      </c>
    </row>
    <row spans="1:6" r="28">
      <c s="6" r="A28" t="s">
        <v>817</v>
      </c>
    </row>
    <row spans="1:6" r="29">
      <c s="3" r="A29" t="s">
        <v>456</v>
      </c>
      <c s="3" r="B29" t="s">
        <v>169</v>
      </c>
      <c s="5" r="C29" t="n">
        <v>18645</v>
      </c>
      <c s="5" r="D29" t="n">
        <v>22568</v>
      </c>
      <c s="5" r="E29" t="n">
        <v>56155</v>
      </c>
      <c s="5" r="F29" t="n">
        <v>73296</v>
      </c>
    </row>
    <row spans="1:6" r="30">
      <c s="3" r="A30" t="s">
        <v>797</v>
      </c>
    </row>
    <row spans="1:6" r="31">
      <c s="6" r="A31" t="s">
        <v>817</v>
      </c>
    </row>
    <row spans="1:6" r="32">
      <c s="3" r="A32" t="s">
        <v>456</v>
      </c>
      <c s="5" r="C32" t="n">
        <v>55031</v>
      </c>
      <c s="5" r="D32" t="n">
        <v>66432</v>
      </c>
      <c s="5" r="E32" t="n">
        <v>193213</v>
      </c>
      <c s="5" r="F32" t="n">
        <v>181708</v>
      </c>
    </row>
    <row spans="1:6" r="33">
      <c s="3" r="A33" t="s">
        <v>822</v>
      </c>
    </row>
    <row spans="1:6" r="34">
      <c s="6" r="A34" t="s">
        <v>817</v>
      </c>
    </row>
    <row spans="1:6" r="35">
      <c s="3" r="A35" t="s">
        <v>456</v>
      </c>
      <c s="5" r="C35" t="n">
        <v>10331</v>
      </c>
      <c s="5" r="D35" t="n">
        <v>17776</v>
      </c>
      <c s="5" r="E35" t="n">
        <v>37713</v>
      </c>
      <c s="5" r="F35" t="n">
        <v>50364</v>
      </c>
    </row>
    <row spans="1:6" r="36">
      <c s="3" r="A36" t="s">
        <v>823</v>
      </c>
    </row>
    <row spans="1:6" r="37">
      <c s="6" r="A37" t="s">
        <v>817</v>
      </c>
    </row>
    <row spans="1:6" r="38">
      <c s="3" r="A38" t="s">
        <v>456</v>
      </c>
      <c s="5" r="C38" t="n">
        <v>44700</v>
      </c>
      <c s="5" r="D38" t="n">
        <v>48656</v>
      </c>
      <c s="5" r="E38" t="n">
        <v>155500</v>
      </c>
      <c s="5" r="F38" t="n">
        <v>131344</v>
      </c>
    </row>
    <row spans="1:6" r="39">
      <c s="3" r="A39" t="s">
        <v>798</v>
      </c>
    </row>
    <row spans="1:6" r="40">
      <c s="6" r="A40" t="s">
        <v>817</v>
      </c>
    </row>
    <row spans="1:6" r="41">
      <c s="3" r="A41" t="s">
        <v>456</v>
      </c>
      <c s="5" r="C41" t="n">
        <v>31531</v>
      </c>
      <c s="5" r="D41" t="n">
        <v>34801</v>
      </c>
      <c s="5" r="E41" t="n">
        <v>109772</v>
      </c>
      <c s="5" r="F41" t="n">
        <v>89322</v>
      </c>
    </row>
    <row spans="1:6" r="42">
      <c s="3" r="A42" t="s">
        <v>824</v>
      </c>
    </row>
    <row spans="1:6" r="43">
      <c s="6" r="A43" t="s">
        <v>817</v>
      </c>
    </row>
    <row spans="1:6" r="44">
      <c s="3" r="A44" t="s">
        <v>456</v>
      </c>
      <c s="5" r="C44" t="n">
        <v>1509</v>
      </c>
      <c s="5" r="D44" t="n">
        <v>1359</v>
      </c>
      <c s="5" r="E44" t="n">
        <v>5201</v>
      </c>
      <c s="5" r="F44" t="n">
        <v>3201</v>
      </c>
    </row>
    <row spans="1:6" r="45">
      <c s="3" r="A45" t="s">
        <v>825</v>
      </c>
    </row>
    <row spans="1:6" r="46">
      <c s="6" r="A46" t="s">
        <v>817</v>
      </c>
    </row>
    <row spans="1:6" r="47">
      <c s="3" r="A47" t="s">
        <v>456</v>
      </c>
      <c s="5" r="C47" t="n">
        <v>30022</v>
      </c>
      <c s="5" r="D47" t="n">
        <v>33442</v>
      </c>
      <c s="5" r="E47" t="n">
        <v>104571</v>
      </c>
      <c s="5" r="F47" t="n">
        <v>86121</v>
      </c>
    </row>
    <row spans="1:6" r="48">
      <c s="3" r="A48" t="s">
        <v>799</v>
      </c>
    </row>
    <row spans="1:6" r="49">
      <c s="6" r="A49" t="s">
        <v>817</v>
      </c>
    </row>
    <row spans="1:6" r="50">
      <c s="3" r="A50" t="s">
        <v>456</v>
      </c>
      <c s="5" r="C50" t="n">
        <v>18710</v>
      </c>
      <c s="5" r="D50" t="n">
        <v>24905</v>
      </c>
      <c s="5" r="E50" t="n">
        <v>68647</v>
      </c>
      <c s="5" r="F50" t="n">
        <v>72264</v>
      </c>
    </row>
    <row spans="1:6" r="51">
      <c s="3" r="A51" t="s">
        <v>826</v>
      </c>
    </row>
    <row spans="1:6" r="52">
      <c s="6" r="A52" t="s">
        <v>817</v>
      </c>
    </row>
    <row spans="1:6" r="53">
      <c s="3" r="A53" t="s">
        <v>456</v>
      </c>
      <c s="5" r="C53" t="n">
        <v>4156</v>
      </c>
      <c s="5" r="D53" t="n">
        <v>10025</v>
      </c>
      <c s="5" r="E53" t="n">
        <v>18027</v>
      </c>
      <c s="5" r="F53" t="n">
        <v>27997</v>
      </c>
    </row>
    <row spans="1:6" r="54">
      <c s="3" r="A54" t="s">
        <v>827</v>
      </c>
    </row>
    <row spans="1:6" r="55">
      <c s="6" r="A55" t="s">
        <v>817</v>
      </c>
    </row>
    <row spans="1:6" r="56">
      <c s="3" r="A56" t="s">
        <v>456</v>
      </c>
      <c s="5" r="C56" t="n">
        <v>14554</v>
      </c>
      <c s="5" r="D56" t="n">
        <v>14880</v>
      </c>
      <c s="5" r="E56" t="n">
        <v>50620</v>
      </c>
      <c s="5" r="F56" t="n">
        <v>44267</v>
      </c>
    </row>
    <row spans="1:6" r="57">
      <c s="3" r="A57" t="s">
        <v>800</v>
      </c>
    </row>
    <row spans="1:6" r="58">
      <c s="6" r="A58" t="s">
        <v>817</v>
      </c>
    </row>
    <row spans="1:6" r="59">
      <c s="3" r="A59" t="s">
        <v>456</v>
      </c>
      <c s="5" r="C59" t="n">
        <v>4790</v>
      </c>
      <c s="5" r="D59" t="n">
        <v>6726</v>
      </c>
      <c s="5" r="E59" t="n">
        <v>14794</v>
      </c>
      <c s="5" r="F59" t="n">
        <v>20122</v>
      </c>
    </row>
    <row spans="1:6" r="60">
      <c s="3" r="A60" t="s">
        <v>828</v>
      </c>
    </row>
    <row spans="1:6" r="61">
      <c s="6" r="A61" t="s">
        <v>817</v>
      </c>
    </row>
    <row spans="1:6" r="62">
      <c s="3" r="A62" t="s">
        <v>456</v>
      </c>
      <c s="5" r="C62" t="n">
        <v>4666</v>
      </c>
      <c s="5" r="D62" t="n">
        <v>6392</v>
      </c>
      <c s="5" r="E62" t="n">
        <v>14485</v>
      </c>
      <c s="5" r="F62" t="n">
        <v>19166</v>
      </c>
    </row>
    <row spans="1:6" r="63">
      <c s="3" r="A63" t="s">
        <v>829</v>
      </c>
    </row>
    <row spans="1:6" r="64">
      <c s="6" r="A64" t="s">
        <v>817</v>
      </c>
    </row>
    <row spans="1:6" r="65">
      <c s="3" r="A65" t="s">
        <v>456</v>
      </c>
      <c s="5" r="C65" t="n">
        <v>124</v>
      </c>
      <c s="5" r="D65" t="n">
        <v>334</v>
      </c>
      <c s="5" r="E65" t="n">
        <v>309</v>
      </c>
      <c s="5" r="F65" t="n">
        <v>956</v>
      </c>
    </row>
    <row spans="1:6" r="66">
      <c s="3" r="A66" t="s">
        <v>830</v>
      </c>
    </row>
    <row spans="1:6" r="67">
      <c s="6" r="A67" t="s">
        <v>817</v>
      </c>
    </row>
    <row spans="1:6" r="68">
      <c s="3" r="A68" t="s">
        <v>456</v>
      </c>
      <c s="5" r="C68" t="n">
        <v>33101</v>
      </c>
      <c s="5" r="D68" t="n">
        <v>34826</v>
      </c>
      <c s="5" r="E68" t="n">
        <v>92383</v>
      </c>
      <c s="5" r="F68" t="n">
        <v>103259</v>
      </c>
    </row>
    <row spans="1:6" r="69">
      <c s="3" r="A69" t="s">
        <v>831</v>
      </c>
    </row>
    <row spans="1:6" r="70">
      <c s="6" r="A70" t="s">
        <v>817</v>
      </c>
    </row>
    <row spans="1:6" r="71">
      <c s="3" r="A71" t="s">
        <v>456</v>
      </c>
      <c s="5" r="C71" t="n">
        <v>17257</v>
      </c>
      <c s="5" r="D71" t="n">
        <v>17644</v>
      </c>
      <c s="5" r="E71" t="n">
        <v>49303</v>
      </c>
      <c s="5" r="F71" t="n">
        <v>51820</v>
      </c>
    </row>
    <row spans="1:6" r="72">
      <c s="3" r="A72" t="s">
        <v>832</v>
      </c>
    </row>
    <row spans="1:6" r="73">
      <c s="6" r="A73" t="s">
        <v>817</v>
      </c>
    </row>
    <row spans="1:6" r="74">
      <c s="3" r="A74" t="s">
        <v>456</v>
      </c>
      <c s="5" r="C74" t="n">
        <v>11882</v>
      </c>
      <c s="5" r="D74" t="n">
        <v>12323</v>
      </c>
      <c s="5" r="E74" t="n">
        <v>31881</v>
      </c>
      <c s="5" r="F74" t="n">
        <v>36662</v>
      </c>
    </row>
    <row spans="1:6" r="75">
      <c s="3" r="A75" t="s">
        <v>833</v>
      </c>
    </row>
    <row spans="1:6" r="76">
      <c s="6" r="A76" t="s">
        <v>817</v>
      </c>
    </row>
    <row spans="1:6" r="77">
      <c s="3" r="A77" t="s">
        <v>456</v>
      </c>
      <c s="7" r="C77" t="n">
        <v>3962</v>
      </c>
      <c s="7" r="D77" t="n">
        <v>4859</v>
      </c>
      <c s="7" r="E77" t="n">
        <v>11199</v>
      </c>
      <c s="7" r="F77" t="n">
        <v>14777</v>
      </c>
    </row>
    <row spans="1:6" r="78">
      <c r="A78" t="n"/>
    </row>
    <row spans="1:6" r="79">
      <c s="3" r="A79" t="s">
        <v>169</v>
      </c>
      <c s="3" r="B79" t="s">
        <v>815</v>
      </c>
    </row>
  </sheetData>
  <mergeCells count="5">
    <mergeCell ref="A1:B2"/>
    <mergeCell ref="C1:D1"/>
    <mergeCell ref="E1:F1"/>
    <mergeCell ref="A78:E78"/>
    <mergeCell ref="B79:E79"/>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48"/>
    <col customWidth="1" max="8" min="8" width="16"/>
    <col customWidth="1" max="9" min="9" width="33"/>
    <col customWidth="1" max="10" min="10" width="72"/>
  </cols>
  <sheetData>
    <row spans="1:10" r="1">
      <c s="1" r="A1" t="s">
        <v>126</v>
      </c>
      <c s="2" r="B1" t="s">
        <v>127</v>
      </c>
      <c s="2" r="C1" t="s">
        <v>62</v>
      </c>
      <c s="2" r="D1" t="s">
        <v>128</v>
      </c>
      <c s="2" r="E1" t="s">
        <v>65</v>
      </c>
      <c s="2" r="F1" t="s">
        <v>129</v>
      </c>
      <c s="2" r="G1" t="s">
        <v>130</v>
      </c>
      <c s="2" r="H1" t="s">
        <v>131</v>
      </c>
      <c s="2" r="I1" t="s">
        <v>132</v>
      </c>
      <c s="2" r="J1" t="s">
        <v>133</v>
      </c>
    </row>
    <row spans="1:10" r="2">
      <c s="3" r="A2" t="s">
        <v>134</v>
      </c>
      <c s="5" r="C2" t="n">
        <v>719787422</v>
      </c>
    </row>
    <row spans="1:10" r="3">
      <c s="3" r="A3" t="s">
        <v>135</v>
      </c>
      <c s="7" r="B3" t="n">
        <v>470587</v>
      </c>
      <c s="7" r="C3" t="n">
        <v>72</v>
      </c>
      <c s="7" r="D3" t="n">
        <v>1964453</v>
      </c>
      <c s="7" r="F3" t="n">
        <v>-901292</v>
      </c>
      <c s="7" r="G3" t="n">
        <v>51206</v>
      </c>
      <c s="7" r="H3" t="n">
        <v>469398</v>
      </c>
      <c s="7" r="I3" t="n">
        <v>1189</v>
      </c>
      <c s="7" r="J3" t="n">
        <v>52261</v>
      </c>
    </row>
    <row spans="1:10" r="4">
      <c s="3" r="A4" t="s">
        <v>136</v>
      </c>
      <c s="5" r="E4" t="n">
        <v>-128468165</v>
      </c>
    </row>
    <row spans="1:10" r="5">
      <c s="3" r="A5" t="s">
        <v>137</v>
      </c>
      <c s="5" r="B5" t="n">
        <v>-645041</v>
      </c>
      <c s="7" r="E5" t="n">
        <v>-645041</v>
      </c>
    </row>
    <row spans="1:10" r="6">
      <c s="6" r="A6" t="s">
        <v>138</v>
      </c>
    </row>
    <row spans="1:10" r="7">
      <c s="3" r="A7" t="s">
        <v>139</v>
      </c>
      <c s="5" r="B7" t="n">
        <v>-3131</v>
      </c>
      <c s="5" r="F7" t="n">
        <v>-3131</v>
      </c>
      <c s="5" r="H7" t="n">
        <v>-3131</v>
      </c>
    </row>
    <row spans="1:10" r="8">
      <c s="3" r="A8" t="s">
        <v>93</v>
      </c>
      <c s="5" r="B8" t="n">
        <v>-133119</v>
      </c>
      <c s="5" r="F8" t="n">
        <v>-141999</v>
      </c>
      <c s="5" r="H8" t="n">
        <v>-141999</v>
      </c>
      <c s="5" r="I8" t="n">
        <v>8880</v>
      </c>
    </row>
    <row spans="1:10" r="9">
      <c s="3" r="A9" t="s">
        <v>140</v>
      </c>
      <c s="5" r="B9" t="n">
        <v>-10959</v>
      </c>
      <c s="5" r="G9" t="n">
        <v>-10959</v>
      </c>
      <c s="5" r="I9" t="n">
        <v>0</v>
      </c>
      <c s="5" r="J9" t="n">
        <v>-10959</v>
      </c>
    </row>
    <row spans="1:10" r="10">
      <c s="3" r="A10" t="s">
        <v>141</v>
      </c>
      <c s="5" r="B10" t="n">
        <v>69</v>
      </c>
      <c s="5" r="G10" t="n">
        <v>69</v>
      </c>
      <c s="5" r="H10" t="n">
        <v>69</v>
      </c>
      <c s="5" r="I10" t="n">
        <v>0</v>
      </c>
    </row>
    <row spans="1:10" r="11">
      <c s="3" r="A11" t="s">
        <v>142</v>
      </c>
      <c s="5" r="B11" t="n">
        <v>-184</v>
      </c>
      <c s="5" r="G11" t="n">
        <v>-184</v>
      </c>
      <c s="5" r="H11" t="n">
        <v>-184</v>
      </c>
    </row>
    <row spans="1:10" r="12">
      <c s="3" r="A12" t="s">
        <v>143</v>
      </c>
      <c s="5" r="C12" t="n">
        <v>490283</v>
      </c>
    </row>
    <row spans="1:10" r="13">
      <c s="3" r="A13" t="s">
        <v>144</v>
      </c>
      <c s="5" r="B13" t="n">
        <v>618</v>
      </c>
      <c s="5" r="D13" t="n">
        <v>618</v>
      </c>
      <c s="5" r="H13" t="n">
        <v>618</v>
      </c>
    </row>
    <row spans="1:10" r="14">
      <c s="3" r="A14" t="s">
        <v>145</v>
      </c>
      <c s="5" r="C14" t="n">
        <v>17667674</v>
      </c>
    </row>
    <row spans="1:10" r="15">
      <c s="3" r="A15" t="s">
        <v>146</v>
      </c>
      <c s="7" r="C15" t="n">
        <v>2</v>
      </c>
      <c s="5" r="D15" t="n">
        <v>-2</v>
      </c>
    </row>
    <row spans="1:10" r="16">
      <c s="3" r="A16" t="s">
        <v>147</v>
      </c>
      <c s="5" r="C16" t="n">
        <v>1669782</v>
      </c>
    </row>
    <row spans="1:10" r="17">
      <c s="3" r="A17" t="s">
        <v>148</v>
      </c>
      <c s="5" r="B17" t="n">
        <v>4358</v>
      </c>
      <c s="5" r="D17" t="n">
        <v>4358</v>
      </c>
      <c s="5" r="H17" t="n">
        <v>4358</v>
      </c>
    </row>
    <row spans="1:10" r="18">
      <c s="3" r="A18" t="s">
        <v>149</v>
      </c>
      <c s="5" r="C18" t="n">
        <v>-6168617</v>
      </c>
    </row>
    <row spans="1:10" r="19">
      <c s="3" r="A19" t="s">
        <v>150</v>
      </c>
      <c s="5" r="B19" t="n">
        <v>-23830</v>
      </c>
      <c s="7" r="C19" t="n">
        <v>-1</v>
      </c>
      <c s="5" r="D19" t="n">
        <v>-23829</v>
      </c>
      <c s="5" r="H19" t="n">
        <v>-23830</v>
      </c>
    </row>
    <row spans="1:10" r="20">
      <c s="3" r="A20" t="s">
        <v>151</v>
      </c>
      <c s="5" r="B20" t="n">
        <v>105716</v>
      </c>
      <c s="5" r="D20" t="n">
        <v>105716</v>
      </c>
      <c s="5" r="H20" t="n">
        <v>105716</v>
      </c>
    </row>
    <row spans="1:10" r="21">
      <c s="3" r="A21" t="s">
        <v>152</v>
      </c>
      <c s="5" r="D21" t="n">
        <v>67329</v>
      </c>
    </row>
    <row spans="1:10" r="22">
      <c s="3" r="A22" t="s">
        <v>153</v>
      </c>
      <c s="5" r="D22" t="n">
        <v>-59163</v>
      </c>
    </row>
    <row spans="1:10" r="23">
      <c s="3" r="A23" t="s">
        <v>154</v>
      </c>
      <c s="5" r="D23" t="n">
        <v>35495</v>
      </c>
    </row>
    <row spans="1:10" r="24">
      <c s="3" r="A24" t="s">
        <v>155</v>
      </c>
      <c s="5" r="E24" t="n">
        <v>-30829948</v>
      </c>
    </row>
    <row spans="1:10" r="25">
      <c s="3" r="A25" t="s">
        <v>156</v>
      </c>
      <c s="5" r="B25" t="n">
        <v>-112479</v>
      </c>
      <c s="7" r="E25" t="n">
        <v>-112479</v>
      </c>
      <c s="5" r="H25" t="n">
        <v>-112479</v>
      </c>
    </row>
    <row spans="1:10" r="26">
      <c s="3" r="A26" t="s">
        <v>157</v>
      </c>
      <c s="5" r="B26" t="n">
        <v>-9151</v>
      </c>
      <c s="5" r="I26" t="n">
        <v>-9151</v>
      </c>
    </row>
    <row spans="1:10" r="27">
      <c s="3" r="A27" t="s">
        <v>158</v>
      </c>
      <c s="5" r="E27" t="n">
        <v>-159298113</v>
      </c>
    </row>
    <row spans="1:10" r="28">
      <c s="3" r="A28" t="s">
        <v>159</v>
      </c>
      <c s="5" r="B28" t="n">
        <v>-757520</v>
      </c>
      <c s="7" r="E28" t="n">
        <v>-757520</v>
      </c>
    </row>
    <row spans="1:10" r="29">
      <c s="3" r="A29" t="s">
        <v>160</v>
      </c>
      <c s="5" r="C29" t="n">
        <v>733249576</v>
      </c>
    </row>
    <row spans="1:10" r="30">
      <c s="3" r="A30" t="s">
        <v>161</v>
      </c>
      <c s="7" r="B30" t="n">
        <v>332156</v>
      </c>
      <c s="7" r="C30" t="n">
        <v>73</v>
      </c>
      <c s="7" r="D30" t="n">
        <v>2094975</v>
      </c>
      <c s="7" r="F30" t="n">
        <v>-1046422</v>
      </c>
      <c s="7" r="G30" t="n">
        <v>40132</v>
      </c>
      <c s="7" r="H30" t="n">
        <v>331238</v>
      </c>
      <c s="7" r="I30" t="n">
        <v>918</v>
      </c>
      <c s="7" r="J30" t="n">
        <v>413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62</v>
      </c>
      <c s="2" r="C1" t="s">
        <v>1</v>
      </c>
    </row>
    <row spans="1:4" r="2">
      <c s="2" r="C2" t="s">
        <v>2</v>
      </c>
      <c s="2" r="D2" t="s">
        <v>72</v>
      </c>
    </row>
    <row spans="1:4" r="3">
      <c s="6" r="A3" t="s">
        <v>163</v>
      </c>
    </row>
    <row spans="1:4" r="4">
      <c s="3" r="A4" t="s">
        <v>93</v>
      </c>
      <c s="7" r="C4" t="n">
        <v>-133119</v>
      </c>
      <c s="7" r="D4" t="n">
        <v>76844</v>
      </c>
    </row>
    <row spans="1:4" r="5">
      <c s="3" r="A5" t="s">
        <v>164</v>
      </c>
      <c s="5" r="C5" t="n">
        <v>0</v>
      </c>
      <c s="5" r="D5" t="n">
        <v>133463</v>
      </c>
    </row>
    <row spans="1:4" r="6">
      <c s="3" r="A6" t="s">
        <v>91</v>
      </c>
      <c s="5" r="C6" t="n">
        <v>-133119</v>
      </c>
      <c s="5" r="D6" t="n">
        <v>-56619</v>
      </c>
    </row>
    <row spans="1:4" r="7">
      <c s="6" r="A7" t="s">
        <v>165</v>
      </c>
    </row>
    <row spans="1:4" r="8">
      <c s="3" r="A8" t="s">
        <v>166</v>
      </c>
      <c s="5" r="C8" t="n">
        <v>88697</v>
      </c>
      <c s="5" r="D8" t="n">
        <v>84241</v>
      </c>
    </row>
    <row spans="1:4" r="9">
      <c s="3" r="A9" t="s">
        <v>167</v>
      </c>
      <c s="5" r="C9" t="n">
        <v>13643</v>
      </c>
      <c s="5" r="D9" t="n">
        <v>14966</v>
      </c>
    </row>
    <row spans="1:4" r="10">
      <c s="3" r="A10" t="s">
        <v>168</v>
      </c>
      <c s="3" r="B10" t="s">
        <v>169</v>
      </c>
      <c s="5" r="C10" t="n">
        <v>94750</v>
      </c>
      <c s="5" r="D10" t="n">
        <v>109204</v>
      </c>
    </row>
    <row spans="1:4" r="11">
      <c s="3" r="A11" t="s">
        <v>170</v>
      </c>
      <c s="5" r="C11" t="n">
        <v>45</v>
      </c>
      <c s="5" r="D11" t="n">
        <v>345</v>
      </c>
    </row>
    <row spans="1:4" r="12">
      <c s="3" r="A12" t="s">
        <v>84</v>
      </c>
      <c s="5" r="C12" t="n">
        <v>-11399</v>
      </c>
      <c s="5" r="D12" t="n">
        <v>-13710</v>
      </c>
    </row>
    <row spans="1:4" r="13">
      <c s="3" r="A13" t="s">
        <v>171</v>
      </c>
      <c s="5" r="C13" t="n">
        <v>-6436</v>
      </c>
      <c s="5" r="D13" t="n">
        <v>-15252</v>
      </c>
    </row>
    <row spans="1:4" r="14">
      <c s="3" r="A14" t="s">
        <v>172</v>
      </c>
      <c s="3" r="B14" t="s">
        <v>173</v>
      </c>
      <c s="5" r="C14" t="n">
        <v>4130</v>
      </c>
      <c s="5" r="D14" t="n">
        <v>-268</v>
      </c>
    </row>
    <row spans="1:4" r="15">
      <c s="3" r="A15" t="s">
        <v>174</v>
      </c>
      <c s="5" r="C15" t="n">
        <v>7301</v>
      </c>
      <c s="5" r="D15" t="n">
        <v>2114</v>
      </c>
    </row>
    <row spans="1:4" r="16">
      <c s="3" r="A16" t="s">
        <v>175</v>
      </c>
      <c s="5" r="C16" t="n">
        <v>4854</v>
      </c>
      <c s="5" r="D16" t="n">
        <v>0</v>
      </c>
    </row>
    <row spans="1:4" r="17">
      <c s="6" r="A17" t="s">
        <v>176</v>
      </c>
    </row>
    <row spans="1:4" r="18">
      <c s="3" r="A18" t="s">
        <v>177</v>
      </c>
      <c s="5" r="C18" t="n">
        <v>-332</v>
      </c>
      <c s="5" r="D18" t="n">
        <v>4555</v>
      </c>
    </row>
    <row spans="1:4" r="19">
      <c s="3" r="A19" t="s">
        <v>178</v>
      </c>
      <c s="5" r="C19" t="n">
        <v>-3593</v>
      </c>
      <c s="5" r="D19" t="n">
        <v>6353</v>
      </c>
    </row>
    <row spans="1:4" r="20">
      <c s="3" r="A20" t="s">
        <v>33</v>
      </c>
      <c s="5" r="C20" t="n">
        <v>10738</v>
      </c>
      <c s="5" r="D20" t="n">
        <v>-39813</v>
      </c>
    </row>
    <row spans="1:4" r="21">
      <c s="3" r="A21" t="s">
        <v>43</v>
      </c>
      <c s="5" r="C21" t="n">
        <v>-4326</v>
      </c>
      <c s="5" r="D21" t="n">
        <v>-944</v>
      </c>
    </row>
    <row spans="1:4" r="22">
      <c s="3" r="A22" t="s">
        <v>44</v>
      </c>
      <c s="5" r="C22" t="n">
        <v>-171816</v>
      </c>
      <c s="5" r="D22" t="n">
        <v>-101852</v>
      </c>
    </row>
    <row spans="1:4" r="23">
      <c s="3" r="A23" t="s">
        <v>45</v>
      </c>
      <c s="5" r="C23" t="n">
        <v>-47919</v>
      </c>
      <c s="5" r="D23" t="n">
        <v>57214</v>
      </c>
    </row>
    <row spans="1:4" r="24">
      <c s="3" r="A24" t="s">
        <v>179</v>
      </c>
      <c s="5" r="C24" t="n">
        <v>-16775</v>
      </c>
      <c s="5" r="D24" t="n">
        <v>-1242</v>
      </c>
    </row>
    <row spans="1:4" r="25">
      <c s="3" r="A25" t="s">
        <v>180</v>
      </c>
      <c s="5" r="C25" t="n">
        <v>-171557</v>
      </c>
      <c s="5" r="D25" t="n">
        <v>49292</v>
      </c>
    </row>
    <row spans="1:4" r="26">
      <c s="3" r="A26" t="s">
        <v>181</v>
      </c>
      <c s="5" r="C26" t="n">
        <v>0</v>
      </c>
      <c s="5" r="D26" t="n">
        <v>-36578</v>
      </c>
    </row>
    <row spans="1:4" r="27">
      <c s="3" r="A27" t="s">
        <v>182</v>
      </c>
      <c s="5" r="C27" t="n">
        <v>-171557</v>
      </c>
      <c s="5" r="D27" t="n">
        <v>12714</v>
      </c>
    </row>
    <row spans="1:4" r="28">
      <c s="6" r="A28" t="s">
        <v>183</v>
      </c>
    </row>
    <row spans="1:4" r="29">
      <c s="3" r="A29" t="s">
        <v>184</v>
      </c>
      <c s="5" r="C29" t="n">
        <v>-49215</v>
      </c>
      <c s="5" r="D29" t="n">
        <v>-68481</v>
      </c>
    </row>
    <row spans="1:4" r="30">
      <c s="3" r="A30" t="s">
        <v>185</v>
      </c>
      <c s="5" r="C30" t="n">
        <v>-1128</v>
      </c>
      <c s="5" r="D30" t="n">
        <v>-1404</v>
      </c>
    </row>
    <row spans="1:4" r="31">
      <c s="3" r="A31" t="s">
        <v>186</v>
      </c>
      <c s="5" r="C31" t="n">
        <v>-940</v>
      </c>
      <c s="5" r="D31" t="n">
        <v>-70130</v>
      </c>
    </row>
    <row spans="1:4" r="32">
      <c s="3" r="A32" t="s">
        <v>187</v>
      </c>
      <c s="5" r="C32" t="n">
        <v>0</v>
      </c>
      <c s="5" r="D32" t="n">
        <v>-5000</v>
      </c>
    </row>
    <row spans="1:4" r="33">
      <c s="3" r="A33" t="s">
        <v>188</v>
      </c>
      <c s="5" r="C33" t="n">
        <v>1685</v>
      </c>
      <c s="5" r="D33" t="n">
        <v>1231</v>
      </c>
    </row>
    <row spans="1:4" r="34">
      <c s="3" r="A34" t="s">
        <v>189</v>
      </c>
      <c s="5" r="C34" t="n">
        <v>0</v>
      </c>
      <c s="5" r="D34" t="n">
        <v>-1072</v>
      </c>
    </row>
    <row spans="1:4" r="35">
      <c s="3" r="A35" t="s">
        <v>190</v>
      </c>
      <c s="5" r="C35" t="n">
        <v>-2121</v>
      </c>
      <c s="5" r="D35" t="n">
        <v>-1156</v>
      </c>
    </row>
    <row spans="1:4" r="36">
      <c s="3" r="A36" t="s">
        <v>191</v>
      </c>
      <c s="5" r="C36" t="n">
        <v>-51719</v>
      </c>
      <c s="5" r="D36" t="n">
        <v>-146012</v>
      </c>
    </row>
    <row spans="1:4" r="37">
      <c s="3" r="A37" t="s">
        <v>192</v>
      </c>
      <c s="5" r="C37" t="n">
        <v>0</v>
      </c>
      <c s="5" r="D37" t="n">
        <v>244470</v>
      </c>
    </row>
    <row spans="1:4" r="38">
      <c s="3" r="A38" t="s">
        <v>193</v>
      </c>
      <c s="5" r="C38" t="n">
        <v>-51719</v>
      </c>
      <c s="5" r="D38" t="n">
        <v>98458</v>
      </c>
    </row>
    <row spans="1:4" r="39">
      <c s="6" r="A39" t="s">
        <v>194</v>
      </c>
    </row>
    <row spans="1:4" r="40">
      <c s="3" r="A40" t="s">
        <v>195</v>
      </c>
      <c s="5" r="C40" t="n">
        <v>0</v>
      </c>
      <c s="5" r="D40" t="n">
        <v>195000</v>
      </c>
    </row>
    <row spans="1:4" r="41">
      <c s="3" r="A41" t="s">
        <v>196</v>
      </c>
      <c s="5" r="C41" t="n">
        <v>250000</v>
      </c>
      <c s="5" r="D41" t="n">
        <v>0</v>
      </c>
    </row>
    <row spans="1:4" r="42">
      <c s="3" r="A42" t="s">
        <v>197</v>
      </c>
      <c s="5" r="C42" t="n">
        <v>-8097</v>
      </c>
      <c s="5" r="D42" t="n">
        <v>0</v>
      </c>
    </row>
    <row spans="1:4" r="43">
      <c s="3" r="A43" t="s">
        <v>198</v>
      </c>
      <c s="5" r="C43" t="n">
        <v>59163</v>
      </c>
    </row>
    <row spans="1:4" r="44">
      <c s="3" r="A44" t="s">
        <v>199</v>
      </c>
      <c s="5" r="D44" t="n">
        <v>0</v>
      </c>
    </row>
    <row spans="1:4" r="45">
      <c s="3" r="A45" t="s">
        <v>200</v>
      </c>
      <c s="5" r="C45" t="n">
        <v>35495</v>
      </c>
      <c s="5" r="D45" t="n">
        <v>0</v>
      </c>
    </row>
    <row spans="1:4" r="46">
      <c s="3" r="A46" t="s">
        <v>201</v>
      </c>
      <c s="5" r="C46" t="n">
        <v>-115619</v>
      </c>
      <c s="5" r="D46" t="n">
        <v>-329378</v>
      </c>
    </row>
    <row spans="1:4" r="47">
      <c s="3" r="A47" t="s">
        <v>202</v>
      </c>
      <c s="5" r="C47" t="n">
        <v>-23327</v>
      </c>
      <c s="5" r="D47" t="n">
        <v>-34477</v>
      </c>
    </row>
    <row spans="1:4" r="48">
      <c s="3" r="A48" t="s">
        <v>203</v>
      </c>
      <c s="5" r="C48" t="n">
        <v>4976</v>
      </c>
      <c s="5" r="D48" t="n">
        <v>5673</v>
      </c>
    </row>
    <row spans="1:4" r="49">
      <c s="3" r="A49" t="s">
        <v>204</v>
      </c>
      <c s="5" r="C49" t="n">
        <v>-9151</v>
      </c>
      <c s="5" r="D49" t="n">
        <v>-10954</v>
      </c>
    </row>
    <row spans="1:4" r="50">
      <c s="3" r="A50" t="s">
        <v>205</v>
      </c>
      <c s="5" r="C50" t="n">
        <v>-285</v>
      </c>
      <c s="5" r="D50" t="n">
        <v>-382</v>
      </c>
    </row>
    <row spans="1:4" r="51">
      <c s="3" r="A51" t="s">
        <v>206</v>
      </c>
      <c s="5" r="C51" t="n">
        <v>-21961</v>
      </c>
      <c s="5" r="D51" t="n">
        <v>-17670</v>
      </c>
    </row>
    <row spans="1:4" r="52">
      <c s="3" r="A52" t="s">
        <v>207</v>
      </c>
      <c s="5" r="C52" t="n">
        <v>52868</v>
      </c>
      <c s="5" r="D52" t="n">
        <v>-192188</v>
      </c>
    </row>
    <row spans="1:4" r="53">
      <c s="3" r="A53" t="s">
        <v>208</v>
      </c>
      <c s="5" r="C53" t="n">
        <v>6793</v>
      </c>
      <c s="5" r="D53" t="n">
        <v>-27338</v>
      </c>
    </row>
    <row spans="1:4" r="54">
      <c s="3" r="A54" t="s">
        <v>209</v>
      </c>
      <c s="5" r="C54" t="n">
        <v>-163615</v>
      </c>
      <c s="5" r="D54" t="n">
        <v>-108354</v>
      </c>
    </row>
    <row spans="1:4" r="55">
      <c s="3" r="A55" t="s">
        <v>210</v>
      </c>
      <c s="5" r="C55" t="n">
        <v>0</v>
      </c>
      <c s="5" r="D55" t="n">
        <v>-55279</v>
      </c>
    </row>
    <row spans="1:4" r="56">
      <c s="3" r="A56" t="s">
        <v>211</v>
      </c>
      <c s="5" r="C56" t="n">
        <v>-163615</v>
      </c>
      <c s="5" r="D56" t="n">
        <v>-53075</v>
      </c>
    </row>
    <row spans="1:4" r="57">
      <c s="3" r="A57" t="s">
        <v>212</v>
      </c>
      <c s="5" r="C57" t="n">
        <v>853362</v>
      </c>
      <c s="5" r="D57" t="n">
        <v>1016634</v>
      </c>
    </row>
    <row spans="1:4" r="58">
      <c s="3" r="A58" t="s">
        <v>213</v>
      </c>
      <c s="5" r="C58" t="n">
        <v>689747</v>
      </c>
    </row>
    <row spans="1:4" r="59">
      <c s="6" r="A59" t="s">
        <v>214</v>
      </c>
    </row>
    <row spans="1:4" r="60">
      <c s="3" r="A60" t="s">
        <v>215</v>
      </c>
      <c s="5" r="C60" t="n">
        <v>17556</v>
      </c>
      <c s="5" r="D60" t="n">
        <v>40927</v>
      </c>
    </row>
    <row spans="1:4" r="61">
      <c s="3" r="A61" t="s">
        <v>216</v>
      </c>
      <c s="5" r="C61" t="n">
        <v>4990</v>
      </c>
      <c s="5" r="D61" t="n">
        <v>0</v>
      </c>
    </row>
    <row spans="1:4" r="62">
      <c s="3" r="A62" t="s">
        <v>217</v>
      </c>
      <c s="5" r="C62" t="n">
        <v>1041</v>
      </c>
      <c s="5" r="D62" t="n">
        <v>5059</v>
      </c>
    </row>
    <row spans="1:4" r="63">
      <c s="3" r="A63" t="s">
        <v>218</v>
      </c>
      <c s="5" r="C63" t="n">
        <v>0</v>
      </c>
      <c s="5" r="D63" t="n">
        <v>9605</v>
      </c>
    </row>
    <row spans="1:4" r="64">
      <c s="3" r="A64" t="s">
        <v>219</v>
      </c>
      <c s="5" r="C64" t="n">
        <v>2250</v>
      </c>
      <c s="5" r="D64" t="n">
        <v>1500</v>
      </c>
    </row>
    <row spans="1:4" r="65">
      <c s="3" r="A65" t="s">
        <v>220</v>
      </c>
      <c s="5" r="C65" t="n">
        <v>0</v>
      </c>
      <c s="5" r="D65" t="n">
        <v>122075</v>
      </c>
    </row>
    <row spans="1:4" r="66">
      <c s="3" r="A66" t="s">
        <v>119</v>
      </c>
    </row>
    <row spans="1:4" r="67">
      <c s="6" r="A67" t="s">
        <v>165</v>
      </c>
    </row>
    <row spans="1:4" r="68">
      <c s="3" r="A68" t="s">
        <v>168</v>
      </c>
      <c s="5" r="D68" t="n">
        <v>109200</v>
      </c>
    </row>
    <row spans="1:4" r="69">
      <c s="3" r="A69" t="s">
        <v>221</v>
      </c>
    </row>
    <row spans="1:4" r="70">
      <c s="6" r="A70" t="s">
        <v>165</v>
      </c>
    </row>
    <row spans="1:4" r="71">
      <c s="3" r="A71" t="s">
        <v>168</v>
      </c>
      <c s="5" r="D71" t="n">
        <v>5300</v>
      </c>
    </row>
    <row spans="1:4" r="72">
      <c s="3" r="A72" t="s">
        <v>222</v>
      </c>
    </row>
    <row spans="1:4" r="73">
      <c s="6" r="A73" t="s">
        <v>214</v>
      </c>
    </row>
    <row spans="1:4" r="74">
      <c s="3" r="A74" t="s">
        <v>220</v>
      </c>
      <c s="7" r="C74" t="n">
        <v>11050</v>
      </c>
      <c s="5" r="D74" t="n">
        <v>0</v>
      </c>
    </row>
    <row spans="1:4" r="75">
      <c s="3" r="A75" t="s">
        <v>223</v>
      </c>
    </row>
    <row spans="1:4" r="76">
      <c s="6" r="A76" t="s">
        <v>214</v>
      </c>
    </row>
    <row spans="1:4" r="77">
      <c s="3" r="A77" t="s">
        <v>220</v>
      </c>
      <c s="7" r="D77" t="n">
        <v>16400</v>
      </c>
    </row>
    <row spans="1:4" r="78">
      <c r="A78" t="n"/>
    </row>
    <row spans="1:4" r="79">
      <c s="3" r="A79" t="s">
        <v>169</v>
      </c>
      <c s="3" r="B79" t="s">
        <v>224</v>
      </c>
    </row>
    <row spans="1:4" r="80">
      <c s="3" r="A80" t="s">
        <v>173</v>
      </c>
      <c s="3" r="B80" t="s">
        <v>225</v>
      </c>
    </row>
  </sheetData>
  <mergeCells count="5">
    <mergeCell ref="A1:B2"/>
    <mergeCell ref="C1:D1"/>
    <mergeCell ref="A78:C78"/>
    <mergeCell ref="B79:C79"/>
    <mergeCell ref="B80:C8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6" r="A3" t="s">
        <v>227</v>
      </c>
    </row>
    <row spans="1:2" r="4">
      <c s="3" r="A4" t="s">
        <v>226</v>
      </c>
      <c s="3" r="B4" t="s">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Cover Document</vt:lpstr>
      <vt:lpstr>Consolidated Balance Sheets</vt:lpstr>
      <vt:lpstr>Consolidated Balance Sheets Par</vt:lpstr>
      <vt:lpstr>Consolidated Statements of Oper</vt:lpstr>
      <vt:lpstr>Consolidated Statements of Comp</vt:lpstr>
      <vt:lpstr>Consolidated Statements of Com6</vt:lpstr>
      <vt:lpstr>Consolidated Statements of Stoc</vt:lpstr>
      <vt:lpstr>Consolidated Statements of Cash</vt:lpstr>
      <vt:lpstr>Description of Business and Bas</vt:lpstr>
      <vt:lpstr>Discontinued Operations and Oth</vt:lpstr>
      <vt:lpstr>Goodwill and Other Intangible A</vt:lpstr>
      <vt:lpstr>Investments</vt:lpstr>
      <vt:lpstr>Supplemental Consolidated Balan</vt:lpstr>
      <vt:lpstr>Financing Arrangements (Notes)</vt:lpstr>
      <vt:lpstr>Commitments and Contingencies</vt:lpstr>
      <vt:lpstr>Stockholders' Equity and Compen</vt:lpstr>
      <vt:lpstr>Restructuring (Notes)</vt:lpstr>
      <vt:lpstr>Income Taxes</vt:lpstr>
      <vt:lpstr>Fair Value Measurements</vt:lpstr>
      <vt:lpstr>Income (Loss) Per Share of Clas</vt:lpstr>
      <vt:lpstr>Segment Information</vt:lpstr>
      <vt:lpstr>Subsequent Event (Notes)</vt:lpstr>
      <vt:lpstr>Description of Business and B23</vt:lpstr>
      <vt:lpstr>Discontinued Operations and O24</vt:lpstr>
      <vt:lpstr>Goodwill and Other Intangible25</vt:lpstr>
      <vt:lpstr>Investments (Tables)</vt:lpstr>
      <vt:lpstr>Supplemental Consolidated Bal27</vt:lpstr>
      <vt:lpstr>Financing Arrangements (Tables)</vt:lpstr>
      <vt:lpstr>Stockholders' Equity and Comp29</vt:lpstr>
      <vt:lpstr>Restructuring (Tables)</vt:lpstr>
      <vt:lpstr>Fair Value Measurements (Tables</vt:lpstr>
      <vt:lpstr>Income (Loss) Per Share of Cl32</vt:lpstr>
      <vt:lpstr>Segment Information (Tables)</vt:lpstr>
      <vt:lpstr>Description of Business and B34</vt:lpstr>
      <vt:lpstr>Discontinued Operations and O35</vt:lpstr>
      <vt:lpstr>Goodwill and Other Intangible36</vt:lpstr>
      <vt:lpstr>Goodwill and Other Intangible37</vt:lpstr>
      <vt:lpstr>Goodwill and Other Intangible38</vt:lpstr>
      <vt:lpstr>Investments Investments Table (</vt:lpstr>
      <vt:lpstr>Investments Available-for-sale </vt:lpstr>
      <vt:lpstr>Investments Fair Value Option I</vt:lpstr>
      <vt:lpstr>Investments Other Investments (</vt:lpstr>
      <vt:lpstr>Supplemental Consolidated Bal43</vt:lpstr>
      <vt:lpstr>Financing Arrangements (Details</vt:lpstr>
      <vt:lpstr>Financing Arrangements Revolvin</vt:lpstr>
      <vt:lpstr>Commitments and Contingencies L</vt:lpstr>
      <vt:lpstr>Stockholders' Equity and Comp47</vt:lpstr>
      <vt:lpstr>Stockholders' Equity and Comp48</vt:lpstr>
      <vt:lpstr>Stockholders' Equity and Comp49</vt:lpstr>
      <vt:lpstr>Stockholders' Equity and Comp50</vt:lpstr>
      <vt:lpstr>Stockholders' Equity and Comp51</vt:lpstr>
      <vt:lpstr>Stockholders' Equity and Comp52</vt:lpstr>
      <vt:lpstr>Stockholders' Equity and Comp53</vt:lpstr>
      <vt:lpstr>Restructuring Restructuring Cos</vt:lpstr>
      <vt:lpstr>Restructuring Restructuring Act</vt:lpstr>
      <vt:lpstr>Restructuring Restructuring Det</vt:lpstr>
      <vt:lpstr>Income Taxes Text (Details)</vt:lpstr>
      <vt:lpstr>Fair Value Measurements Conting</vt:lpstr>
      <vt:lpstr>Income (Loss) Per Share of Cl59</vt:lpstr>
      <vt:lpstr>Fair Value Measurements Fair Va</vt:lpstr>
      <vt:lpstr>Income (Loss) Per Share of Cl61</vt:lpstr>
      <vt:lpstr>Fair Value Measurements Fair 62</vt:lpstr>
      <vt:lpstr>Fair Value Measurements Fair 63</vt:lpstr>
      <vt:lpstr>Fair Value Measurements Financi</vt:lpstr>
      <vt:lpstr>Segment Information Segment Inf</vt:lpstr>
      <vt:lpstr>Segment Information Total Asset</vt:lpstr>
      <vt:lpstr>Segment Information Revenue by </vt:lpstr>
      <vt:lpstr>Segment Information Gross Prof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8:16:56Z</dcterms:created>
  <dcterms:modified xmlns:dcterms="http://purl.org/dc/terms/" xmlns:xsi="http://www.w3.org/2001/XMLSchema-instance" xsi:type="dcterms:W3CDTF">2016-10-26T18:16:56Z</dcterms:modified>
  <dc:title xmlns:dc="http://purl.org/dc/elements/1.1/">Untitled</dc:title>
  <dc:description xmlns:dc="http://purl.org/dc/elements/1.1/"/>
  <dc:subject xmlns:dc="http://purl.org/dc/elements/1.1/"/>
  <cp:keywords/>
  <cp:category/>
</cp:coreProperties>
</file>